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ature of Banking Activities an" sheetId="10" r:id="rId10"/>
    <s:sheet name="Securities" sheetId="11" r:id="rId11"/>
    <s:sheet name="Loans" sheetId="12" r:id="rId12"/>
    <s:sheet name="Allowance for Loan Losses" sheetId="13" r:id="rId13"/>
    <s:sheet name="Other Real Estate Owned" sheetId="14" r:id="rId14"/>
    <s:sheet name="Premises and Equipment" sheetId="15" r:id="rId15"/>
    <s:sheet name="Deposits" sheetId="16" r:id="rId16"/>
    <s:sheet name="Other Borrowings" sheetId="17" r:id="rId17"/>
    <s:sheet name="Subordinated Debt" sheetId="18" r:id="rId18"/>
    <s:sheet name="Junior Subordinated Debt" sheetId="19" r:id="rId19"/>
    <s:sheet name="Income Taxes" sheetId="20" r:id="rId20"/>
    <s:sheet name="Funds Restrictions and Reserve " sheetId="21" r:id="rId21"/>
    <s:sheet name="Benefit Plans" sheetId="22" r:id="rId22"/>
    <s:sheet name="Earnings per Common Share" sheetId="23" r:id="rId23"/>
    <s:sheet name="Commitments and Unfunded Credit" sheetId="24" r:id="rId24"/>
    <s:sheet name="Transactions with Related Parti" sheetId="25" r:id="rId25"/>
    <s:sheet name="Lease Commitments" sheetId="26" r:id="rId26"/>
    <s:sheet name="Dividend Reinvestment Plan" sheetId="27" r:id="rId27"/>
    <s:sheet name="Fair Value Measurements" sheetId="28" r:id="rId28"/>
    <s:sheet name="Regulatory Matters" sheetId="29" r:id="rId29"/>
    <s:sheet name="Accumulated Other Comprehensive" sheetId="30" r:id="rId30"/>
    <s:sheet name="Preferred Stock" sheetId="31" r:id="rId31"/>
    <s:sheet name="Stock Compensation Plans" sheetId="32" r:id="rId32"/>
    <s:sheet name="Acquisition" sheetId="33" r:id="rId33"/>
    <s:sheet name="Subsequent Events" sheetId="34" r:id="rId34"/>
    <s:sheet name="Parent Company Only Financial S" sheetId="35" r:id="rId35"/>
    <s:sheet name="Nature of Banking Activities 36" sheetId="36" r:id="rId36"/>
    <s:sheet name="Securities (Tables)" sheetId="37" r:id="rId37"/>
    <s:sheet name="Loans (Tables)" sheetId="38" r:id="rId38"/>
    <s:sheet name="Allowance for Loan Losses (Tabl" sheetId="39" r:id="rId39"/>
    <s:sheet name="Other Real Estate Owned (Tables" sheetId="40" r:id="rId40"/>
    <s:sheet name="Premises and Equipment (Tables)" sheetId="41" r:id="rId41"/>
    <s:sheet name="Deposits (Tables)" sheetId="42" r:id="rId42"/>
    <s:sheet name="Income Taxes (Tables)" sheetId="43" r:id="rId43"/>
    <s:sheet name="Benefit Plans (Tables)" sheetId="44" r:id="rId44"/>
    <s:sheet name="Earnings per Common Share (Tabl" sheetId="45" r:id="rId45"/>
    <s:sheet name="Commitments and Unfunded Cred46" sheetId="46" r:id="rId46"/>
    <s:sheet name="Lease Commitments (Tables)" sheetId="47" r:id="rId47"/>
    <s:sheet name="Fair Value Measurements (Tables" sheetId="48" r:id="rId48"/>
    <s:sheet name="Regulatory Matters (Tables)" sheetId="49" r:id="rId49"/>
    <s:sheet name="Accumulated Other Comprehensi50" sheetId="50" r:id="rId50"/>
    <s:sheet name="Stock Compensation Plans (Table" sheetId="51" r:id="rId51"/>
    <s:sheet name="Acquisition (Tables)" sheetId="52" r:id="rId52"/>
    <s:sheet name="Parent Company Only Financial53" sheetId="53" r:id="rId53"/>
    <s:sheet name="Nature of Banking Activities 54" sheetId="54" r:id="rId54"/>
    <s:sheet name="Securities - Summary of Amortiz" sheetId="55" r:id="rId55"/>
    <s:sheet name="Securities - Summary of Investm" sheetId="56" r:id="rId56"/>
    <s:sheet name="Securities - Additional Informa" sheetId="57" r:id="rId57"/>
    <s:sheet name="Securities - Amortized Cost and" sheetId="58" r:id="rId58"/>
    <s:sheet name="Securities - Composition of Res" sheetId="59" r:id="rId59"/>
    <s:sheet name="Loans - Summary of Loans (Detai" sheetId="60" r:id="rId60"/>
    <s:sheet name="Loans - Additional Information " sheetId="61" r:id="rId61"/>
    <s:sheet name="Loans - Summary of Loan Classes" sheetId="62" r:id="rId62"/>
    <s:sheet name="Loans - Analysis of the Credit " sheetId="63" r:id="rId63"/>
    <s:sheet name="Allowance for Loan Losses - All" sheetId="64" r:id="rId64"/>
    <s:sheet name="Allowance for Loan losses - Imp" sheetId="65" r:id="rId65"/>
    <s:sheet name="Allowance for Loan Losses - Add" sheetId="66" r:id="rId66"/>
    <s:sheet name="Allowance for Loan Losses - Inf" sheetId="67" r:id="rId67"/>
    <s:sheet name="Other Real Estate Owned - Summa" sheetId="68" r:id="rId68"/>
    <s:sheet name="Other Real Estate Owned (OREO) " sheetId="69" r:id="rId69"/>
    <s:sheet name="Other Real Estate Owned - Sum70" sheetId="70" r:id="rId70"/>
    <s:sheet name="Premises and Equipment - Summar" sheetId="71" r:id="rId71"/>
    <s:sheet name="Premises and Equipment - Additi" sheetId="72" r:id="rId72"/>
    <s:sheet name="Deposits - Additional Informati" sheetId="73" r:id="rId73"/>
    <s:sheet name="Deposits - Scheduled Maturities" sheetId="74" r:id="rId74"/>
    <s:sheet name="Other Borrowings - Additional I" sheetId="75" r:id="rId75"/>
    <s:sheet name="Subordinated Debt - Additional " sheetId="76" r:id="rId76"/>
    <s:sheet name="Junior Subordinated Debt - Addi" sheetId="77" r:id="rId77"/>
    <s:sheet name="Income Taxes - Net Deferred Tax" sheetId="78" r:id="rId78"/>
    <s:sheet name="Income Taxes - Income Tax Expen" sheetId="79" r:id="rId79"/>
    <s:sheet name="Income Taxes - Income Tax Exp80" sheetId="80" r:id="rId80"/>
    <s:sheet name="Funds Restrictions and Reserv81" sheetId="81" r:id="rId81"/>
    <s:sheet name="Benefit Plans - Additional Info" sheetId="82" r:id="rId82"/>
    <s:sheet name="Benefit Plans - Schedule of Cha" sheetId="83" r:id="rId83"/>
    <s:sheet name="Benefit Plans - Amounts Recogni" sheetId="84" r:id="rId84"/>
    <s:sheet name="Benefit Plans - Weighted Averag" sheetId="85" r:id="rId85"/>
    <s:sheet name="Benefit Plans - Components of N" sheetId="86" r:id="rId86"/>
    <s:sheet name="Benefit Plans - Other Changes i" sheetId="87" r:id="rId87"/>
    <s:sheet name="Benefit Plans - Weighted Aver88" sheetId="88" r:id="rId88"/>
    <s:sheet name="Benefit Plans - Schedule of Pen" sheetId="89" r:id="rId89"/>
    <s:sheet name="Benefit Plans - Schedule of Fai" sheetId="90" r:id="rId90"/>
    <s:sheet name="Benefit Plans - Estimated Futur" sheetId="91" r:id="rId91"/>
    <s:sheet name="Earnings per Common Share - Com" sheetId="92" r:id="rId92"/>
    <s:sheet name="Commitments and Unfunded Cred93" sheetId="93" r:id="rId93"/>
    <s:sheet name="Commitments and Unfunded Cred94" sheetId="94" r:id="rId94"/>
    <s:sheet name="Transactions with Related Par95" sheetId="95" r:id="rId95"/>
    <s:sheet name="Lease Commitments - Additional " sheetId="96" r:id="rId96"/>
    <s:sheet name="Lease Commitments - Minimum Ren" sheetId="97" r:id="rId97"/>
    <s:sheet name="Dividend Reinvestment Plan - Ad" sheetId="98" r:id="rId98"/>
    <s:sheet name="Fair Value Measurements - Balan" sheetId="99" r:id="rId99"/>
    <s:sheet name="Fair Value Measurements - Addit" sheetId="100" r:id="rId100"/>
    <s:sheet name="Fair Value Measurements - Summa" sheetId="101" r:id="rId101"/>
    <s:sheet name="Fair Value Measurements - Quant" sheetId="102" r:id="rId102"/>
    <s:sheet name="Fair Value Measurements - Carry" sheetId="103" r:id="rId103"/>
    <s:sheet name="Regulatory Matters - Additional" sheetId="104" r:id="rId104"/>
    <s:sheet name="Regulatory Matters - Comparison" sheetId="105" r:id="rId105"/>
    <s:sheet name="Accumulated Other Comprehens106" sheetId="106" r:id="rId106"/>
    <s:sheet name="Accumulated Other Comprehens107" sheetId="107" r:id="rId107"/>
    <s:sheet name="Accumulated Other Comprehens108" sheetId="108" r:id="rId108"/>
    <s:sheet name="Preferred Stock - Additional In" sheetId="109" r:id="rId109"/>
    <s:sheet name="Stock Compensation Plans - Addi" sheetId="110" r:id="rId110"/>
    <s:sheet name="Stock Compensation Plans - Summ" sheetId="111" r:id="rId111"/>
    <s:sheet name="Acquisition - Additional Inform" sheetId="112" r:id="rId112"/>
    <s:sheet name="Acquisition - Preliminary Asses" sheetId="113" r:id="rId113"/>
    <s:sheet name="Subsequent Event - Additional I" sheetId="114" r:id="rId114"/>
    <s:sheet name="Parent Company Only Financia115" sheetId="115" r:id="rId115"/>
    <s:sheet name="Parent Company Only Financia116" sheetId="116" r:id="rId116"/>
    <s:sheet name="Parent Company Only Financia117" sheetId="117" r:id="rId117"/>
  </s:sheets>
  <s:definedNames/>
  <s:calcPr calcId="124519" calcMode="auto" fullCalcOnLoad="1"/>
</s:workbook>
</file>

<file path=xl/sharedStrings.xml><?xml version="1.0" encoding="utf-8"?>
<sst xmlns="http://schemas.openxmlformats.org/spreadsheetml/2006/main" uniqueCount="1116">
  <si>
    <t>Document and Entity Information - USD ($)</t>
  </si>
  <si>
    <t>12 Months Ended</t>
  </si>
  <si>
    <t>Dec. 31, 2015</t>
  </si>
  <si>
    <t>Mar. 3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XNC</t>
  </si>
  <si>
    <t>Entity Registrant Name</t>
  </si>
  <si>
    <t>FIRST NATIONAL CORP /VA/</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Assets</t>
  </si>
  <si>
    <t>Cash and due from banks</t>
  </si>
  <si>
    <t>Interest-bearing deposits in banks</t>
  </si>
  <si>
    <t>Securities available for sale, at fair value</t>
  </si>
  <si>
    <t>Securities held to maturity, at carrying value (fair value, 2015, $66,438; 2014, $0)</t>
  </si>
  <si>
    <t>Restricted securities, at cost</t>
  </si>
  <si>
    <t>Loans held for sale</t>
  </si>
  <si>
    <t>Loans, net of allowance for loan losses, 2015, $5,524, 2014, $6,718</t>
  </si>
  <si>
    <t>Other real estate owned, net of valuation allowance, 2015, $224, 2014, $375</t>
  </si>
  <si>
    <t>Premises and equipment, net</t>
  </si>
  <si>
    <t>Accrued interest receivable</t>
  </si>
  <si>
    <t>Bank owned life insurance</t>
  </si>
  <si>
    <t>Core deposit intangibles, net</t>
  </si>
  <si>
    <t>Other assets</t>
  </si>
  <si>
    <t>Total assets</t>
  </si>
  <si>
    <t>Deposits:</t>
  </si>
  <si>
    <t>Noninterest-bearing demand deposits</t>
  </si>
  <si>
    <t>Savings and interest-bearing demand deposits</t>
  </si>
  <si>
    <t>Time deposits</t>
  </si>
  <si>
    <t>Total deposits</t>
  </si>
  <si>
    <t>Federal funds purchased</t>
  </si>
  <si>
    <t>Other borrowings</t>
  </si>
  <si>
    <t>Subordinated debt</t>
  </si>
  <si>
    <t>Junior subordinated debt</t>
  </si>
  <si>
    <t>Accrued interest payable and other liabilities</t>
  </si>
  <si>
    <t>Total liabilities</t>
  </si>
  <si>
    <t>Shareholders' Equity</t>
  </si>
  <si>
    <t>Preferred stock, $1,000 per share liquidation preference; authorized 1,000,000 shares; issued and outstanding, 2014, 14,595 shares</t>
  </si>
  <si>
    <t>Common stock, par value $1.25 per share; authorized 8,000,000 shares; issued and outstanding, 2015, 4,916,130 shares, 2014, 4,904,577 shares</t>
  </si>
  <si>
    <t>Surplus</t>
  </si>
  <si>
    <t>Retained earnings</t>
  </si>
  <si>
    <t>Accumulated other comprehensive loss, net</t>
  </si>
  <si>
    <t>Total shareholders' equity</t>
  </si>
  <si>
    <t>Total liabilities and shareholders' equity</t>
  </si>
  <si>
    <t>Consolidated Balance Sheets (Parenthetical) - USD ($) $ in Thousands</t>
  </si>
  <si>
    <t>Statement of Financial Position [Abstract]</t>
  </si>
  <si>
    <t>Securities held to maturity, at fair value</t>
  </si>
  <si>
    <t>Allowance for loan losses</t>
  </si>
  <si>
    <t>Other real estate owned, valuation allowance</t>
  </si>
  <si>
    <t>Preferred stock, liquidation prefere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Interest and Dividend Income</t>
  </si>
  <si>
    <t>Interest and fees on loans</t>
  </si>
  <si>
    <t>Interest on deposits in banks</t>
  </si>
  <si>
    <t>Interest and dividends on securities:</t>
  </si>
  <si>
    <t>Taxable interest</t>
  </si>
  <si>
    <t>Tax-exempt interest</t>
  </si>
  <si>
    <t>Dividends</t>
  </si>
  <si>
    <t>Total interest and dividend income</t>
  </si>
  <si>
    <t>Interest Expense</t>
  </si>
  <si>
    <t>Interest on deposits</t>
  </si>
  <si>
    <t>Interest on federal funds purchased</t>
  </si>
  <si>
    <t>Interest on subordinated debt</t>
  </si>
  <si>
    <t>Interest on junior subordinated debt</t>
  </si>
  <si>
    <t>Interest on other borrowings</t>
  </si>
  <si>
    <t>Total interest expense</t>
  </si>
  <si>
    <t>Net interest income</t>
  </si>
  <si>
    <t>Recovery of loan losses</t>
  </si>
  <si>
    <t>Net interest income after recovery of loan losses</t>
  </si>
  <si>
    <t>Noninterest Income</t>
  </si>
  <si>
    <t>Service charges on deposit accounts</t>
  </si>
  <si>
    <t>ATM and check card fees</t>
  </si>
  <si>
    <t>Wealth management fees</t>
  </si>
  <si>
    <t>Fees for other customer services</t>
  </si>
  <si>
    <t>Income from bank owned life insurance</t>
  </si>
  <si>
    <t>Net (losses) gains on calls and sales of securities available for sale</t>
  </si>
  <si>
    <t>Net gains on sale of loans</t>
  </si>
  <si>
    <t>Bargain purchase gain</t>
  </si>
  <si>
    <t>Other operating income</t>
  </si>
  <si>
    <t>Total noninterest income</t>
  </si>
  <si>
    <t>Noninterest Expense</t>
  </si>
  <si>
    <t>Salaries and employee benefits</t>
  </si>
  <si>
    <t>Occupancy</t>
  </si>
  <si>
    <t>Equipment</t>
  </si>
  <si>
    <t>Marketing</t>
  </si>
  <si>
    <t>Supplies</t>
  </si>
  <si>
    <t>Legal and professional fees</t>
  </si>
  <si>
    <t>FDIC assessment</t>
  </si>
  <si>
    <t>Bank franchise tax</t>
  </si>
  <si>
    <t>Telecommunications expense</t>
  </si>
  <si>
    <t>Data processing expense</t>
  </si>
  <si>
    <t>Postage expense</t>
  </si>
  <si>
    <t>Amortization expense</t>
  </si>
  <si>
    <t>Other real estate owned expense (income), net</t>
  </si>
  <si>
    <t>Net loss on disposal of premises and equipment</t>
  </si>
  <si>
    <t>Other operating expense</t>
  </si>
  <si>
    <t>Total noninterest expense</t>
  </si>
  <si>
    <t>Income before income taxes</t>
  </si>
  <si>
    <t>Income tax expense</t>
  </si>
  <si>
    <t>Net income</t>
  </si>
  <si>
    <t>Effective dividend and accretion on preferred stock</t>
  </si>
  <si>
    <t>Net income available to common shareholders</t>
  </si>
  <si>
    <t>Earnings per common share</t>
  </si>
  <si>
    <t>Basic</t>
  </si>
  <si>
    <t>Diluted</t>
  </si>
  <si>
    <t>Consolidated Statements of Comprehensive Income - USD ($) $ in Thousands</t>
  </si>
  <si>
    <t>Statement of Comprehensive Income [Abstract]</t>
  </si>
  <si>
    <t>Other comprehensive loss, net of tax:</t>
  </si>
  <si>
    <t>Unrealized holding (losses) gains on available for sale securities, net of tax ($50) and $750, respectively</t>
  </si>
  <si>
    <t>Reclassification adjustment for losses (gains) included in net income, net of tax $19 and ($236), respectively</t>
  </si>
  <si>
    <t>Pension liability adjustment, net of tax $13 and ($642), respectively</t>
  </si>
  <si>
    <t>Total other comprehensive loss</t>
  </si>
  <si>
    <t>Total comprehensive income</t>
  </si>
  <si>
    <t>Consolidated Statements of Comprehensive Income (Parenthetical) - USD ($) $ in Thousands</t>
  </si>
  <si>
    <t>Unrealized holding (losses) gains on available for sale securities, tax</t>
  </si>
  <si>
    <t>Reclassification adjustment for losses (gains) included in net income, tax</t>
  </si>
  <si>
    <t>Pension liability adjustment, tax</t>
  </si>
  <si>
    <t>Consolidated Statements of Cash Flows - USD ($)</t>
  </si>
  <si>
    <t>Cash Flows from Operating Activities</t>
  </si>
  <si>
    <t>Adjustments to reconcile net income to net cash provided by operating activities:</t>
  </si>
  <si>
    <t>Depreciation and amortization</t>
  </si>
  <si>
    <t>Amortization of core deposit intangibles</t>
  </si>
  <si>
    <t>Amortization of debt issuance costs</t>
  </si>
  <si>
    <t>Origination of loans held for sale</t>
  </si>
  <si>
    <t>Proceeds from sale of loans held for sale</t>
  </si>
  <si>
    <t>Net gains on sales of loans</t>
  </si>
  <si>
    <t>Provision for other real estate owned</t>
  </si>
  <si>
    <t>Net losses (gains) on calls and sales of securities available for sale</t>
  </si>
  <si>
    <t>Net gains on sale of other real estate owned</t>
  </si>
  <si>
    <t>Deferred gains recognized on other real estate owned</t>
  </si>
  <si>
    <t>Accretion of discounts and amortization of premiums on securities, net</t>
  </si>
  <si>
    <t>Accretion of premium on time deposits</t>
  </si>
  <si>
    <t>Stock-based compensation</t>
  </si>
  <si>
    <t>Bargain purchase gain on branch acquisition</t>
  </si>
  <si>
    <t>Losses on disposal of premises and equipment</t>
  </si>
  <si>
    <t>Deferred income tax expense</t>
  </si>
  <si>
    <t>Changes in assets and liabilities:</t>
  </si>
  <si>
    <t>(Increase) decrease in interest receivable</t>
  </si>
  <si>
    <t>Decrease (increase) in other assets</t>
  </si>
  <si>
    <t>Increase in accrued expenses and other liabilities</t>
  </si>
  <si>
    <t>Net cash provided by operating activities</t>
  </si>
  <si>
    <t>Cash Flows from Investing Activities</t>
  </si>
  <si>
    <t>Proceeds from maturities, calls, principal payments, and sales of securities available for sale</t>
  </si>
  <si>
    <t>Proceeds from maturities, calls, and principal payments of securities held to maturity</t>
  </si>
  <si>
    <t>Proceeds from redemption of restricted securities</t>
  </si>
  <si>
    <t>Purchases of securities available for sale</t>
  </si>
  <si>
    <t>Purchases of securities held to maturity</t>
  </si>
  <si>
    <t>Purchases of restricted securities</t>
  </si>
  <si>
    <t>Purchase of premises and equipment</t>
  </si>
  <si>
    <t>Proceeds from sale of premises and equipment</t>
  </si>
  <si>
    <t>Proceeds from sale of other real estate owned</t>
  </si>
  <si>
    <t>Purchase of bank owned life insurance</t>
  </si>
  <si>
    <t>Net increase in loans</t>
  </si>
  <si>
    <t>Acquisition of branches, net cash paid</t>
  </si>
  <si>
    <t>Net cash provided by investing activities</t>
  </si>
  <si>
    <t>Cash Flows from Financing Activities</t>
  </si>
  <si>
    <t>Net increase in demand deposits and savings accounts</t>
  </si>
  <si>
    <t>Net decrease in time deposits</t>
  </si>
  <si>
    <t>(Decrease) increase in federal funds purchased</t>
  </si>
  <si>
    <t>Proceeds from other borrowings</t>
  </si>
  <si>
    <t>Principal payments on other borrowings</t>
  </si>
  <si>
    <t>Proceeds from subordinated debt, net of issuance costs</t>
  </si>
  <si>
    <t>Cash dividends paid on common stock, net of reinvestment</t>
  </si>
  <si>
    <t>Cash dividends paid on preferred stock</t>
  </si>
  <si>
    <t>Repurchase of common stock</t>
  </si>
  <si>
    <t>Redemption of preferred stock</t>
  </si>
  <si>
    <t>Net cash used in financing activities</t>
  </si>
  <si>
    <t>Increase (decrease) in cash and cash equivalents</t>
  </si>
  <si>
    <t>Cash and Cash Equivalents</t>
  </si>
  <si>
    <t>Cash and cash equivalents, beginning of year</t>
  </si>
  <si>
    <t>Cash and cash equivalents, end of year</t>
  </si>
  <si>
    <t>Cash payments for:</t>
  </si>
  <si>
    <t>Interest</t>
  </si>
  <si>
    <t>Income taxes</t>
  </si>
  <si>
    <t>Supplemental Disclosures of Noncash Transactions</t>
  </si>
  <si>
    <t>Unrealized gains (losses) on securities available for sale</t>
  </si>
  <si>
    <t>Change in pension liability</t>
  </si>
  <si>
    <t>Transfer from loans to loans held for sale</t>
  </si>
  <si>
    <t>Transfer from loans to other real estate owned</t>
  </si>
  <si>
    <t>Issuance of common stock, dividend reinvestment plan</t>
  </si>
  <si>
    <t>Transactions Related to Acquisition</t>
  </si>
  <si>
    <t>Assets acquired</t>
  </si>
  <si>
    <t>Liabilities assumed</t>
  </si>
  <si>
    <t>Net assets acquired</t>
  </si>
  <si>
    <t>Consolidated Statements of Changes in Shareholders' Equity - USD ($) $ in Thousands</t>
  </si>
  <si>
    <t>Total</t>
  </si>
  <si>
    <t>Preferred Stock [Member]</t>
  </si>
  <si>
    <t>Common Stock [Member]</t>
  </si>
  <si>
    <t>Surplus [Member]</t>
  </si>
  <si>
    <t>Retained Earnings [Member]</t>
  </si>
  <si>
    <t>Accumulated Other Comprehensive Loss [Member]</t>
  </si>
  <si>
    <t>Beginning Balance at Dec. 31, 2013</t>
  </si>
  <si>
    <t>Other comprehensive loss</t>
  </si>
  <si>
    <t>Cash dividends on common stock</t>
  </si>
  <si>
    <t>Cash dividends on preferred stock</t>
  </si>
  <si>
    <t>Accretion of preferred stock discount</t>
  </si>
  <si>
    <t>Ending Balance at Dec. 31, 2014</t>
  </si>
  <si>
    <t>Issuance of 7,582 shares common stock, stock incentive plan</t>
  </si>
  <si>
    <t>Repurchase of 138 shares common stock, stock incentive plan</t>
  </si>
  <si>
    <t>Ending Balance at Dec. 31, 2015</t>
  </si>
  <si>
    <t>Consolidated Statements of Changes in Shareholders' Equity (Parenthetical) - $ / shares</t>
  </si>
  <si>
    <t>Cash dividends on common stock, per share</t>
  </si>
  <si>
    <t>Issuance of common stock dividend reinvestment plan, shares</t>
  </si>
  <si>
    <t>Repurchase of 138 shares common stock, stock incentive plan, shares</t>
  </si>
  <si>
    <t>Issuance of common stock incentive plan, shares</t>
  </si>
  <si>
    <t>Nature of Banking Activities and Significant Accounting Policies</t>
  </si>
  <si>
    <t>Accounting Policies [Abstract]</t>
  </si>
  <si>
    <t>Note 1. Nature of Banking Activities and Significant
Accounting Policies
First National Corporation (the Company) is the bank holding
company of First Bank (the Bank), First National (VA) Statutory
Trust II (Trust II) and First National (VA) Statutory Trust III
(Trust III). The Trusts were formed for the purpose of issuing
redeemable capital securities, commonly known as trust preferred
securities and are not included in the Company’s consolidated
financial statements. The Bank owns First Bank Financial Services,
Inc., which invests in entities that provide title insurance and
investment services. The Bank owns Shen-Valley Land Holdings, LLC
which holds other real estate owned. The Bank provides loan,
deposit, wealth management and other products and services in the
Shenandoah Valley and central regions of Virginia. Loan
products and services include personal loans, residential
mortgages, home equity loans and commercial loans. Deposit
products and services include checking, savings, NOW accounts,
money market accounts, IRA accounts, certificates of deposit and
cash management accounts. The Bank offers other services,
including internet banking, mobile banking, remote deposit capture
and other traditional banking services.
The accounting and reporting policies of the Company conform to
accounting principles generally accepted in the United States of
America and to accepted practices within the banking industry.
Principles of Consolidation
The consolidated financial statements of First National Corporation
include the accounts of all six companies. All material
intercompany balances and transactions have been eliminated in
consolidation, except for balances and transactions related to the
Trusts. The subordinated debt of these Trusts is reflected as
a liability of the Company.
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other real estate owned, valuation of assets and
liabilities included in the acquisition of six branch banking
operations from Bank of America, National Association (the
Acquisition), pension obligations and other-than-temporary
impairment of securities.
Significant Group Concentrations of Credit Risk
Most of the Company’s activities are with customers located
within the Shenandoah Valley and central regions of Virginia. The
types of lending that the Company engages in are included in Note
3. The Company does not have a significant concentration to any one
customer.
Cash and Cash Equivalents
For purposes of the consolidated statements of cash flows, the
Company has defined cash equivalents as those amounts included in
the balance sheet captions “Cash and due from banks”
and “Interest-bearing deposits in banks.”
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and HTM securities are
carried at amortized cost. Purchase premiums and discounts are
recognized in interest income using the interest method over the
terms of the securities. Gains or losses on the sale of securities
are recorded on the trade date using the amortized cost of the
specific security sold.
Impairment of securities occurs when the fair value of a security
is less than its amortized cost. For debt securities,
impairment is considered other-than-temporary and recognized in its
entirety in net income if either the Company (1) intends to sell
the security or (2) it is more likely than not that it will be
required to sell the security before recovery of its amortized cost
basis. If, however, the Company does not intend to sell the
security and it is not more-than-likely that it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For equity securities carried at cost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
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not exposed to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s contracts are not actively traded
in stand-alone markets. The Bank determines the fair value of
rate lock commitments and best efforts contracts by measuring the
change in the value of the underlying asset while taking into
consideration the probability that the rate lock commitments will
close. Because of the high correlation between rate lock
commitments and best efforts contracts, no gain or loss occurs on
the rate lock commitments.
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4 Family Residential; and Other Real Estate
Loans. Descriptions of the Company’s loan classes are as
follows:
Real Estate Loans – Construction and Land Development
Real Estate Loans – 1-4 Family
Real Estate Loans – Other
Commercial and Industrial Loans:
Consumer and Other Loans
A substantial portion of the loan portfolio is represented by
residential and commercial loans secured by real estate located in
the Bank’s market area. The ability of the Bank’s
debtors to honor their contracts may be impacted by the real estate
and general economic conditions in this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
All interest accrued but not collected for loans that are placed on
non-accrual or charged off is reversed against interest
income. The interest on these loans is accounted for on the
cost-recovery method, until qualifying for return to
accrual. Loans are returned to accrual status when all the
principal and interest amounts contractually due are brought
current and future payments are reasonably assured. When a loan is
returned to accrual status, interest income is recognized based on
the new effective yield to maturity of the loan.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Impaired Loans
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thousand for impair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market value of the collateral, net of
selling costs, if the loan is collateral dependent. Large groups of
smaller balance homogeneous loans are collectively evaluated for
impairment. Accordingly, the Company typically does not separately
identify individual consumer, residential and certain small
commercial loans that are less than $250 thousand for impairment
disclosures, except for troubled debt restructurings (TDRs) as
noted below.
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noted above.
There were $982 thousand and $1.9 million in loans classified as
TDRs as of December 31, 2015 and 2014, respectively.
Allowance for Loan Losses
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and 4.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performs regular credit reviews of the loan portfolio
to review credit quality and adherence to underwriting
standards. The credit reviews consist of reviews by its
internal credit administration department and reviews performed by
an independent third party. Upon origination, each loan is
assigned a risk rating ranging from one to nine, with loans closer
to one having less risk. This risk rating scale is our primary
credit quality indicator. The Company has various committees
that review and ensure that the allowance for loans losses
methodology is in accordance with GAAP and loss factors used
appropriately reflect the risk characteristics of the loan
portfolio.
The allowance represents an amount that, in management’s
judgment, will be adequate to absorb any losses on existing loans
that may become uncollectible.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the collateral, overall portfolio quality and review
of specific potential losses. The evaluation also considers the
following risk characteristics of each loan portfolio class:
• 1-4 family residential mortgage loans
carry risks associated with the continued creditworthiness of the
borrower and changes in the value of the collateral.
• 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Other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and other loans carry risk
associated with the continued creditworthiness of the borrower and
the value of the collateral, i.e. rapidly depreciating assets such
as automobiles, or lack thereof. Consumer loans are likely to
be immediately adversely affected by job loss, divorce, illness or
personal bankruptcy, or other changes in circumstances.
The allowance for loan losses consists of specific and general
components. The specific component relates to loans that are
classified as impaired, and is established when the discounted cash
flows, collateral value or observable market price of the impaired
loan is lower than the carrying value of that loan. For
collateral dependent loans, an updated appraisal is ordered if a
current one is not on file. Appraisals are performed by
independent third-party appraisers with relevant industry
experience. Adjustments to the appraised value may be made
based on recent sales of like properties or general market
conditions among other considerations.
The general component covers loans that are not considered impaired
and is based on historical loss experience adjusted for qualitative
factors. The historical loss experience is calculated by loan type
and uses an average loss rate during the preceding twelve quarters.
The qualitative factors are assigned by management based on
delinquencies and asset quality, national and local economic
trends, effects of the changes in the value of underlying
collateral, trends in volume and terms of loans, effects of changes
in lending policy, the experience and depth of management,
concentrations of credit, quality of the loan review system and the
effect of external factors such as competition and regulatory
requirements. The factors assigned differ by loan type. The general
allowance estimates losses whose impact on the portfolio has yet to
be recognized by a specific allowance. Allowance factors and the
overall size of the allowance may change from period to period
based on management’s assessment of the above described
factors and the relative weights given to each factor.
Premises and Equipment
Land is carried at cost. Premises and equipment are stated at
cost, less accumulated depreciation and amortization. Premises
and equipment are depreciated over their estimated useful lives
ranging from three years to forty years; leasehold improvements are
amortized over the lives of the respective leases or the estimated
useful life of the leasehold improvement, whichever is
less. Software is amortized over its estimated useful life
ranging from three to seven years. Depreciation and
amortization are recorded on the straight-line method.
Costs of maintenance and repairs are charged to expense as
incurred. Costs of replacing structural parts of major units
are considered individually and are expensed or capitalized as the
facts dictate. Gains and losses on routine dispositions are
reflected in current operations.
Other Real Estate Owned
Other real estate owned (OREO) consists of properties obtained
through a foreclosure proceeding or through an in-substance
foreclosure in satisfaction of loans and properties originally
acquired for branch expansion but no longer intended to be used for
that purpose. OREO is initially recorded at fair value less
estimated costs to sell to establish a new cost basis. OREO is
subsequently reported at the lower of cost or fair value less costs
to sell, determined on the basis of current appraisals, comparable
sales, and other estimates of fair value obtained principally from
independent sources, adjusted for estimated selling costs.
Management also considers other factors or recent developments,
such as changes in absorption rates or market conditions from the
time of valuation and anticipated sales values considering
management’s plans for disposition, which could result in
adjustments to the collateral value estimates indicated in the
appraisal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distressed asset disposition strategy. As a result of the
significant judgments required in estimating fair value and the
variables involved in different methods of disposition, the net
proceeds realized from sales transactions could differ
significantly from appraisals, comparable sales, and other
estimates used to determine the fair value of other real estate.
Management reviews the value of other real estate owned each
quarter and adjusts the values as appropriate. Revenue and expenses
from operations and changes in the valuation allowance are included
in other real estate owned expenses (income).
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other income on the consolidated
statements of operations. In the event of the death of an insured
individual under these policies, the Company would receive a death
benefit which would be recorded as other income.
Intangible Assets
Intangible assets consist of core deposit intangible assets arising
from branch acquisitions which are amortized on an accelerated
method over their estimated useful lives, which range from six to
nine years.
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
Retirement Plans
Pension expense is the net of service and interest cost, return on
plan assets and amortization of gains and losses not immediately
recognized. Employee 401(k) and profit sharing plan expense is the
amount of matching contributions.
Transfers of Financial Assets
Transfers of financial assets, including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Income Taxes
The Company accounts for income taxes in accordance with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1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length of statutory carry forward periods,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The Company’s evaluation
is based on current tax laws as well as management’s
expectations of future performanc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re was no liability for
unrecognized tax benefits recorded as of December 31, 2015 and
2014. Interest and penalties associated with unrecognized tax
benefits, if any, are classified as additional income taxes in the
consolidated statement of operations.
Wealth Management Department
Securities and other property held by the wealth management
department in a fiduciary or agency capacity are not assets of the
Company and are not included in the accompanying consolidated
financial statements.
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Shares not committed to be released under the
Company’s leveraged Employee Stock Ownership Plan (ESOP) are
not considered to be outstanding. See Note 14 for further
information regarding earnings per common share and see Note 13 for
further information on the Company’s ESOP.
Advertising Costs
The Company follows the policy of charging the production costs of
advertising to expense as incurred. Total advertising expense
incurred for 2015 and 2014 was $400 thousand and $313 thousand,
respectively.
Comprehensive Income
Accounting principles generally require that recognized revenue,
expenses, gains, and losses be included in net
income. Although certain changes in assets and liabilities,
such as unrealized gains and losses on available-for-sale
securities and pension liability adjustments, are reported as a
separate component of the equity section of the consolidated
balance sheets, such items, along with net income, are components
of comprehensive income.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Reclassifications
Some items in the prior year financial statements were reclassified
to conform to the current presentation. Reclassifications had no
effect on prior year net income or shareholders’ equity.
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n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n impact on its consolidated
financial statem</t>
  </si>
  <si>
    <t>Securities</t>
  </si>
  <si>
    <t>Investments, Debt and Equity Securities [Abstract]</t>
  </si>
  <si>
    <t>Note 2. Securities
The Company invests in U.S. agency and mortgage-backed securities,
obligations of states and political subdivisions and corporate
equity securities. Amortized costs and fair values of
securities at December 31, 2015 and 2014 were as follows (in
thousands):
2015
Amortized Cost Gross Unrealized Gains Gross Unrealized (Losses) Fair Value
Securities available for sale:
U.S. agency and mortgage-backed securities $ 89,919 $ 261 $ (843 ) $ 89,337
Obligations of states and political subdivisions 15,931 333 (50 ) 16,214
Corporate equity securities 1 7
— 8
Total securities available for sale $ 105,851 $ 601 $ (893 ) $ 105,559
Securities held to maturity:
U.S. agency and mortgage-backed securities $ 49,662 $ 36 $ (326 ) $ 49,372
Obligations of states and political subdivisions 15,357 228 (19 ) 15,566
Corporate debt securities 1,500
—
— 1,500
Total securities held to maturity $ 66,519 $ 264 $ (345 ) $ 66,438
Total securities $ 172,370 $ 865 $ (1,238 ) $ 171,997
2014
Amortized Cost Gross Unrealized Gains Gross Unrealized (Losses) Fair Value
Securities available for sale:
U.S. agency and mortgage-backed securities $ 67,462 $ 374 $ (807 ) $ 67,029
Obligations of states and political subdivisions 16,031 325 (99 ) 16,257
Corporate equity securities 1 5
— 6
Total securities available for sale $ 83,494 $ 704 $ (906 ) $ 83,292
At December 31, 2015 and 2014, investments in an unrealized loss
position that were temporarily impaired were as follows (in
thousands):
2015
Less than 12
months 12 months or
more Total
Unrealized
Unrealized
Unrealized
Fair Value (Loss)
Fair Value (Loss) Fair Value (Loss)
Securities available for sale:
U.S. agency and mortgage-backed securities $ 50,185 $ (464 ) $ 13,409 $ (379 ) $ 63,594 $ (843 )
Obligations of states and political subdivisions 2,395 (15 ) 1,053 (35 ) 3,448 (50 )
Total securities available for sale $ 52,580 $ (479 ) $ 14,462 $ (414 ) $ 67,042 $ (893 )
Securities held to maturity:
U.S. agency and mortgage-backed securities $ 32,791 $ (326 ) $
— $
— $ 32,791 $ (326 )
Obligations of states and political subdivisions 3,052 (19 )
—
— 3,052 (19 )
Total securities held to maturity $ 35,843 $ (345 ) $
— $
— $ 35,843 $ (345 )
Total securities $ 88,423 $ (824 ) $ 14,462 $ (414 ) $ 102,885 $ (1,238 )
2014
Less than 12 months 12 months or more Total
Unrealized
Unrealized
Unrealized
Fair Value (Loss) Fair Value (Loss) Fair Value (Loss)
Securities available for sale:
U.S. agency and mortgage-backed securities $ 8,677 $ (60 ) $ 32,527 $ (747 ) $ 41,204 $ (807 )
Obligations of states and political subdivisions 715 (1 ) 2,841 (98 ) 3,556 (99 )
Total securities available for sale $ 9,392 $ (61 ) $ 35,368 $ (845 ) $ 44,760 $ (906 )
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 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does not expect to be required to sell these
securities, and expects to recover the entire amortized cost of all
the securities.
At December 31, 2015, there were fifty-two U.S. agency and
mortgage-backed securities and thirteen obligations of states and
political subdivisions in an unrealized loss position. One hundred
percent of the Company’s investment portfolio is considered
investment grade. The weighted-average re-pricing term of the
portfolio was 4.6 years at December 31, 2015. At December 31, 2014,
there were twenty-nine U.S. agency and mortgage-backed securities
and seven obligations of states and political subdivisions in an
unrealized loss position. One hundred percent of the
Company’s investment portfolio was considered investment
grade at December 31, 2014. The weighted-average re-pricing term of
the portfolio was 3.9 years at December 31, 2014. The unrealized
losses at December 31, 2015 in the U.S. agency and mortgage-backed
securities portfolio and the obligation of states and political
subdivisions portfolio were related to changes in market interest
rates and not credit concerns of the issuers.
The amortized cost and fair value of securities at December 31,
2015 by contractual maturity are shown below (in
thousands). Expected maturities of mortgage-backed securities
will differ from contractual maturities because borrowers may have
the right to prepay obligations with or without call or prepayment
penalties. Corporate equity securities are not included in the
maturity categories in the following maturity summary because they
do not have a stated maturity date.
Available for Sale Held to Maturity
Amortized Fair
Amortized Fair
Cost Value Cost Value
Due within one year $ 382 $ 383 $
— $
—
Due after one year through five years 11,733 11,693 632 635
Due after five years through ten years 16,013 16,113 19,510 19,564
Due after ten years 77,722 77,362 46,377 46,239
Corporate equity securities 1 8
—
—
$ 105,851 $ 105,559 $ 66,519 $ 66,438
Proceeds from maturities, calls, principal payments, and sales of
securities available for sale during 2015 and 2014 were $17.7
million and $35.8 million, respectively. There were no gross
gains realized on calls and sales during 2015. Gross gains of $787
thousand were realized on calls and sales during 2014. Gross losses
of $55 thousand and $91 thousand were realized on calls and sales
during 2015 and 2014, respectively.
There were no proceeds from sales of securities held to maturity
during 2015 and 2014. Proceeds from maturities, calls, and
principal payments of securities held to maturity during 2015 were
$2.3 million. During 2014, there were no proceeds from maturities,
call and principal payments of securities held to maturity. The
Company did not realize any gross gains or gross losses on held to
maturity securities during 2015 or 2014.
Securities having a fair value of $26.9 million and $4.5 million at
December 31, 2015 and 2014 were pledged to secure public deposits
and for other purposes required by law.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December 31, 2015, and no impairment has been
recognized.
The composition of restricted securities at December 31, 2015 and
2014 was as follows (in thousands):
2015 2014
Federal Home Loan Bank stock $ 466 $ 470
Federal Reserve Bank stock 875 846
Community Bankers’ Bank stock 50 50
$ 1,391 $ 1,366</t>
  </si>
  <si>
    <t>Loans</t>
  </si>
  <si>
    <t>Receivables [Abstract]</t>
  </si>
  <si>
    <t>Note 3. Loans
Loans at December 31, 2015 and 2014 are summarized as follows (in
thousands):
2015 2014
Real estate loans:
Construction and land development $ 33,135 $ 29,475
Secured by 1-4 family residential 189,286 163,727
Other real estate 181,447 151,802
Commercial and industrial loans 24,048 21,166
Consumer and other loans 11,083 12,240
Total loans $ 438,999 $ 378,410
Allowance for loan losses (5,524 ) (6,718 )
Loans, net $ 433,475 $ 371,692
Net deferred loan costs included in the above loan categories were
$54 thousand and $130 thousand at December 31, 2015 and 2014,
respectively. Consumer and other loans included $257 thousand and
$285 thousand of demand deposit overdrafts at December 31, 2015 and
2014, respectively.
The following tables provide a summary of loan classes and an aging
of past due loans as of December 31, 2015 and 2014 (in
thousands):
December 31, 2015
30-59 60-89 &gt; 90 Total Current Total Non- 90 Days
Real estate loans:
Construction and land development $
— $
— $
— $
— $ 33,135 $ 33,135 $ 1,269 $
—
1-4 family residential 635 18 264 917 188,369 189,286 346
—
Other real estate loans 387 358 790 1,535 179,912 181,447 2,145
—
Commercial and industrial
—
— 92 92 23,956 24,048 94 92
Consumer and other loans 20
—
— 20 11,063 11,083
—
—
Total $ 1,042 $ 376 $ 1,146 $ 2,564 $ 436,435 $ 438,999 $ 3,854 $ 92
December 31, 2014
30-59 60-89 &gt; 90 Total Current Total Non- 90 Days
Real estate loans:
Construction and land development $ 2,441 $ 71 $
— $ 2,512 $ 26,963 $ 29,475 $ 1,787 $
—
1-4 family residential 504 323 754 1,581 162,146 163,727 1,342
—
Other real estate loans 554 800 2,519 3,873 147,929 151,802 4,756
—
Commercial and industrial 10 106
— 116 21,050 21,166 115
—
Consumer and other loans 14
—
— 14 12,226 12,240
—
—
Total $ 3,523 $ 1,300 $ 3,273 $ 8,096 $ 370,314 $ 378,410 $ 8,000 $
—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Substandard –
Doubtful –
Loss –
The following tables provide an analysis of the credit risk profile
of each loan class as of December 31, 2015 and 2014 (in
thousands):
December 31, 2015
Pass Special Substandard Doubtful Total
Real estate loans:
Construction and land development $ 26,371 $ 2,587 $ 4,177 $
— $ 33,135
Secured by 1-4 family residential 182,595 3,376 3,315
— 189,286
Other real estate loans 165,310 9,977 6,160
— 181,447
Commercial and industrial 23,351 432 265
— 24,048
Consumer and other loans 11,083
—
—
— 11,083
Total $ 408,710 $ 16,372 $ 13,917 $
— $ 438,999
December 31, 2014
Pass Special Substandard Doubtful Total
Real estate loans:
Construction and land development $ 20,476 $ 2,962 $ 6,037 $
— $ 29,475
Secured by 1-4 family residential 152,004 5,058 6,665
— 163,727
Other real estate loans 126,211 14,776 10,815
— 151,802
Commercial and industrial 20,428 463 275
— 21,166
Consumer and other loans 12,240
—
—
— 12,240
Total $ 331,359 $ 23,259 $ 23,792 $
— $ 378,410</t>
  </si>
  <si>
    <t>Allowance for Loan Losses</t>
  </si>
  <si>
    <t>Note 4. Allowance for Loan Losses
The following tables present, as of December 31, 2015 and 2014, the
total allowance for loan losses, the allowance by impairment
methodology and loans by impairment methodology (in thousands).
December 31, 2015
Construction Secured by Other Real Commercial Consumer Total
Allowance for loan losses:
Beginning Balance, December 31, 2014 $ 1,403 $ 1,204 $ 3,658 $ 310 $ 143 $ 6,718
Charge-offs
— (142 ) (1,125 ) (59 ) (512 ) (1,838 )
Recoveries 4 373 2 72 293 744
Provision for (recovery of) loan losses 125 (496 ) (1 ) (17 ) 289 (100 )
Ending Balance, December 31, 2015 $ 1,532 $ 939 $ 2,534 $ 306 $ 213 $ 5,524
Ending Balance:
Individually evaluated for impairment 326 23 195
—
— 544
Collectively evaluated for impairment 1,206 916 2,339 306 213 4,980
Loans:
Ending Balance 33,135 189,286 181,447 24,048 11,083 438,999
Individually evaluated for impairment 2,544 2,044 3,023 94
— 7,705
Collectively evaluated for impairment 30,591 187,242 178,424 23,954 11,083 431,294
December 31, 2014
Construction Secured by Other Real Commercial Consumer Total
Allowance for loan losses:
Beginning Balance, December 31, 2013 $ 2,710 $ 2,975 $ 4,418 $ 442 $ 99 $ 10,644
Charge-offs (91 ) (272 ) (203 ) (43 ) (318 ) (927 )
Recoveries 80 15 509 18 229 851
Provision for (recovery of) loan losses (1,296 ) (1,514 ) (1,066 ) (107 ) 133 (3,850 )
Ending Balance, December 31, 2014 $ 1,403 $ 1,204 $ 3,658 $ 310 $ 143 $ 6,718
Ending Balance:
Individually evaluated for impairment 245 173 1,456 33
— 1,907
Collectively evaluated for impairment 1,158 1,031 2,202 277 143 4,811
Loans:
Ending Balance 29,475 163,727 151,802 21,166 12,240 378,410
Individually evaluated for impairment 3,205 3,414 7,183 120
— 13,922
Collectively evaluated for impairment 26,270 160,313 144,619 21,046 12,240 364,488
Impaired loans and the related allowance at December 31, 2015 and
2014, were as follows (in thousands):
December 31, 2015
Unpaid Recorded Recorded Total Related Average Interest
Real estate loans:
Construction and land development $ 2,741 $ 2,206 $ 338 $ 2,544 $ 326 $ 2,967 $ 60
Secured by 1-4 family 2,116 2,021 23 2,044 23 2,526 107
Other real estate loans 3,492 2,463 560 3,023 195 4,933 58
Commercial and industrial 107 94
— 94
— 118
—
Consumer and other loans
—
—
—
—
—
—
—
Total $ 8,456 $ 6,784 $ 921 $ 7,705 $ 544 $ 10,544 $ 225
December 31, 2014
Unpaid Recorded Recorded Total Related Average Interest
Real estate loans:
Construction and land development $ 3,299 $ 2,800 $ 405 $ 3,205 $ 245 $ 5,532 $ 40
Secured by 1-4 family 4,327 2,526 888 3,414 173 3,433 138
Other real estate loans 7,623 3,708 3,475 7,183 1,456 10,115 206
Commercial and industrial 127 5 115 120 33 159 1
Consumer and other loans
—
—
—
—
—
—
—
Total $ 15,376 $ 9,039 $ 4,883 $ 13,922 $ 1,907 $ 19,239 $ 385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As of December 31, 2015, loans classified as troubled debt
restructurings (TDRs) and included in impaired loans in the
disclosure above totaled $982 thousand. At December 31, 2015,
$317 thousand of the loans classified as TDRs were performing under
the restructured terms and were not considered non-performing
assets. There were $1.9 million in TDRs at December 31, 2014,
$790 thousand of which were performing under the restructured
terms. Modified terms under TDRs may include rate reductions,
extension of terms that are considered to be below market,
conversion to interest only, and other actions intended to minimize
the economic loss and to avoid foreclosure or repossession of the
collateral. There were no loans modified under TDRs during the year
ended December 31, 2015. There was one loan modified under a
TDR during the year ended December 31, 2014 because the loan term
was extended at a below market rate of interest. The recorded
investment for this loan prior to the modification totaled $283
thousand and the recorded investment after the modification totaled
$344 thousand. The Bank disbursed an additional $61 thousand
to the borrower at modification for improvements to the collateral
for the loan, which enabled the borrower to secure a tenant, thus
improving their cash flow and their ability to repay the loan. The
following table provides further information regarding loans
modified under TDRs during the year ended December 31, 2014
(dollars in thousands):
For the year ended
Number of Pre-modification Post-
Real estate loans:
Construction
— $
— $
—
Secured by 1-4 family
—
—
—
Other real estate loans 1 283 344
Commercial and industrial
—
—
—
Consumer and other loans
—
—
—
Total 1 $ 283 $ 344
For the years ended December 31, 2015 and 2014, there were no
troubled debt restructurings that subsequently defaulted within
twelve months of the loan modification.
Management defines default as over ninety days past due or the
foreclosure and repossession of the collateral and charge-off of
the loan during the twelve month period subsequent to the
modification.
There were no non-accrual loans excluded from impaired loan
disclosure at December 31, 2015 and December 31, 2014. Had
non-accrual loans performed in accordance with their original
contract terms, the Company would have recognized additional
interest income in the amount of $243 thousand and $423 thousand
during the years ended December 31, 2015 and 2014,
respectively.</t>
  </si>
  <si>
    <t>Other Real Estate Owned</t>
  </si>
  <si>
    <t>Banking and Thrift [Abstract]</t>
  </si>
  <si>
    <t>Note 5. Other Real Estate Owned
OREO was primarily comprised of raw land, non-residential
properties and residential properties, and are located primarily in
the Commonwealth of Virginia. Changes in the balance for OREO
are as follows (in thousands):
2015 2014
Balance at the beginning of year, gross $ 2,263 $ 4,695
Transfers in 1,664 139
Charge-offs (381 ) (1,302 )
Sales proceeds (717 ) (1,502 )
Gain on disposition 74 307
Deferred gain recognized
— (73 )
Depreciation
— (1 )
Balance at the end of year, gross 2,903 2,263
Less: valuation allowance (224 ) (375 )
Balance at the end of year, net $ 2,679 $ 1,888
At December 31, 2015, the carrying amount of residential real
estate properties included in OREO was $627 thousand. There were no
residential real estate properties included in OREO at December 31,
2014. The Bank did not have any consumer mortgage loans secured by
residential real estate properties for which formal foreclosure
proceedings were in process as of December 31, 2015.
Changes in the allowance for OREO losses are as follows (in
thousands):
2015 2014
Balance at beginning of year $ 375 $ 1,665
Provision for losses 230 12
Charge-offs, net (381 ) (1,302 )
Balance at end of year $ 224 $ 375
Net expenses applicable to OREO, other than the provision for
losses, were $196 thousand and $81 thousand for the years ended
December 31, 2015 and 2014, respectively.</t>
  </si>
  <si>
    <t>Premises and Equipment</t>
  </si>
  <si>
    <t>Property, Plant and Equipment [Abstract]</t>
  </si>
  <si>
    <t>Note 6. Premises and Equipment
Premises and equipment are summarized as follows at December 31,
2015 and 2014 (in thousands):
2015 2014
Land $ 4,974 $ 4,393
Buildings and leasehold improvements 19,390 15,041
Furniture and equipment 11,251 9,686
Construction in process 20 42
$ 35,635 $ 29,162
Less accumulated depreciation 14,246 13,036
$ 21,389 $ 16,126
Depreciation expense included in operating expenses for 2015 and
2014 was $1.2 million and $967 thousand, respectively.</t>
  </si>
  <si>
    <t>Deposits</t>
  </si>
  <si>
    <t>Note 7. Deposits
The aggregate amount of time deposits, in denominations of $250
thousand or more, was $10.6 million and $11.4 million at December
31, 2015 and 2014, respectively.
The Bank obtains certain deposits through the efforts of
third-party brokers. At December 31, 2015 and 2014, brokered
deposits totaled $600 thousand and $1.9 million, respectively, and
were included in time deposits on the Company’s consolidated
financial statements.
At December 31, 2015, the scheduled maturities of time deposits
were as follows (in thousands):
2016 $ 80,485
2017 16,826
2018 15,141
2019 11,843
2020 15,013
Thereafter 1,793
$ 141,101</t>
  </si>
  <si>
    <t>Other Borrowings</t>
  </si>
  <si>
    <t>Text Block [Abstract]</t>
  </si>
  <si>
    <t>Note 8. Other Borrowings
The Bank had unused lines of credit totaling $128.1 million and
$121.1 million available with non-affiliated banks at
December 31, 2015 and 2014, respectively. These amounts
primarily consist of a blanket floating lien agreement with the
Federal Home Loan Bank of Atlanta in which the Bank can borrow up
to 19% of its total assets. The unused line of credit with
FHLB totaled $83.6 million at December 31, 2015. The Bank had
collateral pledged on the borrowing line at December 31, 2015,
including real estate loans totaling $105.1 million and Federal
Home Loan Bank stock of $466 thousand.
The Bank also had a letter of credit from the FHLB totaling $23.0
million at December 31, 2014, which was terminated by the Bank on
September 1, 2015. The Bank had collateral pledged on the borrowing
line and letter of credit at December 31, 2014, including real
estate loans totaling $101.9 million and Federal Home Loan Bank
stock of $470 thousand.
At December 31, 2014, the Bank had a note payable totaling $26
thousand, secured by a deed of trust, for land purchased to
construct a banking office, which was paid-off by the Bank on
December 17, 2015. The note required monthly payments of $2
thousand. The fixed interest rate on this loan was 4.00%.</t>
  </si>
  <si>
    <t>Subordinated Debt</t>
  </si>
  <si>
    <t>Brokers and Dealers [Abstract]</t>
  </si>
  <si>
    <t>Note 9. Subordinated Debt
On October 30, 2015, the Company entered into a Subordinated Loan
Agreement (the Agreement) to which the Company issued an interest
only subordinated term note due 2025 in the aggregate principal
amount of $5.0 million (the Note). The Note bears interest at a
fixed rate of 6.75% per annum. The Note qualifies as Tier 2 capital
for regulatory capital purposes and at December 31, 2015, the total
amount of subordinated debt issued was included in the
Company’s Tier 2 capital.
The Note has a maturity date of October 1, 2025. Subject to
regulatory approval, the Company may prepay the Note, in part or in
full, beginning on October 30, 2020. The Note will be an unsecured,
subordinated obligation of the Company and will rank junior in
right of payment to the Company’s senior indebtedness and to
the Company’s obligations to its general creditors. The Note
ranks equally with all other unsecured subordinated debt, except
any which by its terms is expressly stated to be subordinated to
the Note. The Note ranks senior to all current and future junior
subordinated debt obligations, preferred stock and common stock of
the Company.
The Note is not convertible into common stock or preferred
stock. The Agreement contains customary events of default such
as the bankruptcy of the Company and the non-payment of principal
or interest when due. The holder of the Note may accelerate
the repayment of the Note only in the event of bankruptcy or
similar proceedings and not for any other event of default.</t>
  </si>
  <si>
    <t>Junior Subordinated Debt</t>
  </si>
  <si>
    <t>Debt Disclosure [Abstract]</t>
  </si>
  <si>
    <t>Note 10. Junior Subordinated Debt
On June 8, 2004, First National (VA) Statutory Trust II (Trust II),
a wholly-owned subsidiary of the Company, was formed for the
purpose of issuing redeemable capital securities, commonly known as
trust preferred securities. On June 17, 2004, $5.0 million of trust
preferred securities were issued through a pooled underwriting. The
securities have a LIBOR-indexed floating rate of interest. The
interest rate at December 31, 2015 and 2014 was 3.13% and 2.84%,
respectively. The securities have a mandatory redemption date of
June 17, 2034, and were subject to varying call provisions that
began September 17, 2009. The principal asset of Trust II is $5.2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On July 24, 2006, First National (VA) Statutory Trust III (Trust
III), a wholly-owned subsidiary of the Company, was formed for the
purpose of issuing redeemable capital securities. On July 31, 2006,
$4.0 million of trust preferred securities were issued through a
pooled underwriting. The securities have a LIBOR-indexed floating
rate of interest. The interest rate at December 31, 2015 and 2014
was 1.93% and 1.84%, respectively. The securities have a mandatory
redemption date of October 1, 2036, and were subject to varying
call provisions that began October 1, 2011. The principal asset of
Trust III is $4.1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While these securities are debt obligations of the Company, they
are included in capital for regulatory capital ratio calculations.
Under present regulations, the junior subordinated debt may be
included in Tier 1 capital for regulatory capital adequacy purposes
as long as their amount does not exceed 25% of Tier 1 capital,
including total junior subordinated debt. The portion of the junior
subordinated debt not considered as Tier 1 capital, if any, may be
included in Tier 2 capital. At December 31, 2015 and December 31,
2014, the total amount of junior subordinated debt issued by the
Trusts was included in the Company’s Tier 1 capital.</t>
  </si>
  <si>
    <t>Income Taxes</t>
  </si>
  <si>
    <t>Income Tax Disclosure [Abstract]</t>
  </si>
  <si>
    <t>Note 11. Income Taxes
The Company is subject to U.S. federal and Virginia income tax as
well as bank franchise tax in the state of Virginia. With few
exceptions, the Company is no longer subject to U.S. federal, state
and local income tax examinations by tax authorities for years
prior to 2012.
Net deferred tax assets consisted of the following components at
December 31, 2015 and 2014 (in thousands):
2015 2014
Deferred Tax Assets
Allowance for loan losses $ 1,878 $ 2,284
Allowance for other real estate owned 76 127
Unfunded pension liability 719 732
Gain on other real estate owned 672 639
Securities available for sale 102 71
Accrued pension 568 392
Core deposit intangible 179 13
Unvested stock-based compensation 11
—
$ 4,205 $ 4,258
Deferred Tax Liabilities
Depreciation $ 693 $ 604
Discount accretion 2 2
Loan origination fees, net 18 44
$ 713 $ 650
Net deferred tax assets $ 3,492 $ 3,608
The income tax expense for the years ended December 31, 2015 and
2014 consisted of the following (in thousands):
2015 2014
Current tax expense $ 822 $ 1,528
Deferred tax expense 134 1,971
$ 956 $ 3,499
The income tax expense differs from the amount of income tax
determined by applying the U.S. federal income tax rate to pretax
income for the years ended December 31, 2015 and 2014, due to the
following (in thousands):
2015 2014
Computed tax expense at statutory federal rate $ 1,227 $ 3,784
Decrease in income taxes resulting from:
Tax-exempt interest and dividend income (201 ) (189 )
Other (70 ) (96 )
$ 956 $ 3,499</t>
  </si>
  <si>
    <t>Funds Restrictions and Reserve Balance</t>
  </si>
  <si>
    <t>Note 12. Funds Restrictions and Reserve Balance
Transfers of funds from the banking subsidiary to the parent
company in the form of loans, advances and cash dividends are
restricted by federal and state regulatory authorities. At December
31, 2015, the aggregate amount of unrestricted funds which could be
transferred from the banking subsidiary to the parent company,
without prior regulatory approval, totaled $7.8 million. The amount
of unrestricted funds is determined by subtracting the total
dividend payments of the Bank from the Bank’s net income for
that year, combined with the Bank’s retained net income for
the preceding two years. Beginning on January 1, 2016, the Bank
could not transfer funds to the Company without prior approval from
regulatory authorities under current supervisory practices.
The Bank must maintain a reserve against its deposits in accordance
with Regulation D of the Federal Reserve Act. For the final
weekly reporting period in the years ended December 31, 2015 and
2014, the aggregate amounts of daily average required balances were
approximately $5.6 million and $613 thousand, respectively.</t>
  </si>
  <si>
    <t>Benefit Plans</t>
  </si>
  <si>
    <t>Compensation and Retirement Disclosure [Abstract]</t>
  </si>
  <si>
    <t>Note 13. Benefit Plans
Pension Plan
The Bank has a noncontributory, defined benefit pension plan for
all full-time employees over 21 years of age with at least one year
of credited service and hired prior to May 1, 2011. Effective May
1, 2011, the plan was frozen to new participants. Only individuals
employed on or before April 30, 2011 were eligible to become
participants in the plan upon satisfaction of the eligibility
requirements. Benefits are generally based upon years of service
and average compensation for the five highest-paid consecutive
years of service. The Bank’s funding practice has been to
make at least the minimum required annual contribution permitted by
the Employee Retirement Income Security Act of 1974, as amended,
and the Internal Revenue Code of 1986, as amended.
The following tables provide a reconciliation of the changes in the
plan benefit obligation and the fair value of assets for the
periods ended December 31, 2015 and 2014 (in thousands).
2015 2014
Change in Benefit Obligation
Benefit obligation, beginning of year $ 7,729 $ 5,501
Service cost 446 347
Interest cost 302 269
Actuarial (gain) loss (271 ) 1,769
Benefits paid (99 ) (157 )
Benefit obligation, end of year $ 8,107 $ 7,729
Changes in Plan Assets
Fair value of plan assets, beginning of year $ 4,368 $ 4,329
Actual return on plan assets (5 ) 196
Benefits paid (99 ) (157 )
Fair value of assets, end of year $ 4,264 $ 4,368
Funded Status, end of year $ (3,843 ) $ (3,361 )
Amount Recognized in Other Liabilities $ (3,843 ) $ (3,361 )
Amounts Recognized in Accumulated Other Comprehensive Loss, net
of tax
Net loss $ 2,115 $ 2,153
Deferred income tax benefit (719 ) (732 )
Amount recognized $ 1,396 $ 1,421
Weighted Average Assumptions Used to Determine Benefit
Obligation
Discount rate used for disclosure 4.25 % 4.00 %
Expected return on plan assets 7.50 % 7.50 %
Rate of compensation increase 3.00 % 3.00 %
2015 2014
Components of Net Periodic Benefit Cost
Service cost $ 446 $ 347
Interest cost 302 269
Expected return on plan assets (314 ) (315 )
Recognized net actuarial loss 86
—
Net periodic benefit cost $ 520 $ 301
Other Changes in Plan Assets and Benefit Obligations Recognized
in Other Comprehensive Loss
Net (gain) loss $ (38 ) $ 1,888
Total recognized in other comprehensive loss $ (38 ) $ 1,888
Total Recognized in Net Periodic Benefit Cost and Other
Comprehensive Loss $ 482 $ 2,189
Weighted Average Assumptions Used to Determine Net Periodic
Benefit Cost
Discount rate 4.00 % 5.00 %
Expected return on plan assets 7.50 % 7.50 %
Rate of compensation increase 3.00 % 3.00 %
The plan sponsor selects the expected long-term rate of return on
assets assumption in consultation with their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with higher significance placed on current
forecasts of future long-term economic conditions.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The process used to select the discount rate assumption takes into
account the benefit cash flow and the segmented yields on
high-quality corporate bonds that would be available to provide for
the payment of the benefit cash flow. A single effective
discount rate, rounded to the nearest .25%, is then established
that produces an equivalent discounted present value.
The pension plan’s weighted-average asset allocations at the
end of the plan year for 2015 and 2014, by asset category were as
follows:
2015 2014
Asset Category
Mutual funds - fixed income 40 % 39 %
Mutual funds - equity 60 % 61 %
Total 100 % 100 %
The trust fund is sufficiently diversified to maintain a reasonable
level of risk without imprudently sacrificing return, with a
targeted asset allocation of 40% fixed income and 60%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Following is a description of the valuation methodologies used for
assets measured at fair value.
Fixed income and equity funds:
The pension financial instruments measured and reported at fair
value are classified and disclosed in one of the following
categori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tables set forth by level, within the fair value
hierarchy, the Company’s pension plan assets at fair value as
of December 31, 2015 and 2014 (in thousands):
Fair Value Measurements at December 31, 2015
Total Level 1 Level 2 Level 3
Fixed income funds $ 1,720 $ 1,720 $
— $
—
Equity funds 2,544 2,544
—
—
Total $ 4,264 $ 4,264 $
— $
—
Fair Value Measurements at December 31, 2014
Total Level 1 Level 2 Level 3
Fixed income funds $ 1,711 $ 1,711 $
— $
—
Equity funds 2,657 2,657
—
—
Total $ 4,368 $ 4,368 $
— $
—
The Company did not make a cash contribution during the years ended
December 31, 2015 and 2014, and expects to make no contribution
during the year ended December 31, 2016. The accumulated benefit
obligation for the defined benefit pension plan was $5.6 million
and $5.3 million at December 31, 2015 and 2014, respectively.
Estimated future benefit payments, which reflect expected future
service, as appropriate, were as follows at December 31, 2015 (in
thousands):
2016 $ 620
2017 188
2018 30
2019 31
2020 463
Years 2021-2025 2,544
401(k) Plan
The Company maintains a 401(k) plan for all eligible
employees. Participating employees may elect to contribute up
to the maximum percentage allowed by the Internal Revenue Service,
as defined in the plan. The Company makes matching
contributions, on a dollar-for dollar basis, for the first one
percent of an employee’s compensation contributed to the Plan
and fifty cents for each dollar of the employee’s
contribution between two percent and six percent. The Company
also makes an additional contribution for eligible employees hired
on or after May 1, 2011. This contribution is allocated based on
years of service to participants who were hired on or after May 1,
2011 who have completed at least one thousand hours of service
during the year and who are employed on the last day of the Plan
Year. The amount that the Company matches is contributed for the
benefit of the respective employee to the employee stock ownership
plan (ESOP). All employees who are age nineteen or older are
eligible. Employee contributions vest
immediately. Employer matching contributions vest after two
plan service years with the Company. The Company has the
discretion to make a profit sharing contribution to the plan each
year based on overall performance, profitability, and other
economic factors. For the years ended December 31, 2015 and
2014, expense attributable to the Plan amounted to $451 thousand
and $306 thousand, respectively.
Employee Stock Ownership Plan
On January 1, 2000, the Company established an employee stock
ownership plan. The ESOP provides an opportunity for the
Company to award shares of First National Corporation stock to
employees at its discretion. Employees are eligible to
participate in the ESOP effective immediately upon beginning
service with the Company. Participants become 100% vested
after two years of credited service. In addition to the 401(k)
matching contributions made by the Company to the ESOP, the Board
of Directors may make discretionary contributions, within certain
limitations prescribed by federal tax regulations. There was
no compensation expense for the ESOP for the years ended December
31, 2015 and 2014. Shares of the Company held by the ESOP at
December 31, 2015 and 2014 were 208,168 and 173,823,
respectively.</t>
  </si>
  <si>
    <t>Earnings per Common Share</t>
  </si>
  <si>
    <t>Earnings Per Share [Abstract]</t>
  </si>
  <si>
    <t xml:space="preserve">Note 14. 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years ended December 31, 2015 and 2014
(dollars in thousands, except per share data):
2015 2014
(Numerator):
Net income $ 2,655 $ 7,631
Effective dividend and accretion on preferred stock 1,113 1,138
Net income available to common shareholders $ 1,542 $ 6,493
(Denominator):
Weighted average shares outstanding – basic 4,910,608 4,902,389
Potentially dilutive common shares – restricted stock
units 2,566
—
Weighted average shares outstanding – diluted 4,913,174 4,902,389
Income per common share
Basic $ 0.31 $ 1.32
Diluted $ 0.31 $ 1.32 </t>
  </si>
  <si>
    <t>Commitments and Unfunded Credits</t>
  </si>
  <si>
    <t>Commitments and Contingencies Disclosure [Abstract]</t>
  </si>
  <si>
    <t>Note 15. Commitments and Unfunded Credits
The Company, through its banking subsidiary is a party to credit
related financial instruments with risk not reflected in the
consolidated financial statements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sheet instruments.
At December 31, 2015 and 2014, the following financial instruments
were outstanding whose contract amounts represent credit risk (in
thousands):
2015 2014
Commitments to extend credit and unfunded commitments under
lines of credit $ 61,115 $ 60,019
Stand-by letters of credit 7,732 9,763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These lines of credit are collateralized as deemed
necessary and usually do not contain a specified maturity date and
may not be drawn upon to the total extent to which the Bank is
committed.
Commercial and standby letters of credit are conditional
commitments issued by the Bank to guarantee the performance of a
customer to a third party. Those letters of credit are
primarily issued to support public and private borrowing
arrangements. The credit risk involved in issuing letters of
credit is essentially the same as that involved in extending loan
facilities to customers. The Bank generally holds collateral
supporting those commitments if deemed necessary.
At December 31, 2015, the Bank had $10.8 million in locked-rate
commitments to originate mortgage loans and $323 thousand in loans
held for sale. Risks arise from the possible inability of
counterparties to meet the terms of their contracts. The Bank
does not expect any counterparty to fail to meet its
obligations.
The Bank has cash accounts in other commercial banks. The
amount on deposit at these banks at December 31, 2015 exceeded the
insurance limits of the Federal Deposit Insurance Corporation by
$18 thousand.</t>
  </si>
  <si>
    <t>Transactions with Related Parties</t>
  </si>
  <si>
    <t>Related Party Transactions [Abstract]</t>
  </si>
  <si>
    <t>Note 16. Transactions with Related Parties
During the year, executive officers and directors (and companies
controlled by them) were customers of and had transactions with the
Company in the normal course of business. In management’s
opinion, these transactions were made on substantially the same
terms as those prevailing for other customers.
At December 31, 2015 and 2014, these loans totaled $593 thousand
and $2.4 million, respectively. During 2015, total principal
additions were $1 thousand and total principal payments were $29
thousand. Adjustments to related party loan balances during 2015
due to transition of related parties totaled approximately $1.8
million.
Deposits from related parties held by the Bank at December 31, 2015
and 2014 amounted to $3.2 million and $5.7 million,
respectively.</t>
  </si>
  <si>
    <t>Lease Commitments</t>
  </si>
  <si>
    <t>Leases [Abstract]</t>
  </si>
  <si>
    <t>Note 17. Lease Commitments
The Company was obligated under noncancelable leases for banking
premises. Total rental expense for operating leases for 2015
and 2014 was $112 thousand and $99 thousand, respectively. Minimum
rental commitments under noncancelable leases with terms in excess
of one year as of December 31, 2015 were as follows (in
thousands):
Operating
2016 $ 60
2017 43
2018 22
2019 4
Total minimum payments $ 129</t>
  </si>
  <si>
    <t>Dividend Reinvestment Plan</t>
  </si>
  <si>
    <t>Note 18. Dividend Reinvestment Plan
The Company has in effect a Dividend Reinvestment Plan (DRIP) which
provides an automatic conversion of dividends into common stock for
enrolled shareholders. The Company may issue common shares to
the DRIP or purchase on the open market. Common shares are
purchased at a price which is based on the average closing prices
of the shares as quoted on the Over-the-Counter Markets Group
exchange for the 10 business days immediately preceding the
dividend payment date.
The Company issued 4,109 and 3,113 common shares to the DRIP during
the years ended December 31, 2015 and 2014, respectively.</t>
  </si>
  <si>
    <t>Fair Value Measurements</t>
  </si>
  <si>
    <t>Fair Value Disclosures [Abstract]</t>
  </si>
  <si>
    <t>Note 19. Fair Value Measurements
Determination of Fair Value
The Company uses fair value measurements to record fair value
adjustments to certain assets and liabilities and to determine fair
value disclosures. In accordance with the “Fair Value
Measurement and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of assets measured at
fair value on a recurring basis as of December 31, 2015 and 2014
(in thousands).
Fair Value Measurements at December 31, 2015
Quoted
Significant
Significant
Balance
Description
Securities available for sale
U.S. agency and mortgage-backed securities $ 89,337 $
— $ 89,337 $
—
Obligations of states and political subdivisions 16,214
— 16,214
—
Corporate equity securities 8 8
—
—
$ 105,559 $ 8 $ 105,551 $
—
Fair Value Measurements at December 31, 2014
Quoted
Significant
Significant
Balance as
of
Description
Securities available for sale
U.S. agency and mortgage-backed securities $ 67,029 $
— $ 67,029 $
—
Obligations of states and political subdivisions 16,257
— 16,257
—
Corporate equity securities 6 6
—
—
$ 83,292 $ 6 $ 83,286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years ended December 31, 2015 and 2014.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the present value of
expected future cash flows discounted at the loan’s effective
interest rate,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conducted by an independent, licensed appraiser using
observable market data (Level 2) within the last twelve months.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 Any fair value adjustments are recorded in the period
incurred as other real estate owned expense on the Consolidated
Statements of Income.
The following tables summarize the Company’s assets that were
measured at fair value on a nonrecurring basis as of December 31,
2015 and 2014 (dollars in thousands).
Fair
Value Measurements at December 31, 2015
Quoted
Significant
Significant
Balance as
of
Description
Impaired loans, net $ 377 $
— $
— $ 377
Other real estate owned, net 2,679
—
— 2,679
Fair Value Measurements at December 31, 2014
Quoted
Significant
Significant
Balance as
of
Description
Impaired loans, net $ 2,976 $
— $
— $ 2,976
Other real estate owned, net 1,888
—
— 1,888
Quantitative information about Level 3 Fair Value Measurements for December 31, 2015
Fair Valuation Technique Unobservable Input Range (Weighted-
Impaired loans, net $ 377 Property appraisals Selling cost 2-10% (5% )
Other real estate owned, net 2,679 Property appraisals Selling cost 7%
Quantitative information about Level 3 Fair Value Measurements for December 31, 2014
Fair Valuation Technique Unobservable Input Range (Weighted-
Impaired loans, net $ 2,976 Property appraisals Selling cost 10%
Other real estate owned, net 1,888 Property appraisals Selling cost 7%
Accounting guidance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Cash and Cash Equivalents and Federal Funds Sold
The carrying amounts of cash and short-term instruments approximate
fair values.
Securities Held to Maturity
Certain debt securities that management has the positive intent and
ability to hold until maturity are recorded at amortized cost. Fair
values are determined in a manner that is consistent with
securities available for sale.
Restricted Stock
The carrying value of restricted stock approximates fair value
based on redemption.
Loans
For variable-rate loans that re-price frequently and with no
significant change in credit risk, fair values are based on
carrying values. Fair values for all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Deposit Liabilities
The fair value of demand deposits, savings accounts, and certain
money market deposits is the amount payable on demand at the
reporting date. The fair value of fixed-rate certificates of
deposit is estimated using the rates currently offered for deposits
of similar remaining maturities.
Accrued Interest
Accrued interest receivable and payable were estimated to equal the
carrying value due to the short-term nature of these financial
instruments.
Borrowings and Federal Funds Purchased
The carrying amounts of federal funds purchased and other
short-term borrowings maturing within ninety days approximate their
fair values. Fair values of all other borrowings are estimated
using discounted cash flow analyses based on the Company’s
current incremental borrowing rates for similar types of borrowing
arrangements.
Bank Owned Life Insurance
Bank owned life insurance represents insurance policies on
officers, directors, and past directors of the Company. The cash
values of these policies are estimates using information provided
by insurance carriers. These policies are carried at their cash
surrender value, which approximates the fair value.
Commitments and Unfunded Credi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December 31, 2015 and
2014, fair value of loan commitments and standby letters of credit
was immaterial.
The carrying values and estimated fair values of the
Company’s financial instruments at December 31, 2015 and 2014
are as follows (in thousands):
Fair Value Measurements at December 31,
2015 Using
Carrying Quoted Significant Significant Fair Value
Financial Assets
Cash and short-term investments $ 39,334 $ 39,334 $
— $
— $ 39,334
Securities available for sale 105,559 8 105,551
— 105,559
Securities held to maturity 66,519
— 64,938 1,500 66,438
Restricted securities 1,391
— 1,391
— 1,391
Loans held for sale 323
— 323
— 323
Loans, net 433,475
—
— 438,392 438,392
Bank owned life insurance 11,742
— 11,742
— 11,742
Accrued interest receivable 1,661
— 1,661
— 1,661
Financial Liabilities
Deposits $ 627,116 $
— $ 486,015 $ 140,306 $ 626,321
Subordinated debt 4,913
—
— 4,913 4,913
Junior subordinated debt 9,279
—
— 8,141 8,141
Accrued interest payable 117
— 117
— 117
Fair Value Measurements at December 31,
2014 Using
Carrying Quoted Significant Significant Fair Value
Financial Assets
Cash and short-term investments $ 24,845 $ 24,845 $
— $
— $ 24,845
Securities 83,292 6 83,286
— 83,292
Restricted securities 1,366
— 1,366
— 1,366
Loans held for sale 328
— 328
— 328
Loans, net 371,692
—
— 378,930 378,930
Bank owned life insurance 11,357
— 11,357
— 11,357
Accrued interest receivable 1,261
— 1,261
— 1,261
Financial Liabilities
Deposits $ 444,338 $
— $ 342,604 $ 101,606 $ 444,210
Federal funds purchased 52
— 52
— 52
Other borrowings 26
—
— 26 26
Junior subordinated debt 9,279
—
— 9,756 9,756
Accrued interest payable 135
— 135
— 135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gulatory Matters</t>
  </si>
  <si>
    <t xml:space="preserve">Note 2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The final rules implementing the Basel Committee on Banking
Supervision’s capital guidelines for U.S. banks (Basel III
rules) became effective January 1, 2015, with full compliance of
all the requirements being phased in over a multi-year schedule,
and becoming fully phased in by January 1, 2019. As part of the new
requirements, the common equity Tier 1 capital ratio is calculated
and utilized in the assessment of capital for all institutions.
Capital amounts and ratios for December 31, 2014 were calculated
using Basel I rules, which were effective until January 1,
2015.
Quantitative measures established by regulation to ensure capital
adequacy require the Bank to maintain minimum amounts and ratios
(set forth in the following table) of total (as defined in the
regulations), Tier 1 (as defined), and common equity Tier 1 capital
(as defined) to risk-weighted assets (as defined), and of Tier 1
capital to average assets. Management believes, as of December 31,
2015 and December 31, 2014, that the Bank met all capital adequacy
requirements to which it is subject.
As of December 31, 2015, the most recent notification from the
Federal Reserve Bank categorized the Bank as well capitalized under
the regulatory framework for prompt corrective action. To be
categorized as well capitalized, the Bank must maintain minimum
risk-based capital and leverage ratios as set forth in the
following table. There are no conditions or events since that
notification that management believes have changed the Bank’s
category.
The Bank declared and paid cash dividends on common stock to the
Company totaling $13.5 million during 2015. A comparison of
the capital of the Bank at December 31, 2015 and December 31, 2014
with the minimum regulatory guidelines were as follows (dollars in
thousands):
Actual Minimum Capital Minimum
Amount Ratio Amount Ratio Amount Ratio
December 31, 2015:
Total Capital (to Risk-Weighted Assets) $ 61,513 13.86 % $ 35,497 8.00 % $ 44,372 10.00 %
Tier 1 Capital (to Risk-Weighted Assets) $ 55,989 12.62 % $ 26,623 6.00 % $ 35,497 8.00 %
Common Equity Tier 1 Capital (to Risk-Weighted Assets) $ 55,989 12.62 % $ 19,967 4.50 % $ 28,842 6.50 %
Tier 1 Capital (to Average Assets) $ 55,989 8.12 % $ 27,571 4.00 % $ 34,464 5.00 %
December 31, 2014:
Total Capital (to Risk-Weighted Assets) $ 71,941 19.14 % $ 30,077 8.00 % $ 37,596 10.00 %
Tier 1 Capital (to Risk-Weighted Assets) $ 67,217 17.88 % $ 15,038 4.00 % $ 22,557 6.00 %
Tier 1 Capital (to Average Assets) $ 67,217 12.90 % $ 20,841 4.00 % $ 26,051 5.00 % </t>
  </si>
  <si>
    <t>Accumulated Other Comprehensive Loss</t>
  </si>
  <si>
    <t>Equity [Abstract]</t>
  </si>
  <si>
    <t>Note 21. Accumulated Other Comprehensive Loss
Changes in each component of accumulated other comprehensive loss
were as follows (in thousands):
Net Adjustments Accumulated
Balance at December 31, 2013 $ (1,129 ) $ (175 ) $ (1,304 )
Unrealized holding gains (net of tax, $750) 1,456
— 1,456
Reclassification adjustment (net of tax, ($236)) (460 )
— (460 )
Pension liability adjustment (net of tax, ($642))
— (1,246 ) (1,246 )
Change during period 996 (1,246 ) (250 )
Balance at December 31, 2014 $ (133 ) $ (1,421 ) $ (1,554 )
Unrealized holding losses (net of tax, ($50)) (95 )
— (95 )
Reclassification adjustment (net of tax, $19) 36
— 36
Pension liability adjustment (net of tax, $13)
— 25 25
Change during period (59 ) 25 (34 )
Balance at December 31, 2015 $ (192 ) $ (1,396 ) $ (1,588 )
The following table presents information related to
reclassifications from accumulated other comprehensive loss for the
years ended December 31, 2015 and 2014 (in thousands):
Details About Accumulated Other Comprehensive Loss Amount Reclassified from
Affected Line Item in the Consolidated Statements of
Income
For the year ended December 31,
2015 2014
Securities available for sale:
Net securities losses (gains) reclassified into earnings $ 55 $ (696)
Net (losses) gains on calls and sales of securities available for
sale
Related income tax (benefit) expense (19) 236
Income tax expense
Total reclassifications $ 36 $ (460) Net of tax</t>
  </si>
  <si>
    <t>Preferred Stock</t>
  </si>
  <si>
    <t>Note 22. Preferred Stock
On November 6, 2015, the Company redeemed all 13,900 outstanding
shares of its Fixed Rate Perpetual Preferred Stock, Series A at par
for $13.9 million and all 695 outstanding shares of its Fixed Rate
Perpetual Preferred Stock, Series B at par for $695 thousand.
The Company had (i) 13,900 shares of Fixed Rate Cumulative
Perpetual Preferred Stock, Series A, with a par value of $1.25 per
share and liquidation preference of $1,000 per share (the Preferred
Stock) and (ii) 695 shares of Fixed Rate Cumulative Perpetual
Preferred Stock, Series B, with a par value of $1.25 per share and
liquidation preference of $1,000 per share (the Warrant Preferred
Stock). The Preferred Stock paid cumulative dividends at a
rate of 5% per annum until May 14, 2014, and thereafter at a rate
of 9% per annum. The Warrant Preferred Stock pays cumulative
dividends at a rate of 9% per annum from the date of issuance. The
discount on the Preferred Stock was fully amortized over a five
year period through March 12, 2014, using the constant effective
yield method.</t>
  </si>
  <si>
    <t>Stock Compensation Plans</t>
  </si>
  <si>
    <t>Disclosure of Compensation Related Costs, Share-based Payments [Abstract]</t>
  </si>
  <si>
    <t>Note 23. Stock Compensation Plans
On May 13, 2014, the Company’s shareholders approved the
First National Corporation 2014 Stock Incentive Plan, which makes
available up to 240,000 shares of common stock for the granting of
stock options, restricted stock awards, stock appreciation rights
and other stock-based awards. Awards are made at the discretion of
the Board of Directors and compensation cost equal to the fair
value of the award is recognized over the vesting period.
Stock Awards
Whenever the Company deems it appropriate to grant a stock award,
the recipient receives a specified number of unrestricted shares of
employer stock. Stock awards may be made by the Company at its
discretion without cash consideration and may be granted as
settlement of a performance-based compensation award.
During 2015, the Company granted and issued 960 shares of common
stock to employees for their service during the recent branch
acquisition and 2,440 shares of common stock to members of the
Board of Directors for their dedicated service and support over the
past several years. Compensation expense related to the awards
totaled $28 thousand for the year ended December 31, 2015.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share of common stock on a specified
issuance date.
In 2015, 12,546 restricted stock units were granted to employees,
with 4,182 units vesting immediately and 8,364 units subject to a
two year vesting schedule with one half of the units vesting each
year on the grant date anniversary. The recipient does not
have any stockholder rights, including voting, dividend or
liquidation rights, with respect to the shares underlying awarded
restricted stock units until vesting has occurred and the recipient
becomes the record holder of those shares. The unvested
restricted stock units will vest on the established schedule if the
employees remain employed by the Company on future vesting
dates.
A summary of the activity for the Company’s restricted stock
units for the period indicated is presented in the following
table:
2015
Shares Weighted
Balance at January 1, 2015
— $
—
Granted 12,546 9.00
Vested (4,182 ) 9.00
Forfeited
—
—
Balance at December 31, 2015 8,364 $ 9.00
At December 31, 2015, based on restricted stock unit awards
outstanding at that time, the total unrecognized pre-tax
compensation expense related to unvested restricted stock unit
awards was $42 thousand. This expense is expected to be recognized
through 2017. Compensation expense related to restricted stock
unit awards recognized for the year ended December 31, 2015 totaled
$71 thousand. As of December 31, 2015, the Company does not expect
the forfeiture of any unvested restricted stock units.</t>
  </si>
  <si>
    <t>Acquisition</t>
  </si>
  <si>
    <t>Business Combinations [Abstract]</t>
  </si>
  <si>
    <t>Note 24. Acquisition
On April 17, 2015, the Bank completed its acquisition of six branch
banking operations located in Virginia from Bank of America,
National Association (the Acquisition). The Bank paid cash of $6.6
million for the deposits and premises and equipment. The Bank
acquired all related premises and equipment valued at $4.5 million
and assumed $186.8 million of deposit liabilities. No loans were
acquired in the transaction.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as additional information regarding the closing date
fair values becomes available. The Bank engaged third party
specialists to assist in valuing certain assets, including the real
estate, core deposit intangible, and goodwill (bargain purchase
gain) that resulted from the Acquisition.
The following table provides a preliminary assessment of the
consideration transferred, assets purchased, and the liabilities
assumed (in thousands):
As
Fair Value and
As Recorded
Consideration paid:
Cash paid $ 6,618
Total consideration $ 6,618
Assets acquired:
Cash and cash equivalents $ 186,119 $
— $ 186,119
Premises and equipment, net 2,165 2,330 4,495
Other assets 114
— 114
Core deposit intangibles
— 2,910 2,910
Total assets acquired $ 188,398 $ 5,240 $ 193,638
Liabilities assumed:
Deposits $ 186,119 $ 683 $ 186,802
Other liabilities 17
— 17
Total liabilities assumed $ 186,136 $ 683 $ 186,819
Net identifiable assets acquired over liabilities
assumed $ 2,262 $ 4,557 $ 6,819
Goodwill (bargain purchase gain) $ (201 )
The bargain purchase gain from the transaction may have resulted
from Bank of America’s decision to no longer operate bank
branches in certain markets and their willingness to sell the
related premises and equipment lower than fair value.</t>
  </si>
  <si>
    <t>Subsequent Events</t>
  </si>
  <si>
    <t>Subsequent Events [Abstract]</t>
  </si>
  <si>
    <t xml:space="preserve">Note 25. Subsequent Events
On February 10, 2016, the Board of Directors of the Company
declared a quarterly cash dividend of $0.03 per common share, which
is payable on March 18, 2016 to shareholders of record as of March
4, 2016. </t>
  </si>
  <si>
    <t>Parent Company Only Financial Statements</t>
  </si>
  <si>
    <t>Condensed Financial Information of Parent Company Only Disclosure [Abstract]</t>
  </si>
  <si>
    <t>Note 26. Parent Company Only Financial Statements
FIRST NATIONAL CORPORATION
(Parent Company Only)
Balance Sheets
December 31, 2015 and 2014
(in thousands)
2015 2014
Assets
Cash $ 4,412 $ 2,421
Investment in subsidiaries, at cost, plus
undistributed net income 55,334 65,744
Other assets 408 685
Total assets $ 60,154 $ 68,850
Liabilities and Shareholders’ Equity
Subordinated debt $ 4,913 $
—
Junior subordinated debt 9,279 9,279
Other liabilities 9 7
Total liabilities $ 14,201 $ 9,286
Preferred stock $
— $ 14,595
Common stock 6,145 6,131
Surplus 6,956 6,835
Retained earnings 34,440 33,557
Accumulated other comprehensive loss, net (1,588 ) (1,554 )
Total shareholders’ equity $ 45,953 $ 59,564
Total liabilities and shareholders’ equity $ 60,154 $ 68,850
FIRST NATIONAL CORPORATION
(Parent Company Only)
Statements of Income
Years Ended December 31, 2015 and 2014
(in thousands)
2015 2014
Income
Dividends from subsidiary $ 13,500 $
—
Other income
— 26
$ 13,500 $ 26
Expense
Interest expense $ 286 $ 218
Supplies 17 18
Legal and professional fees 78 37
Data processing 60 67
Management fee-subsidiary 250 251
Other expense 21 13
Total expense $ 712 $ 604
Income (loss) before allocated tax benefits and undistributed
income of subsidiary $ 12,788 $ (578 )
Allocated income tax benefit 242 197
Income (loss) before equity in undistributed income of
subsidiary $ 13,030 $ (381 )
Equity in (distributed) undistributed income of subsidiary (10,375 ) 8,012
Net income $ 2,655 $ 7,631
Effective dividend and accretion on preferred stock 1,113 1,138
Net income available to common shareholders $ 1,542 $ 6,493
FIRST NATIONAL CORPORATION
(Parent Company Only)
Statements of Cash Flows
Years Ended December 31, 2015 and 2014
(in thousands)
2015 2014
Cash Flows from Operating Activities
Net income $ 2,655 $ 7,631
Adjustments to reconcile net income to net cash provided by (used
in) operating activities:
Equity in undistributed loss (income) of subsidiary 10,375 (8,012 )
Amortization of debt issuance costs 3
—
(Increase) decrease in other assets 279 (216 )
Increase in other liabilities 1
—
Net cash provided by (used in) operating activities $ 13,313 $ (597 )
Cash Flows from Investing Activities
Distribution of capital to subsidiary $
— $ (1,000 )
Net cash used in investing activities $
— $ (1,000 )
Cash Flows from Financing Activities
Proceeds from subordinated debt, net of issuance costs $ 4,910 $
—
Cash dividends paid on common stock, net of reinvestment (454 ) (342 )
Cash dividends paid on preferred stock (1,281 ) (1,035 )
Net proceeds from issuance of common stock 99
—
Repurchase of common stock (1 )
—
Redemption of preferred stock (14,595 )
—
Net cash used in financing activities $ (11,322 ) $ (1,377 )
Increase (decrease) in cash and cash equivalents $ 1,991 $ (2,974 )
Cash and Cash Equivalents
Beginning 2,421 5,395
Ending $ 4,412 $ 2,421</t>
  </si>
  <si>
    <t>Nature of Banking Activities and Significant Accounting Policies (Policies)</t>
  </si>
  <si>
    <t>Principles of Consolidation</t>
  </si>
  <si>
    <t>Principles of Consolidation
The consolidated financial statements of First National Corporation
include the accounts of all six companies. All material
intercompany balances and transactions have been eliminated in
consolidation, except for balances and transactions related to the
Trusts. The subordinated debt of these Trusts is reflected as
a liability of the Company.</t>
  </si>
  <si>
    <t>Use of Estimates</t>
  </si>
  <si>
    <t>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other real estate owned, valuation of assets and
liabilities included in the acquisition of six branch banking
operations from Bank of America, National Association (the
Acquisition), pension obligations and other-than-temporary
impairment of securities.</t>
  </si>
  <si>
    <t>Significant Group Concentrations of Credit Risk</t>
  </si>
  <si>
    <t>Significant Group Concentrations of Credit Risk
Most of the Company’s activities are with customers located
within the Shenandoah Valley and central regions of Virginia. The
types of lending that the Company engages in are included in Note
3. The Company does not have a significant concentration to any one
customer.</t>
  </si>
  <si>
    <t>Cash and Cash Equivalents
For purposes of the consolidated statements of cash flows, the
Company has defined cash equivalents as those amounts included in
the balance sheet captions “Cash and due from banks”
and “Interest-bearing deposits in banks.”</t>
  </si>
  <si>
    <t>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and HTM securities are
carried at amortized cost. Purchase premiums and discounts are
recognized in interest income using the interest method over the
terms of the securities. Gains or losses on the sale of securities
are recorded on the trade date using the amortized cost of the
specific security sold.
Impairment of securities occurs when the fair value of a security
is less than its amortized cost. For debt securities,
impairment is considered other-than-temporary and recognized in its
entirety in net income if either the Company (1) intends to sell
the security or (2) it is more likely than not that it will be
required to sell the security before recovery of its amortized cost
basis. If, however, the Company does not intend to sell the
security and it is not more-than-likely that it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For equity securities carried at cost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t>
  </si>
  <si>
    <t>Loans Held for Sale</t>
  </si>
  <si>
    <t>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not exposed to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s contracts are not actively traded
in stand-alone markets. The Bank determines the fair value of
rate lock commitments and best efforts contracts by measuring the
change in the value of the underlying asset while taking into
consideration the probability that the rate lock commitments will
close. Because of the high correlation between rate lock
commitments and best efforts contracts, no gain or loss occurs on
the rate lock commitments.</t>
  </si>
  <si>
    <t>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4 Family Residential; and Other Real Estate
Loans. Descriptions of the Company’s loan classes are as
follows:
Real Estate Loans – Construction and Land Development
Real Estate Loans – 1-4 Family
Real Estate Loans – Other
Commercial and Industrial Loans:
Consumer and Other Loans
A substantial portion of the loan portfolio is represented by
residential and commercial loans secured by real estate located in
the Bank’s market area. The ability of the Bank’s
debtors to honor their contracts may be impacted by the real estate
and general economic conditions in this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
All interest accrued but not collected for loans that are placed on
non-accrual or charged off is reversed against interest
income. The interest on these loans is accounted for on the
cost-recovery method, until qualifying for return to
accrual. Loans are returned to accrual status when all the
principal and interest amounts contractually due are brought
current and future payments are reasonably assured. When a loan is
returned to accrual status, interest income is recognized based on
the new effective yield to maturity of the loan.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t>
  </si>
  <si>
    <t>Impaired Loans</t>
  </si>
  <si>
    <t>Impaired Loans
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thousand for impair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market value of the collateral, net of
selling costs, if the loan is collateral dependent. Large groups of
smaller balance homogeneous loans are collectively evaluated for
impairment. Accordingly, the Company typically does not separately
identify individual consumer, residential and certain small
commercial loans that are less than $250 thousand for impairment
disclosures, except for troubled debt restructurings (TDRs) as
noted below.</t>
  </si>
  <si>
    <t>Troubled Debt Restructurings (TDR)</t>
  </si>
  <si>
    <t>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noted above.
There were $982 thousand and $1.9 million in loans classified as
TDRs as of December 31, 2015 and 2014, respectively.</t>
  </si>
  <si>
    <t>Allowance for Loan Losses
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and 4.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performs regular credit reviews of the loan portfolio
to review credit quality and adherence to underwriting
standards. The credit reviews consist of reviews by its
internal credit administration department and reviews performed by
an independent third party. Upon origination, each loan is
assigned a risk rating ranging from one to nine, with loans closer
to one having less risk. This risk rating scale is our primary
credit quality indicator. The Company has various committees
that review and ensure that the allowance for loans losses
methodology is in accordance with GAAP and loss factors used
appropriately reflect the risk characteristics of the loan
portfolio.
The allowance represents an amount that, in management’s
judgment, will be adequate to absorb any losses on existing loans
that may become uncollectible.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the collateral, overall portfolio quality and review
of specific potential losses. The evaluation also considers the
following risk characteristics of each loan portfolio class:
• 1-4 family residential mortgage loans
carry risks associated with the continued creditworthiness of the
borrower and changes in the value of the collateral.
• 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Other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and other loans carry risk
associated with the continued creditworthiness of the borrower and
the value of the collateral, i.e. rapidly depreciating assets such
as automobiles, or lack thereof. Consumer loans are likely to
be immediately adversely affected by job loss, divorce, illness or
personal bankruptcy, or other changes in circumstances.
The allowance for loan losses consists of specific and general
components. The specific component relates to loans that are
classified as impaired, and is established when the discounted cash
flows, collateral value or observable market price of the impaired
loan is lower than the carrying value of that loan. For
collateral dependent loans, an updated appraisal is ordered if a
current one is not on file. Appraisals are performed by
independent third-party appraisers with relevant industry
experience. Adjustments to the appraised value may be made
based on recent sales of like properties or general market
conditions among other considerations.
The general component covers loans that are not considered impaired
and is based on historical loss experience adjusted for qualitative
factors. The historical loss experience is calculated by loan type
and uses an average loss rate during the preceding twelve quarters.
The qualitative factors are assigned by management based on
delinquencies and asset quality, national and local economic
trends, effects of the changes in the value of underlying
collateral, trends in volume and terms of loans, effects of changes
in lending policy, the experience and depth of management,
concentrations of credit, quality of the loan review system and the
effect of external factors such as competition and regulatory
requirements. The factors assigned differ by loan type. The general
allowance estimates losses whose impact on the portfolio has yet to
be recognized by a specific allowance. Allowance factors and the
overall size of the allowance may change from period to period
based on management’s assessment of the above described
factors and the relative weights given to each factor.</t>
  </si>
  <si>
    <t>Premises and Equipment
Land is carried at cost. Premises and equipment are stated at
cost, less accumulated depreciation and amortization. Premises
and equipment are depreciated over their estimated useful lives
ranging from three years to forty years; leasehold improvements are
amortized over the lives of the respective leases or the estimated
useful life of the leasehold improvement, whichever is
less. Software is amortized over its estimated useful life
ranging from three to seven years. Depreciation and
amortization are recorded on the straight-line method.
Costs of maintenance and repairs are charged to expense as
incurred. Costs of replacing structural parts of major units
are considered individually and are expensed or capitalized as the
facts dictate. Gains and losses on routine dispositions are
reflected in current operations.</t>
  </si>
  <si>
    <t>Other Real Estate Owned
Other real estate owned (OREO) consists of properties obtained
through a foreclosure proceeding or through an in-substance
foreclosure in satisfaction of loans and properties originally
acquired for branch expansion but no longer intended to be used for
that purpose. OREO is initially recorded at fair value less
estimated costs to sell to establish a new cost basis. OREO is
subsequently reported at the lower of cost or fair value less costs
to sell, determined on the basis of current appraisals, comparable
sales, and other estimates of fair value obtained principally from
independent sources, adjusted for estimated selling costs.
Management also considers other factors or recent developments,
such as changes in absorption rates or market conditions from the
time of valuation and anticipated sales values considering
management’s plans for disposition, which could result in
adjustments to the collateral value estimates indicated in the
appraisal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distressed asset disposition strategy. As a result of the
significant judgments required in estimating fair value and the
variables involved in different methods of disposition, the net
proceeds realized from sales transactions could differ
significantly from appraisals, comparable sales, and other
estimates used to determine the fair value of other real estate.
Management reviews the value of other real estate owned each
quarter and adjusts the values as appropriate. Revenue and expenses
from operations and changes in the valuation allowance are included
in other real estate owned expenses (income).</t>
  </si>
  <si>
    <t>Bank-Owned Life Insurance</t>
  </si>
  <si>
    <t>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other income on the consolidated
statements of operations. In the event of the death of an insured
individual under these policies, the Company would receive a death
benefit which would be recorded as other income.</t>
  </si>
  <si>
    <t>Intangible Assets</t>
  </si>
  <si>
    <t>Intangible Assets
Intangible assets consist of core deposit intangible assets arising
from branch acquisitions which are amortized on an accelerated
method over their estimated useful lives, which range from six to
nine years.</t>
  </si>
  <si>
    <t>Stock Based Compensation</t>
  </si>
  <si>
    <t>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t>
  </si>
  <si>
    <t>Retirement Plans</t>
  </si>
  <si>
    <t>Retirement Plans
Pension expense is the net of service and interest cost, return on
plan assets and amortization of gains and losses not immediately
recognized. Employee 401(k) and profit sharing plan expense is the
amount of matching contributions.</t>
  </si>
  <si>
    <t>Transfers of Financial Assets</t>
  </si>
  <si>
    <t>Transfers of Financial Assets
Transfers of financial assets, including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t>
  </si>
  <si>
    <t>Income Taxes
The Company accounts for income taxes in accordance with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1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length of statutory carry forward periods,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The Company’s evaluation
is based on current tax laws as well as management’s
expectations of future performanc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re was no liability for
unrecognized tax benefits recorded as of December 31, 2015 and
2014. Interest and penalties associated with unrecognized tax
benefits, if any, are classified as additional income taxes in the
consolidated statement of operations.</t>
  </si>
  <si>
    <t>Wealth Management Department</t>
  </si>
  <si>
    <t>Wealth Management Department
Securities and other property held by the wealth management
department in a fiduciary or agency capacity are not assets of the
Company and are not included in the accompanying consolidated
financial statements.</t>
  </si>
  <si>
    <t>Earnings Per Common Share</t>
  </si>
  <si>
    <t>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Shares not committed to be released under the
Company’s leveraged Employee Stock Ownership Plan (ESOP) are
not considered to be outstanding. See Note 14 for further
information regarding earnings per common share and see Note 13 for
further information on the Company’s ESOP.</t>
  </si>
  <si>
    <t>Advertising Costs</t>
  </si>
  <si>
    <t>Advertising Costs
The Company follows the policy of charging the production costs of
advertising to expense as incurred. Total advertising expense
incurred for 2015 and 2014 was $400 thousand and $313 thousand,
respectively.</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nd pension liability adjustments, are reported as a
separate component of the equity section of the consolidated
balance sheets, such items, along with net income, are components
of comprehensive incom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Reclassifications</t>
  </si>
  <si>
    <t>Reclassifications
Some items in the prior year financial statements were reclassified
to conform to the current presentation. Reclassifications had no
effect on prior year net income or shareholders’ equity.</t>
  </si>
  <si>
    <t>Recent Accounting Pronouncements</t>
  </si>
  <si>
    <t>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n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n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an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s early
adoption of ASU 2015-03 did not have a material impact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the Company’s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does not expect the adoption of ASU
2015-12 to have a material impact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adoption of ASU
2015-15 did not have a material impact on the Company’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In March 2016, the FASB issued ASU No. 2016-07, “Investments
– Equity Method and Joint Ventures (Topic 323): Simplifying
the Transition to the Equity Method of Accounting.” Among
other things, the amendments in ASU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is currently
assessing the impact that ASU 2016-07 will have on its consolidated
financial statements.</t>
  </si>
  <si>
    <t>Fair Value Measurement and Disclosures</t>
  </si>
  <si>
    <t>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Securities (Tables)</t>
  </si>
  <si>
    <t>Summary of Amortized Costs and Fair Values of Securities Available for Sale</t>
  </si>
  <si>
    <t>Amortized costs and fair values of securities at December 31,
2015 and 2014 were as follows (in thousands):
2015
Amortized Cost Gross Unrealized Gains Gross Unrealized (Losses) Fair Value
Securities available for sale:
U.S. agency and mortgage-backed securities $ 89,919 $ 261 $ (843 ) $ 89,337
Obligations of states and political subdivisions 15,931 333 (50 ) 16,214
Corporate equity securities 1 7
— 8
Total securities available for sale $ 105,851 $ 601 $ (893 ) $ 105,559
Securities held to maturity:
U.S. agency and mortgage-backed securities $ 49,662 $ 36 $ (326 ) $ 49,372
Obligations of states and political subdivisions 15,357 228 (19 ) 15,566
Corporate debt securities 1,500
—
— 1,500
Total securities held to maturity $ 66,519 $ 264 $ (345 ) $ 66,438
Total securities $ 172,370 $ 865 $ (1,238 ) $ 171,997
2014
Amortized Cost Gross Unrealized Gains Gross Unrealized (Losses) Fair Value
Securities available for sale:
U.S. agency and mortgage-backed securities $ 67,462 $ 374 $ (807 ) $ 67,029
Obligations of states and political subdivisions 16,031 325 (99 ) 16,257
Corporate equity securities 1 5
— 6
Total securities available for sale $ 83,494 $ 704 $ (906 ) $ 83,292</t>
  </si>
  <si>
    <t>Summary of Investments in an Unrealized Loss Position that were Temporarily Impaired</t>
  </si>
  <si>
    <t>At December 31, 2015 and 2014, investments in an unrealized loss
position that were temporarily impaired were as follows (in
thousands):
2015
Less than 12
months 12 months or
more Total
Unrealized
Unrealized
Unrealized
Fair Value (Loss)
Fair Value (Loss) Fair Value (Loss)
Securities available for sale:
U.S. agency and mortgage-backed securities $ 50,185 $ (464 ) $ 13,409 $ (379 ) $ 63,594 $ (843 )
Obligations of states and political subdivisions 2,395 (15 ) 1,053 (35 ) 3,448 (50 )
Total securities available for sale $ 52,580 $ (479 ) $ 14,462 $ (414 ) $ 67,042 $ (893 )
Securities held to maturity:
U.S. agency and mortgage-backed securities $ 32,791 $ (326 ) $
— $
— $ 32,791 $ (326 )
Obligations of states and political subdivisions 3,052 (19 )
—
— 3,052 (19 )
Total securities held to maturity $ 35,843 $ (345 ) $
— $
— $ 35,843 $ (345 )
Total securities $ 88,423 $ (824 ) $ 14,462 $ (414 ) $ 102,885 $ (1,238 )
2014
Less than 12 months 12 months or more Total
Unrealized
Unrealized
Unrealized
Fair Value (Loss) Fair Value (Loss) Fair Value (Loss)
Securities available for sale:
U.S. agency and mortgage-backed securities $ 8,677 $ (60 ) $ 32,527 $ (747 ) $ 41,204 $ (807 )
Obligations of states and political subdivisions 715 (1 ) 2,841 (98 ) 3,556 (99 )
Total securities available for sale $ 9,392 $ (61 ) $ 35,368 $ (845 ) $ 44,760 $ (906 )</t>
  </si>
  <si>
    <t>Amortized Cost and Fair Value of Securities</t>
  </si>
  <si>
    <t>Available for Sale Held to Maturity
Amortized Fair
Amortized Fair
Cost Value Cost Value
Due within one year $ 382 $ 383 $
— $
—
Due after one year through five years 11,733 11,693 632 635
Due after five years through ten years 16,013 16,113 19,510 19,564
Due after ten years 77,722 77,362 46,377 46,239
Corporate equity securities 1 8
—
—
$ 105,851 $ 105,559 $ 66,519 $ 66,438</t>
  </si>
  <si>
    <t>Composition of Restricted Securities</t>
  </si>
  <si>
    <t>The composition of restricted securities at December 31, 2015 and
2014 was as follows (in thousands):
2015 2014
Federal Home Loan Bank stock $ 466 $ 470
Federal Reserve Bank stock 875 846
Community Bankers’ Bank stock 50 50
$ 1,391 $ 1,366</t>
  </si>
  <si>
    <t>Loans (Tables)</t>
  </si>
  <si>
    <t>Summary of Loans</t>
  </si>
  <si>
    <t>Loans at December 31, 2015 and 2014 are summarized as follows (in
thousands):
2015 2014
Real estate loans:
Construction and land development $ 33,135 $ 29,475
Secured by 1-4 family residential 189,286 163,727
Other real estate 181,447 151,802
Commercial and industrial loans 24,048 21,166
Consumer and other loans 11,083 12,240
Total loans $ 438,999 $ 378,410
Allowance for loan losses (5,524 ) (6,718 )
Loans, net $ 433,475 $ 371,692</t>
  </si>
  <si>
    <t>Summary of Loan Classes and an Aging of Past Due Loans</t>
  </si>
  <si>
    <t>The following tables provide a summary of loan classes and an aging
of past due loans as of December 31, 2015 and 2014 (in
thousands):
December 31, 2015
30-59 60-89 &gt; 90 Total Current Total Non- 90 Days
Real estate loans:
Construction and land development $
— $
— $
— $
— $ 33,135 $ 33,135 $ 1,269 $
—
1-4 family residential 635 18 264 917 188,369 189,286 346
—
Other real estate loans 387 358 790 1,535 179,912 181,447 2,145
—
Commercial and industrial
—
— 92 92 23,956 24,048 94 92
Consumer and other loans 20
—
— 20 11,063 11,083
—
—
Total $ 1,042 $ 376 $ 1,146 $ 2,564 $ 436,435 $ 438,999 $ 3,854 $ 92
December 31, 2014
30-59 60-89 &gt; 90 Total Current Total Non- 90 Days
Real estate loans:
Construction and land development $ 2,441 $ 71 $
— $ 2,512 $ 26,963 $ 29,475 $ 1,787 $
—
1-4 family residential 504 323 754 1,581 162,146 163,727 1,342
—
Other real estate loans 554 800 2,519 3,873 147,929 151,802 4,756
—
Commercial and industrial 10 106
— 116 21,050 21,166 115
—
Consumer and other loans 14
—
— 14 12,226 12,240
—
—
Total $ 3,523 $ 1,300 $ 3,273 $ 8,096 $ 370,314 $ 378,410 $ 8,000 $
—</t>
  </si>
  <si>
    <t>Analysis of the Credit Risk Profile of Each Loan Class</t>
  </si>
  <si>
    <t>The following tables provide an analysis of the credit risk profile
of each loan class as of December 31, 2015 and 2014 (in
thousands):
December 31, 2015
Pass Special Substandard Doubtful Total
Real estate loans:
Construction and land development $ 26,371 $ 2,587 $ 4,177 $
— $ 33,135
Secured by 1-4 family residential 182,595 3,376 3,315
— 189,286
Other real estate loans 165,310 9,977 6,160
— 181,447
Commercial and industrial 23,351 432 265
— 24,048
Consumer and other loans 11,083
—
—
— 11,083
Total $ 408,710 $ 16,372 $ 13,917 $
— $ 438,999
December 31, 2014
Pass Special Substandard Doubtful Total
Real estate loans:
Construction and land development $ 20,476 $ 2,962 $ 6,037 $
— $ 29,475
Secured by 1-4 family residential 152,004 5,058 6,665
— 163,727
Other real estate loans 126,211 14,776 10,815
— 151,802
Commercial and industrial 20,428 463 275
— 21,166
Consumer and other loans 12,240
—
—
— 12,240
Total $ 331,359 $ 23,259 $ 23,792 $
— $ 378,410</t>
  </si>
  <si>
    <t>Allowance for Loan Losses (Tables)</t>
  </si>
  <si>
    <t>Allowance by Impairment Methodology and Loans by Impairment Methodology</t>
  </si>
  <si>
    <t xml:space="preserve">The following tables present, as of December 31, 2015 and 2014, the
total allowance for loan losses, the allowance by impairment
methodology and loans by impairment methodology (in thousands).
December 31, 2015
Construction Secured by Other Real Commercial Consumer Total
Allowance for loan losses:
Beginning Balance, December 31, 2014 $ 1,403 $ 1,204 $ 3,658 $ 310 $ 143 $ 6,718
Charge-offs
— (142 ) (1,125 ) (59 ) (512 ) (1,838 )
Recoveries 4 373 2 72 293 744
Provision for (recovery of) loan losses 125 (496 ) (1 ) (17 ) 289 (100 )
Ending Balance, December 31, 2015 $ 1,532 $ 939 $ 2,534 $ 306 $ 213 $ 5,524
Ending Balance:
Individually evaluated for impairment 326 23 195
—
— 544
Collectively evaluated for impairment 1,206 916 2,339 306 213 4,980
Loans:
Ending Balance 33,135 189,286 181,447 24,048 11,083 438,999
Individually evaluated for impairment 2,544 2,044 3,023 94
— 7,705
Collectively evaluated for impairment 30,591 187,242 178,424 23,954 11,083 431,294
December 31, 2014
Construction Secured by Other Real Commercial Consumer Total
Allowance for loan losses:
Beginning Balance, December 31, 2013 $ 2,710 $ 2,975 $ 4,418 $ 442 $ 99 $ 10,644
Charge-offs (91 ) (272 ) (203 ) (43 ) (318 ) (927 )
Recoveries 80 15 509 18 229 851
Provision for (recovery of) loan losses (1,296 ) (1,514 ) (1,066 ) (107 ) 133 (3,850 )
Ending Balance, December 31, 2014 $ 1,403 $ 1,204 $ 3,658 $ 310 $ 143 $ 6,718
Ending Balance:
Individually evaluated for impairment 245 173 1,456 33
— 1,907
Collectively evaluated for impairment 1,158 1,031 2,202 277 143 4,811
Loans:
Ending Balance 29,475 163,727 151,802 21,166 12,240 378,410
Individually evaluated for impairment 3,205 3,414 7,183 120
— 13,922
Collectively evaluated for impairment 26,270 160,313 144,619 21,046 12,240 364,488 </t>
  </si>
  <si>
    <t>Impaired Loans and Related Allowance</t>
  </si>
  <si>
    <t>Impaired loans and the related allowance at December 31, 2015 and
2014, were as follows (in thousands):
December 31, 2015
Unpaid Recorded Recorded Total Related Average Interest
Real estate loans:
Construction and land development $ 2,741 $ 2,206 $ 338 $ 2,544 $ 326 $ 2,967 $ 60
Secured by 1-4 family 2,116 2,021 23 2,044 23 2,526 107
Other real estate loans 3,492 2,463 560 3,023 195 4,933 58
Commercial and industrial 107 94
— 94
— 118
—
Consumer and other loans
—
—
—
—
—
—
—
Total $ 8,456 $ 6,784 $ 921 $ 7,705 $ 544 $ 10,544 $ 225
December 31, 2014
Unpaid Recorded Recorded Total Related Average Interest
Real estate loans:
Construction and land development $ 3,299 $ 2,800 $ 405 $ 3,205 $ 245 $ 5,532 $ 40
Secured by 1-4 family 4,327 2,526 888 3,414 173 3,433 138
Other real estate loans 7,623 3,708 3,475 7,183 1,456 10,115 206
Commercial and industrial 127 5 115 120 33 159 1
Consumer and other loans
—
—
—
—
—
—
—
Total $ 15,376 $ 9,039 $ 4,883 $ 13,922 $ 1,907 $ 19,239 $ 385</t>
  </si>
  <si>
    <t>Information Regarding Loans Modified under TDR</t>
  </si>
  <si>
    <t>The following table provides further information regarding loans
modified under TDRs during the year ended December 31, 2014
(dollars in thousands):
For the year ended
Number of Pre-modification Post-
Real estate loans:
Construction
— $
— $
—
Secured by 1-4 family
—
—
—
Other real estate loans 1 283 344
Commercial and industrial
—
—
—
Consumer and other loans
—
—
—
Total 1 $ 283 $ 344</t>
  </si>
  <si>
    <t>Other Real Estate Owned (Tables)</t>
  </si>
  <si>
    <t>Summary of Changes in the Balance for OREO</t>
  </si>
  <si>
    <t>Changes in the balance for OREO are as follows (in thousands):
2015 2014
Balance at the beginning of year, gross $ 2,263 $ 4,695
Transfers in 1,664 139
Charge-offs (381 ) (1,302 )
Sales proceeds (717 ) (1,502 )
Gain on disposition 74 307
Deferred gain recognized
— (73 )
Depreciation
— (1 )
Balance at the end of year, gross 2,903 2,263
Less: valuation allowance (224 ) (375 )
Balance at the end of year, net $ 2,679 $ 1,888</t>
  </si>
  <si>
    <t>Summary of Changes in the Allowance for OREO Losses</t>
  </si>
  <si>
    <t>Changes in the allowance for OREO losses are as follows (in
thousands):
2015 2014
Balance at beginning of year $ 375 $ 1,665
Provision for losses 230 12
Charge-offs, net (381 ) (1,302 )
Balance at end of year $ 224 $ 375</t>
  </si>
  <si>
    <t>Premises and Equipment (Tables)</t>
  </si>
  <si>
    <t>Summary of Premises and Equipment</t>
  </si>
  <si>
    <t>Premises and equipment are summarized as follows at December 31,
2015 and 2014 (in thousands):
2015 2014
Land $ 4,974 $ 4,393
Buildings and leasehold improvements 19,390 15,041
Furniture and equipment 11,251 9,686
Construction in process 20 42
$ 35,635 $ 29,162
Less accumulated depreciation 14,246 13,036
$ 21,389 $ 16,126</t>
  </si>
  <si>
    <t>Deposits (Tables)</t>
  </si>
  <si>
    <t>Scheduled Maturities of Time Deposits</t>
  </si>
  <si>
    <t>At December 31, 2015, the scheduled maturities of time deposits
were as follows (in thousands):
2016 $ 80,485
2017 16,826
2018 15,141
2019 11,843
2020 15,013
Thereafter 1,793
$ 141,101</t>
  </si>
  <si>
    <t>Income Taxes (Tables)</t>
  </si>
  <si>
    <t>Net Deferred Tax Assets</t>
  </si>
  <si>
    <t xml:space="preserve">Net deferred tax assets consisted of the following components at
December 31, 2015 and 2014 (in thousands):
2015 2014
Deferred Tax Assets
Allowance for loan losses $ 1,878 $ 2,284
Allowance for other real estate owned 76 127
Unfunded pension liability 719 732
Gain on other real estate owned 672 639
Securities available for sale 102 71
Accrued pension 568 392
Core deposit intangible 179 13
Unvested stock-based compensation 11
—
$ 4,205 $ 4,258
Deferred Tax Liabilities
Depreciation $ 693 $ 604
Discount accretion 2 2
Loan origination fees, net 18 44
$ 713 $ 650
Net deferred tax assets $ 3,492 $ 3,608 </t>
  </si>
  <si>
    <t>Income Tax Expense</t>
  </si>
  <si>
    <t>The income tax expense for the years ended December 31, 2015 and
2014 consisted of the following (in thousands):
2015 2014
Current tax expense $ 822 $ 1,528
Deferred tax expense 134 1,971
$ 956 $ 3,499</t>
  </si>
  <si>
    <t>Income Tax Expense Differs from the Amount of Income Tax Determined by Applying the U.S. Federal Income Tax Rate to Pretax Income</t>
  </si>
  <si>
    <t>The income tax expense differs from the amount of income tax
determined by applying the U.S. federal income tax rate to pretax
income for the years ended December 31, 2015 and 2014, due to the
following (in thousands):
2015 2014
Computed tax expense at statutory federal rate $ 1,227 $ 3,784
Decrease in income taxes resulting from:
Tax-exempt interest and dividend income (201 ) (189 )
Other (70 ) (96 )
$ 956 $ 3,499</t>
  </si>
  <si>
    <t>Benefit Plans (Tables)</t>
  </si>
  <si>
    <t>Schedule of Changes in Plan Benefit Obligation and Fair Value of Assets</t>
  </si>
  <si>
    <t>The following tables provide a reconciliation of the changes in the
plan benefit obligation and the fair value of assets for the
periods ended December 31, 2015 and 2014 (in thousands).
2015 2014
Change in Benefit Obligation
Benefit obligation, beginning of year $ 7,729 $ 5,501
Service cost 446 347
Interest cost 302 269
Actuarial (gain) loss (271 ) 1,769
Benefits paid (99 ) (157 )
Benefit obligation, end of year $ 8,107 $ 7,729
Changes in Plan Assets
Fair value of plan assets, beginning of year $ 4,368 $ 4,329
Actual return on plan assets (5 ) 196
Benefits paid (99 ) (157 )
Fair value of assets, end of year $ 4,264 $ 4,368
Funded Status, end of year $ (3,843 ) $ (3,361 )
Amount Recognized in Other Liabilities $ (3,843 ) $ (3,361 )</t>
  </si>
  <si>
    <t>Amounts Recognized in Accumulated Other Comprehensive Loss, Net of Tax</t>
  </si>
  <si>
    <t xml:space="preserve">Amounts Recognized in Accumulated Other Comprehensive Loss, net
of tax
Net loss $ 2,115 $ 2,153
Deferred income tax benefit (719 ) (732 )
Amount recognized $ 1,396 $ 1,421 </t>
  </si>
  <si>
    <t>Weighted Average Assumptions Used to Determine Benefit Obligation</t>
  </si>
  <si>
    <t>Weighted Average Assumptions Used to Determine Benefit
Obligation
Discount rate used for disclosure 4.25 % 4.00 %
Expected return on plan assets 7.50 % 7.50 %
Rate of compensation increase 3.00 % 3.00 %</t>
  </si>
  <si>
    <t>Components of Net Periodic Benefit Cost</t>
  </si>
  <si>
    <t>2015 2014
Components of Net Periodic Benefit Cost
Service cost $ 446 $ 347
Interest cost 302 269
Expected return on plan assets (314 ) (315 )
Recognized net actuarial loss 86
—
Net periodic benefit cost $ 520 $ 301</t>
  </si>
  <si>
    <t>Other Changes in Plan Assets and Benefit Obligations Recognized in Accumulated Other Comprehensive (Income) Loss</t>
  </si>
  <si>
    <t xml:space="preserve">Other Changes in Plan Assets and Benefit Obligations Recognized
in Other Comprehensive Loss
Net (gain) loss $ (38 ) $ 1,888
Total recognized in other comprehensive loss $ (38 ) $ 1,888
Total Recognized in Net Periodic Benefit Cost and Other
Comprehensive Loss $ 482 $ 2,189 </t>
  </si>
  <si>
    <t>Weighted Average Assumptions Used to Determine Net Periodic Benefit Cost</t>
  </si>
  <si>
    <t xml:space="preserve">Weighted Average Assumptions Used to Determine Net Periodic
Benefit Cost
Discount rate 4.00 % 5.00 %
Expected return on plan assets 7.50 % 7.50 %
Rate of compensation increase 3.00 % 3.00 % </t>
  </si>
  <si>
    <t>Schedule of Pension Plan's Weighted-Average Asset Allocations</t>
  </si>
  <si>
    <t>The pension plan’s weighted-average asset allocations at the
end of the plan year for 2015 and 2014, by asset category were as
follows:
2015 2014
Asset Category
Mutual funds - fixed income 40 % 39 %
Mutual funds - equity 60 % 61 %
Total 100 % 100 %</t>
  </si>
  <si>
    <t>Schedule of Fair Value Hierarchy, the Company's Pension Plan Assets</t>
  </si>
  <si>
    <t>The following tables set forth by level, within the fair value
hierarchy, the Company’s pension plan assets at fair value as
of December 31, 2015 and 2014 (in thousands):
Fair Value Measurements at December 31, 2015
Total Level 1 Level 2 Level 3
Fixed income funds $ 1,720 $ 1,720 $
— $
—
Equity funds 2,544 2,544
—
—
Total $ 4,264 $ 4,264 $
— $
—
Fair Value Measurements at December 31, 2014
Total Level 1 Level 2 Level 3
Fixed income funds $ 1,711 $ 1,711 $
— $
—
Equity funds 2,657 2,657
—
—
Total $ 4,368 $ 4,368 $
— $
—</t>
  </si>
  <si>
    <t>Estimated Future Benefit Payments, Which Reflect Expected Future Service</t>
  </si>
  <si>
    <t xml:space="preserve">Estimated future benefit payments, which reflect expected future
service, as appropriate, were as follows at December 31, 2015
(in thousands):
2016 $ 620
2017 188
2018 30
2019 31
2020 463
Years 2021-2025 2,544 </t>
  </si>
  <si>
    <t>Earnings per Common Share (Tables)</t>
  </si>
  <si>
    <t>Computation of Basic and Diluted Earnings Per Share</t>
  </si>
  <si>
    <t xml:space="preserve">The following table presents the computation of basic and diluted
earnings per share for the years ended December 31, 2015 and 2014
(dollars in thousands, except per share data):
2015 2014
(Numerator):
Net income $ 2,655 $ 7,631
Effective dividend and accretion on preferred stock 1,113 1,138
Net income available to common shareholders $ 1,542 $ 6,493
(Denominator):
Weighted average shares outstanding – basic 4,910,608 4,902,389
Potentially dilutive common shares – restricted stock
units 2,566
—
Weighted average shares outstanding – diluted 4,913,174 4,902,389
Income per common share
Basic $ 0.31 $ 1.32
Diluted $ 0.31 $ 1.32 </t>
  </si>
  <si>
    <t>Commitments and Unfunded Credits (Tables)</t>
  </si>
  <si>
    <t>Financial Instruments Representing Credit Risk</t>
  </si>
  <si>
    <t xml:space="preserve">At December 31, 2015 and 2014, the following financial instruments
were outstanding whose contract amounts represent credit risk (in
thousands):
2015 2014
Commitments to extend credit and unfunded commitments under
lines of credit $ 61,115 $ 60,019
Stand-by letters of credit 7,732 9,763 </t>
  </si>
  <si>
    <t>Lease Commitments (Tables)</t>
  </si>
  <si>
    <t>Minimum Rental Commitments under Noncancelable Leases</t>
  </si>
  <si>
    <t>Minimum rental commitments under noncancelable leases with terms in
excess of one year as of December 31, 2015 were as follows (in
thousands):
Operating
2016 $ 60
2017 43
2018 22
2019 4
Total minimum payments $ 129</t>
  </si>
  <si>
    <t>Fair Value Measurements (Tables)</t>
  </si>
  <si>
    <t>Balances of Assets Measured at Fair Value on a Recurring Basis</t>
  </si>
  <si>
    <t>The following tables present the balances of assets measured at
fair value on a recurring basis as of December 31, 2015 and 2014
(in thousands).
Fair Value Measurements at December 31, 2015
Quoted
Significant
Significant
Balance
Description
Securities available for sale
U.S. agency and mortgage-backed securities $ 89,337 $
— $ 89,337 $
—
Obligations of states and political subdivisions 16,214
— 16,214
—
Corporate equity securities 8 8
—
—
$ 105,559 $ 8 $ 105,551 $
—
Fair Value Measurements at December 31, 2014
Quoted
Significant
Significant
Balance as
of
Description
Securities available for sale
U.S. agency and mortgage-backed securities $ 67,029 $
— $ 67,029 $
—
Obligations of states and political subdivisions 16,257
— 16,257
—
Corporate equity securities 6 6
—
—
$ 83,292 $ 6 $ 83,286 $
—</t>
  </si>
  <si>
    <t>Summary of Assets Measured at Fair Value on a Nonrecurring Basis</t>
  </si>
  <si>
    <t xml:space="preserve">The following tables summarize the Company’s assets that were
measured at fair value on a nonrecurring basis as of December 31,
2015 and 2014 (dollars in thousands).
Fair
Value Measurements at December 31, 2015
Quoted
Significant
Significant
Balance as
of
Description
Impaired loans, net $ 377 $
— $
— $ 377
Other real estate owned, net 2,679
—
— 2,679
Fair Value Measurements at December 31, 2014
Quoted
Significant
Significant
Balance as
of
Description
Impaired loans, net $ 2,976 $
— $
— $ 2,976
Other real estate owned, net 1,888
—
— 1,888 </t>
  </si>
  <si>
    <t>Quantitative Information about Level 3 Fair Value Measurements</t>
  </si>
  <si>
    <t xml:space="preserve">Quantitative information about Level 3 Fair Value Measurements for December 31, 2015
Fair Valuation Technique Unobservable Input Range (Weighted-
Impaired loans, net $ 377 Property appraisals Selling cost 2-10% (5% )
Other real estate owned, net 2,679 Property appraisals Selling cost 7%
Quantitative information about Level 3 Fair Value Measurements for December 31, 2014
Fair Valuation Technique Unobservable Input Range (Weighted-
Impaired loans, net $ 2,976 Property appraisals Selling cost 10%
Other real estate owned, net 1,888 Property appraisals Selling cost 7% </t>
  </si>
  <si>
    <t>Carrying Values and Estimated Fair Values of Company's Financial Instruments</t>
  </si>
  <si>
    <t xml:space="preserve">The carrying values and estimated fair values of the
Company’s financial instruments at December 31, 2015 and 2014
are as follows (in thousands):
Fair Value Measurements at December 31,
2015 Using
Carrying Quoted Significant Significant Fair Value
Financial Assets
Cash and short-term investments $ 39,334 $ 39,334 $
— $
— $ 39,334
Securities available for sale 105,559 8 105,551
— 105,559
Securities held to maturity 66,519
— 64,938 1,500 66,438
Restricted securities 1,391
— 1,391
— 1,391
Loans held for sale 323
— 323
— 323
Loans, net 433,475
—
— 438,392 438,392
Bank owned life insurance 11,742
— 11,742
— 11,742
Accrued interest receivable 1,661
— 1,661
— 1,661
Financial Liabilities
Deposits $ 627,116 $
— $ 486,015 $ 140,306 $ 626,321
Subordinated debt 4,913
—
— 4,913 4,913
Junior subordinated debt 9,279
—
— 8,141 8,141
Accrued interest payable 117
— 117
— 117
Fair Value Measurements at December 31,
2014 Using
Carrying Quoted Significant Significant Fair Value
Financial Assets
Cash and short-term investments $ 24,845 $ 24,845 $
— $
— $ 24,845
Securities 83,292 6 83,286
— 83,292
Restricted securities 1,366
— 1,366
— 1,366
Loans held for sale 328
— 328
— 328
Loans, net 371,692
—
— 378,930 378,930
Bank owned life insurance 11,357
— 11,357
— 11,357
Accrued interest receivable 1,261
— 1,261
— 1,261
Financial Liabilities
Deposits $ 444,338 $
— $ 342,604 $ 101,606 $ 444,210
Federal funds purchased 52
— 52
— 52
Other borrowings 26
—
— 26 26
Junior subordinated debt 9,279
—
— 9,756 9,756
Accrued interest payable 135
— 135
— 135 </t>
  </si>
  <si>
    <t>Regulatory Matters (Tables)</t>
  </si>
  <si>
    <t>Comparison of Capital of Company and Bank with Minimum Regulatory Guidelines</t>
  </si>
  <si>
    <t xml:space="preserve">A comparison of the capital of the Bank at December 31, 2015 and
December 31, 2014 with the minimum regulatory guidelines were as
follows (dollars in thousands):
Actual Minimum Capital Minimum
Amount Ratio Amount Ratio Amount Ratio
December 31, 2015:
Total Capital (to Risk-Weighted Assets) $ 61,513 13.86 % $ 35,497 8.00 % $ 44,372 10.00 %
Tier 1 Capital (to Risk-Weighted Assets) $ 55,989 12.62 % $ 26,623 6.00 % $ 35,497 8.00 %
Common Equity Tier 1 Capital (to Risk-Weighted Assets) $ 55,989 12.62 % $ 19,967 4.50 % $ 28,842 6.50 %
Tier 1 Capital (to Average Assets) $ 55,989 8.12 % $ 27,571 4.00 % $ 34,464 5.00 %
December 31, 2014:
Total Capital (to Risk-Weighted Assets) $ 71,941 19.14 % $ 30,077 8.00 % $ 37,596 10.00 %
Tier 1 Capital (to Risk-Weighted Assets) $ 67,217 17.88 % $ 15,038 4.00 % $ 22,557 6.00 %
Tier 1 Capital (to Average Assets) $ 67,217 12.90 % $ 20,841 4.00 % $ 26,051 5.00 % </t>
  </si>
  <si>
    <t>Accumulated Other Comprehensive Loss (Tables)</t>
  </si>
  <si>
    <t>Schedule of Changes in Component of Accumulated Other Comprehensive Loss</t>
  </si>
  <si>
    <t>Changes in each component of accumulated other comprehensive loss
were as follows (in thousands):
Net Adjustments Accumulated
Balance at December 31, 2013 $ (1,129 ) $ (175 ) $ (1,304 )
Unrealized holding gains (net of tax, $750) 1,456
— 1,456
Reclassification adjustment (net of tax, ($236)) (460 )
— (460 )
Pension liability adjustment (net of tax, ($642))
— (1,246 ) (1,246 )
Change during period 996 (1,246 ) (250 )
Balance at December 31, 2014 $ (133 ) $ (1,421 ) $ (1,554 )
Unrealized holding losses (net of tax, ($50)) (95 )
— (95 )
Reclassification adjustment (net of tax, $19) 36
— 36
Pension liability adjustment (net of tax, $13)
— 25 25
Change during period (59 ) 25 (34 )
Balance at December 31, 2015 $ (192 ) $ (1,396 ) $ (1,588 )</t>
  </si>
  <si>
    <t>Reclassifications from Accumulated Other Comprehensive Loss</t>
  </si>
  <si>
    <t>The following table presents information related to
reclassifications from accumulated other comprehensive loss for the
years ended December 31, 2015 and 2014 (in thousands):
Details About Accumulated Other Comprehensive Loss Amount Reclassified from
Affected Line Item in the Consolidated Statements of
Income
For the year ended December 31,
2015 2014
Securities available for sale:
Net securities losses (gains) reclassified into earnings $ 55 $ (696)
Net (losses) gains on calls and sales of securities available for
sale
Related income tax (benefit) expense (19) 236
Income tax expense
Total reclassifications $ 36 $ (460) Net of tax</t>
  </si>
  <si>
    <t>Stock Compensation Plans (Tables)</t>
  </si>
  <si>
    <t>Summary of Restricted Stock Units</t>
  </si>
  <si>
    <t>A summary of the activity for the Company’s restricted stock
units for the period indicated is presented in the following
table:
2015
Shares Weighted
Balance at January 1, 2015
— $
—
Granted 12,546 9.00
Vested (4,182 ) 9.00
Forfeited
—
—
Balance at December 31, 2015 8,364 $ 9.00</t>
  </si>
  <si>
    <t>Acquisition (Tables)</t>
  </si>
  <si>
    <t>Preliminary Assessment of Consideration Transferred, Assets Purchased and Liabilities Assumed</t>
  </si>
  <si>
    <t>The following table provides a preliminary assessment of the
consideration transferred, assets purchased, and the liabilities
assumed (in thousands):
As
Fair Value and
As Recorded
Consideration paid:
Cash paid $ 6,618
Total consideration $ 6,618
Assets acquired:
Cash and cash equivalents $ 186,119 $
— $ 186,119
Premises and equipment, net 2,165 2,330 4,495
Other assets 114
— 114
Core deposit intangibles
— 2,910 2,910
Total assets acquired $ 188,398 $ 5,240 $ 193,638
Liabilities assumed:
Deposits $ 186,119 $ 683 $ 186,802
Other liabilities 17
— 17
Total liabilities assumed $ 186,136 $ 683 $ 186,819
Net identifiable assets acquired over liabilities
assumed $ 2,262 $ 4,557 $ 6,819
Goodwill (bargain purchase gain) $ (201 )</t>
  </si>
  <si>
    <t>Parent Company Only Financial Statements (Tables)</t>
  </si>
  <si>
    <t>Balance Sheets</t>
  </si>
  <si>
    <t>FIRST NATIONAL CORPORATION
(Parent Company Only)
Balance Sheets
December 31, 2015 and 2014
(in thousands)
2015 2014
Assets
Cash $ 4,412 $ 2,421
Investment in subsidiaries, at cost, plus
undistributed net income 55,334 65,744
Other assets 408 685
Total assets $ 60,154 $ 68,850
Liabilities and Shareholders’ Equity
Subordinated debt $ 4,913 $
—
Junior subordinated debt 9,279 9,279
Other liabilities 9 7
Total liabilities $ 14,201 $ 9,286
Preferred stock $
— $ 14,595
Common stock 6,145 6,131
Surplus 6,956 6,835
Retained earnings 34,440 33,557
Accumulated other comprehensive loss, net (1,588 ) (1,554 )
Total shareholders’ equity $ 45,953 $ 59,564
Total liabilities and shareholders’ equity $ 60,154 $ 68,850</t>
  </si>
  <si>
    <t>Statements of Income</t>
  </si>
  <si>
    <t xml:space="preserve">FIRST NATIONAL CORPORATION
(Parent Company Only)
Statements of Income
Years Ended December 31, 2015 and 2014
(in thousands)
2015 2014
Income
Dividends from subsidiary $ 13,500 $
—
Other income
— 26
$ 13,500 $ 26
Expense
Interest expense $ 286 $ 218
Supplies 17 18
Legal and professional fees 78 37
Data processing 60 67
Management fee-subsidiary 250 251
Other expense 21 13
Total expense $ 712 $ 604
Income (loss) before allocated tax benefits and undistributed
income of subsidiary $ 12,788 $ (578 )
Allocated income tax benefit 242 197
Income (loss) before equity in undistributed income of
subsidiary $ 13,030 $ (381 )
Equity in (distributed) undistributed income of subsidiary (10,375 ) 8,012
Net income $ 2,655 $ 7,631
Effective dividend and accretion on preferred stock 1,113 1,138
Net income available to common shareholders $ 1,542 $ 6,493 </t>
  </si>
  <si>
    <t>Statements of Cash Flows</t>
  </si>
  <si>
    <t>FIRST NATIONAL CORPORATION
(Parent Company Only)
Statements of Cash Flows
Years Ended December 31, 2015 and 2014
(in thousands)
2015 2014
Cash Flows from Operating Activities
Net income $ 2,655 $ 7,631
Adjustments to reconcile net income to net cash provided by (used
in) operating activities:
Equity in undistributed loss (income) of subsidiary 10,375 (8,012 )
Amortization of debt issuance costs 3
—
(Increase) decrease in other assets 279 (216 )
Increase in other liabilities 1
—
Net cash provided by (used in) operating activities $ 13,313 $ (597 )
Cash Flows from Investing Activities
Distribution of capital to subsidiary $
— $ (1,000 )
Net cash used in investing activities $
— $ (1,000 )
Cash Flows from Financing Activities
Proceeds from subordinated debt, net of issuance costs $ 4,910 $
—
Cash dividends paid on common stock, net of reinvestment (454 ) (342 )
Cash dividends paid on preferred stock (1,281 ) (1,035 )
Net proceeds from issuance of common stock 99
—
Repurchase of common stock (1 )
—
Redemption of preferred stock (14,595 )
—
Net cash used in financing activities $ (11,322 ) $ (1,377 )
Increase (decrease) in cash and cash equivalents $ 1,991 $ (2,974 )
Cash and Cash Equivalents
Beginning 2,421 5,395
Ending $ 4,412 $ 2,421</t>
  </si>
  <si>
    <t>Nature of Banking Activities and Significant Accounting policies - Additional Information (Detail)</t>
  </si>
  <si>
    <t>Dec. 31, 2015USD ($)EntityBranch</t>
  </si>
  <si>
    <t>Dec. 31, 2014USD ($)</t>
  </si>
  <si>
    <t>Nature Of Banking Activities And Significant Accounting Policies [Line Items]</t>
  </si>
  <si>
    <t>Number of accounts included by parent company | Entity</t>
  </si>
  <si>
    <t>Recognition of other than temporary impairment on basis of credit loss description</t>
  </si>
  <si>
    <t>If there is no credit loss, there is no other-than-temporary  impairment. If there is a credit loss, other-than-temporary impairment exists,  and the credit loss must be recognized in net income and the remaining portion  of impairment must be recognized in other comprehensive income.</t>
  </si>
  <si>
    <t>Gain (loss) on rate lock commitments</t>
  </si>
  <si>
    <t>Accrual status of loan</t>
  </si>
  <si>
    <t>90 days</t>
  </si>
  <si>
    <t>Troubled debt restructurings (TDRs), amount</t>
  </si>
  <si>
    <t>Largest amount of tax benefit realized by taxing authority</t>
  </si>
  <si>
    <t>50.00%</t>
  </si>
  <si>
    <t>Liability for unrecognized tax benefits</t>
  </si>
  <si>
    <t>Advertising cost</t>
  </si>
  <si>
    <t>Bank of America [Member]</t>
  </si>
  <si>
    <t>Number of acquired branches | Branch</t>
  </si>
  <si>
    <t>Minimum [Member]</t>
  </si>
  <si>
    <t>Period of time between issuance of a loan commitment and closing and sale of the loan</t>
  </si>
  <si>
    <t>30 days</t>
  </si>
  <si>
    <t>Company not considered value of impairment on individual consumer, residential and small commercial loans</t>
  </si>
  <si>
    <t>Management's policy on evaluation of impairment</t>
  </si>
  <si>
    <t>Minimum [Member] | Software [Member]</t>
  </si>
  <si>
    <t>Estimated useful lives of depreciation of premises and equipment</t>
  </si>
  <si>
    <t>3 years</t>
  </si>
  <si>
    <t>Minimum [Member] | Core Deposits [Member]</t>
  </si>
  <si>
    <t>Intangible assets, estimated useful lives</t>
  </si>
  <si>
    <t>6 years</t>
  </si>
  <si>
    <t>Minimum [Member] | Premises and Equipment [Member]</t>
  </si>
  <si>
    <t>Maximum [Member]</t>
  </si>
  <si>
    <t>60 days</t>
  </si>
  <si>
    <t>Maximum [Member] | Software [Member]</t>
  </si>
  <si>
    <t>7 years</t>
  </si>
  <si>
    <t>Maximum [Member] | Core Deposits [Member]</t>
  </si>
  <si>
    <t>9 years</t>
  </si>
  <si>
    <t>Maximum [Member] | Premises and Equipment [Member]</t>
  </si>
  <si>
    <t>40 years</t>
  </si>
  <si>
    <t>Securities - Summary of Amortized Costs and Fair Values of Securities Available for Sale (Detail) - USD ($) $ in Thousands</t>
  </si>
  <si>
    <t>Schedule Of Available For Sale And Held To Maturity Securities [Line Items]</t>
  </si>
  <si>
    <t>Available-for-sale Securities, Debt and Equity, Amortized Cost Basis, Total</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Total securities, Amortized Cost</t>
  </si>
  <si>
    <t>Total securities, Gross Unrealized Gains</t>
  </si>
  <si>
    <t>Total securities, Gross Unrealized (Losses)</t>
  </si>
  <si>
    <t>Total securities, Fair Value</t>
  </si>
  <si>
    <t>U.S. Agency and Mortgage-Backed Securities [Member]</t>
  </si>
  <si>
    <t>Obligations of States and Political Subdivisions [Member]</t>
  </si>
  <si>
    <t>Corporate Equity Securities [Member]</t>
  </si>
  <si>
    <t>Corporate Debt Securities [Member]</t>
  </si>
  <si>
    <t>Securities - Summary of Investments in an Unrealized Loss Position that were Temporarily Impaired (Detail) - USD ($) $ in Thousands</t>
  </si>
  <si>
    <t>Schedule of Available-for-sale Securities [Line Items]</t>
  </si>
  <si>
    <t>Securities available for sale, Less than 12 months - Fair Value</t>
  </si>
  <si>
    <t>Securities available for sale, 12 months or more - Fair Value</t>
  </si>
  <si>
    <t>Securities available for sale, Total - Fair Value</t>
  </si>
  <si>
    <t>Securities available for sale, Less than 12 months - Unrealized (Loss)</t>
  </si>
  <si>
    <t>Securities available for sale, 12 months or more - Unrealized (Loss)</t>
  </si>
  <si>
    <t>Total Unrealized (Loss)</t>
  </si>
  <si>
    <t>Securities held to maturity, Less than 12 months - Fair Value</t>
  </si>
  <si>
    <t>Securities held to maturity, 12 months or more - Fair Value</t>
  </si>
  <si>
    <t>Securities held to maturity, Total - Fair Value</t>
  </si>
  <si>
    <t>Securities held to maturity, Less than 12 months - Unrealized (Loss)</t>
  </si>
  <si>
    <t>Securities held to maturity, 12 months or more - Unrealized (Loss)</t>
  </si>
  <si>
    <t>Total securities, Less than 12 months - Fair Value</t>
  </si>
  <si>
    <t>Total securities, 12 months or more - Fair Value</t>
  </si>
  <si>
    <t>Total securities, Total - Fair Value</t>
  </si>
  <si>
    <t>Total securities, Less than 12 months - Unrealized (Loss)</t>
  </si>
  <si>
    <t>Total securities, 12 months or more - Unrealized (Loss)</t>
  </si>
  <si>
    <t>Securities - Additional Information (Detail)</t>
  </si>
  <si>
    <t>Dec. 31, 2015USD ($)SecuritiesObligation</t>
  </si>
  <si>
    <t>Dec. 31, 2014USD ($)SecuritiesObligation</t>
  </si>
  <si>
    <t>Amortized Cost and Fair Value Debt Securities [Abstract]</t>
  </si>
  <si>
    <t>Number of U.S. agency and mortgage-backed securities | Securities</t>
  </si>
  <si>
    <t>Number of obligations of state and political subdivisions in an unrealized loss position | Obligation</t>
  </si>
  <si>
    <t>Percentage of investment portfolio</t>
  </si>
  <si>
    <t>100.00%</t>
  </si>
  <si>
    <t>Weighted-average period of re-pricing of portfolio</t>
  </si>
  <si>
    <t>4 years 7 months 6 days</t>
  </si>
  <si>
    <t>3 years 10 months 24 days</t>
  </si>
  <si>
    <t>Proceeds from maturities, calls, principal payments and sales of securities available for sale</t>
  </si>
  <si>
    <t>Gross realized gains on securities available for sale</t>
  </si>
  <si>
    <t>Gross realized losses on securities available for sale</t>
  </si>
  <si>
    <t>Proceeds from sales of securities held to maturity</t>
  </si>
  <si>
    <t>Proceeds from maturities, calls and principal payments of securities held to maturity</t>
  </si>
  <si>
    <t>Gross gains or losses on held to maturity securities</t>
  </si>
  <si>
    <t>Securities book value</t>
  </si>
  <si>
    <t>Impairment recognized</t>
  </si>
  <si>
    <t>Securities - Amortized Cost and Fair Value of Securities (Detail) - USD ($) $ in Thousands</t>
  </si>
  <si>
    <t>Due within one year, Available for Sale Amortized Cost</t>
  </si>
  <si>
    <t>Due after one year through five years, Available for Sale Amortized Cost</t>
  </si>
  <si>
    <t>Due after five years through ten years, Available for Sale Amortized Cost</t>
  </si>
  <si>
    <t>Due after ten years, Available for Sale Amortized Cost</t>
  </si>
  <si>
    <t>Corporate equity securities, Available for Sale Amortized Cost</t>
  </si>
  <si>
    <t>Due within one year, Available for Sale Fair Value</t>
  </si>
  <si>
    <t>Due after one year through five years, Available for Sale Fair Value</t>
  </si>
  <si>
    <t>Due after five years through ten years, Available for Sale Fair Value</t>
  </si>
  <si>
    <t>Due after ten years, Available for Sale Fair Value</t>
  </si>
  <si>
    <t>Corporate equity securities, Available for Sale Fair Value</t>
  </si>
  <si>
    <t>Available for Sale Securities, Debt and Equity, Fair Value, Total</t>
  </si>
  <si>
    <t>Due within one year, Held to Maturity Amortized Cost</t>
  </si>
  <si>
    <t>Due after one year through five years, Held to Maturity Amortized Cost</t>
  </si>
  <si>
    <t>Due after five years through ten years, Held to Maturity Amortized Cost</t>
  </si>
  <si>
    <t>Due after ten years, Held to Maturity Amortized Cost</t>
  </si>
  <si>
    <t>Corporate equity securities, Held to Maturity Amortized Cost</t>
  </si>
  <si>
    <t>Held to Maturity Amortized Cost, Total</t>
  </si>
  <si>
    <t>Due within one year, Held to Maturity Fair Value</t>
  </si>
  <si>
    <t>Due after one year through five years, Held to Maturity Fair Value</t>
  </si>
  <si>
    <t>Due after five years through ten years, Held to Maturity Fair Value</t>
  </si>
  <si>
    <t>Due after ten years, Held to Maturity Fair Value</t>
  </si>
  <si>
    <t>Corporate equity securities, Held to Maturity Fair Value</t>
  </si>
  <si>
    <t>Held to Maturity Fair Value, Total</t>
  </si>
  <si>
    <t>Securities - Composition of Restricted Securities (Detail) - USD ($) $ in Thousands</t>
  </si>
  <si>
    <t>Federal Home Loan Bank Stock and Federal Reserve Bank Stock [Abstract]</t>
  </si>
  <si>
    <t>Federal Home Loan Bank stock</t>
  </si>
  <si>
    <t>Federal Reserve Bank stock</t>
  </si>
  <si>
    <t>Community Bankers' Bank stock</t>
  </si>
  <si>
    <t>Total Restricted Securities</t>
  </si>
  <si>
    <t>Loans - Summary of Loans (Detail) - USD ($) $ in Thousands</t>
  </si>
  <si>
    <t>Dec. 31, 2013</t>
  </si>
  <si>
    <t>Real estate loans:</t>
  </si>
  <si>
    <t>Commercial and industrial loans</t>
  </si>
  <si>
    <t>Consumer and other loans</t>
  </si>
  <si>
    <t>Loans, net</t>
  </si>
  <si>
    <t>Construction and Land Development [Member]</t>
  </si>
  <si>
    <t>Secured by 1-4 Family Residential [Member]</t>
  </si>
  <si>
    <t>Other Real Estate Loans [Member]</t>
  </si>
  <si>
    <t>Loans - Additional Information (Detail) - USD ($) $ in Thousands</t>
  </si>
  <si>
    <t>Financing Receivable, Recorded Investment [Line Items]</t>
  </si>
  <si>
    <t>Net deferred loan fees</t>
  </si>
  <si>
    <t>Total loans</t>
  </si>
  <si>
    <t>Consumer and Other Loans [Member]</t>
  </si>
  <si>
    <t>Consumer and Other Loans [Member] | Demand Deposit Overdrafts [Member]</t>
  </si>
  <si>
    <t>Loans - Summary of Loan Classes and an Aging of Past Due Loans (Detail) - USD ($) $ in Thousands</t>
  </si>
  <si>
    <t>Financing Receivable, Recorded Investment, Past Due [Line Items]</t>
  </si>
  <si>
    <t>Loans Past Due</t>
  </si>
  <si>
    <t>Current</t>
  </si>
  <si>
    <t>Non- Accrual Loans</t>
  </si>
  <si>
    <t>90 Days or More Past Due and Accruing</t>
  </si>
  <si>
    <t>Commercial and Industrial [Member]</t>
  </si>
  <si>
    <t>30 - 59 Days Past Due [Member]</t>
  </si>
  <si>
    <t>30 - 59 Days Past Due [Member] | Construction and Land Development [Member]</t>
  </si>
  <si>
    <t>30 - 59 Days Past Due [Member] | Secured by 1-4 Family Residential [Member]</t>
  </si>
  <si>
    <t>30 - 59 Days Past Due [Member] | Other Real Estate Loans [Member]</t>
  </si>
  <si>
    <t>30 - 59 Days Past Due [Member] | Commercial and Industrial [Member]</t>
  </si>
  <si>
    <t>30 - 59 Days Past Due [Member] | Consumer and Other Loans [Member]</t>
  </si>
  <si>
    <t>60 - 89 Days Past Due [Member]</t>
  </si>
  <si>
    <t>60 - 89 Days Past Due [Member] | Construction and Land Development [Member]</t>
  </si>
  <si>
    <t>60 - 89 Days Past Due [Member] | Secured by 1-4 Family Residential [Member]</t>
  </si>
  <si>
    <t>60 - 89 Days Past Due [Member] | Other Real Estate Loans [Member]</t>
  </si>
  <si>
    <t>60 - 89 Days Past Due [Member] | Commercial and Industrial [Member]</t>
  </si>
  <si>
    <t>&gt; 90 Days Past Due [Member]</t>
  </si>
  <si>
    <t>&gt; 90 Days Past Due [Member] | Secured by 1-4 Family Residential [Member]</t>
  </si>
  <si>
    <t>&gt; 90 Days Past Due [Member] | Other Real Estate Loans [Member]</t>
  </si>
  <si>
    <t>&gt; 90 Days Past Due [Member] | Commercial and Industrial [Member]</t>
  </si>
  <si>
    <t>Loans - Analysis of the Credit Risk Profile of Each Loan Class (Detail) - USD ($) $ in Thousands</t>
  </si>
  <si>
    <t>Pass [Member]</t>
  </si>
  <si>
    <t>Pass [Member] | Construction and Land Development [Member]</t>
  </si>
  <si>
    <t>Pass [Member] | Secured by 1-4 Family Residential [Member]</t>
  </si>
  <si>
    <t>Pass [Member] | Other Real Estate Loans [Member]</t>
  </si>
  <si>
    <t>Pass [Member] | Commercial and Industrial [Member]</t>
  </si>
  <si>
    <t>Pass [Member] | Consumer and Other Loans [Member]</t>
  </si>
  <si>
    <t>Special Mention [Member]</t>
  </si>
  <si>
    <t>Special Mention [Member] | Construction and Land Development [Member]</t>
  </si>
  <si>
    <t>Special Mention [Member] | Secured by 1-4 Family Residential [Member]</t>
  </si>
  <si>
    <t>Special Mention [Member] | Other Real Estate Loans [Member]</t>
  </si>
  <si>
    <t>Special Mention [Member] | Commercial and Industrial [Member]</t>
  </si>
  <si>
    <t>Substandard [Member]</t>
  </si>
  <si>
    <t>Substandard [Member] | Construction and Land Development [Member]</t>
  </si>
  <si>
    <t>Substandard [Member] | Secured by 1-4 Family Residential [Member]</t>
  </si>
  <si>
    <t>Substandard [Member] | Other Real Estate Loans [Member]</t>
  </si>
  <si>
    <t>Substandard [Member] | Commercial and Industrial [Member]</t>
  </si>
  <si>
    <t>Allowance for Loan Losses - Allowance by Impairment Methodology and Loans by Impairment Methodology (Detail) - USD ($) $ in Thousands</t>
  </si>
  <si>
    <t>Allowance for loan losses:</t>
  </si>
  <si>
    <t>Beginning Balance</t>
  </si>
  <si>
    <t>Charge-offs</t>
  </si>
  <si>
    <t>Recoveries</t>
  </si>
  <si>
    <t>Provision for (recovery of) loan losses</t>
  </si>
  <si>
    <t>Ending Balance</t>
  </si>
  <si>
    <t>Ending Balance:</t>
  </si>
  <si>
    <t>Allowance for loan losses, Individually evaluated for impairment</t>
  </si>
  <si>
    <t>Allowance for loan losses, Collectively evaluated for impairment</t>
  </si>
  <si>
    <t>Loans:</t>
  </si>
  <si>
    <t>Loans, Individually evaluated for impairment</t>
  </si>
  <si>
    <t>Loans, Collectively evaluated for impairment</t>
  </si>
  <si>
    <t>Other Real Estate [Member]</t>
  </si>
  <si>
    <t>Allowance for Loan losses - Impaired Loans and Related Allowance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Additional Information (Detail)</t>
  </si>
  <si>
    <t>Dec. 31, 2015USD ($)Contract</t>
  </si>
  <si>
    <t>Dec. 31, 2014USD ($)Contract</t>
  </si>
  <si>
    <t>Allowance For Loan Losses [Line Items]</t>
  </si>
  <si>
    <t>TDRs performing under the restructured terms</t>
  </si>
  <si>
    <t>Loans modified under TDRs | Contract</t>
  </si>
  <si>
    <t>Pre-modification recorded investment totaled</t>
  </si>
  <si>
    <t>Post-modification recorded investment totaled</t>
  </si>
  <si>
    <t>Additional amount disbursed to borrower for improvements to collateral for loan</t>
  </si>
  <si>
    <t>Troubled debt restructuring loan subsequent default</t>
  </si>
  <si>
    <t>Troubled debt restructuring loan subsequent default period</t>
  </si>
  <si>
    <t>Non-accrual loans excluded from impaired loan disclosure</t>
  </si>
  <si>
    <t>Interest accrued on loan</t>
  </si>
  <si>
    <t>Performing Financing Receivable [Member]</t>
  </si>
  <si>
    <t>Allowance for Loan Losses - Information Regarding Loans Modified under TDR (Detail) $ in Thousands</t>
  </si>
  <si>
    <t>Dec. 31, 2015Contract</t>
  </si>
  <si>
    <t>Dec. 31, 2014USD ($)ContractContracts</t>
  </si>
  <si>
    <t>Financing Receivable, Modifications [Line Items]</t>
  </si>
  <si>
    <t>Number of Contracts | Contract</t>
  </si>
  <si>
    <t>Pre-modification outstanding recorded investment</t>
  </si>
  <si>
    <t>Post-modification outstanding recorded investment</t>
  </si>
  <si>
    <t>Real Estate Loans [Member] | Other Real Estate Loans [Member]</t>
  </si>
  <si>
    <t>Number of Contracts | Contracts</t>
  </si>
  <si>
    <t>Other Real Estate Owned - Summary of Changes in the Balance for OREO (Detail) - USD ($) $ in Thousands</t>
  </si>
  <si>
    <t>Real Estate [Abstract]</t>
  </si>
  <si>
    <t>Balance at the beginning of year, gross</t>
  </si>
  <si>
    <t>Transfers in</t>
  </si>
  <si>
    <t>Sales proceeds</t>
  </si>
  <si>
    <t>Gain on disposition</t>
  </si>
  <si>
    <t>Deferred gain recognized</t>
  </si>
  <si>
    <t>Depreciation</t>
  </si>
  <si>
    <t>Balance at the end of year, gross</t>
  </si>
  <si>
    <t>Less: valuation allowance</t>
  </si>
  <si>
    <t>Balance at the end of year, net</t>
  </si>
  <si>
    <t>Other Real Estate Owned (OREO) - Additional Information (Detail) - USD ($)</t>
  </si>
  <si>
    <t>Other Real Estate [Line Items]</t>
  </si>
  <si>
    <t>Residential real estate carrying amount included in OREO</t>
  </si>
  <si>
    <t>Net expenses applicable to other real estate owned</t>
  </si>
  <si>
    <t>Residential Real Estate Properties [Member]</t>
  </si>
  <si>
    <t>Mortgage loans foreclosed</t>
  </si>
  <si>
    <t>Other Real Estate Owned - Summary of Changes in the Allowance for OREO Losses (Detail) - USD ($) $ in Thousands</t>
  </si>
  <si>
    <t>Balance at beginning of year</t>
  </si>
  <si>
    <t>Provision for losses</t>
  </si>
  <si>
    <t>Charge-offs, net</t>
  </si>
  <si>
    <t>Balance at end of year</t>
  </si>
  <si>
    <t>Premises and Equipment - Summary of Premises and Equipment (Detail) - USD ($) $ in Thousands</t>
  </si>
  <si>
    <t>Property, Plant and Equipment [Line Items]</t>
  </si>
  <si>
    <t>Property, plant and equipment, gross</t>
  </si>
  <si>
    <t>Less accumulated depreciation</t>
  </si>
  <si>
    <t>Land [Member]</t>
  </si>
  <si>
    <t>Buildings and Leasehold Improvements [Member]</t>
  </si>
  <si>
    <t>Furniture and Equipment [Member]</t>
  </si>
  <si>
    <t>Construction in Process [Member]</t>
  </si>
  <si>
    <t>Premises and Equipment - Additional Information (Detail) - USD ($)</t>
  </si>
  <si>
    <t>Depreciation expense included in operating expenses</t>
  </si>
  <si>
    <t>Deposits - Additional Information (Detail) - USD ($) $ in Thousands</t>
  </si>
  <si>
    <t>Deposits [Abstract]</t>
  </si>
  <si>
    <t>Time deposits, in denominations of $250 thousand or more</t>
  </si>
  <si>
    <t>Brokered deposits</t>
  </si>
  <si>
    <t>Deposits - Scheduled Maturities of Time Deposits (Detail) - USD ($) $ in Thousands</t>
  </si>
  <si>
    <t>Thereafter</t>
  </si>
  <si>
    <t>Other Borrowings - Additional Information (Detail) - USD ($) $ in Thousands</t>
  </si>
  <si>
    <t>Debt Instrument [Line Items]</t>
  </si>
  <si>
    <t>Unused lines of credit</t>
  </si>
  <si>
    <t>Blanket floating lien agreement</t>
  </si>
  <si>
    <t>19.00%</t>
  </si>
  <si>
    <t>Collateral pledged on borrowings including real estate loans</t>
  </si>
  <si>
    <t>FHLB stock book value</t>
  </si>
  <si>
    <t>Secured Debt [Member]</t>
  </si>
  <si>
    <t>Borrowings of Bank</t>
  </si>
  <si>
    <t>Note payable monthly payments</t>
  </si>
  <si>
    <t>Interest rate</t>
  </si>
  <si>
    <t>4.00%</t>
  </si>
  <si>
    <t>Letter of Credit [Member]</t>
  </si>
  <si>
    <t>Letter of credit from FHLB</t>
  </si>
  <si>
    <t>FHLB [Member]</t>
  </si>
  <si>
    <t>Subordinated Debt - Additional Information (Detail) $ in Millions</t>
  </si>
  <si>
    <t>Oct. 30, 2015USD ($)</t>
  </si>
  <si>
    <t>6.75% Fixed Interest Subordinate Term Note [Member]</t>
  </si>
  <si>
    <t>Subordinated Borrowing [Line Items]</t>
  </si>
  <si>
    <t>Aggregate principal amount</t>
  </si>
  <si>
    <t>Fixed interest rate</t>
  </si>
  <si>
    <t>6.75%</t>
  </si>
  <si>
    <t>Unsecured Debt [Member]</t>
  </si>
  <si>
    <t>Debt instrument maturity date</t>
  </si>
  <si>
    <t>Oct. 1,
		2025</t>
  </si>
  <si>
    <t>Debt instrument prepay date</t>
  </si>
  <si>
    <t>Oct. 30,
		2020</t>
  </si>
  <si>
    <t>Junior Subordinated Debt - Additional Information (Detail) - USD ($) $ in Millions</t>
  </si>
  <si>
    <t>First National (VA) Statutory Trust III [Member]</t>
  </si>
  <si>
    <t>Financial Instruments Subject to Mandatory Redemption by Settlement Terms [Line Items]</t>
  </si>
  <si>
    <t>Formation of wholly-owned subsidiary</t>
  </si>
  <si>
    <t>Jul. 24,
		2006</t>
  </si>
  <si>
    <t>Preferred securities issued through pooled underwriting date</t>
  </si>
  <si>
    <t>Jul. 31,
		2006</t>
  </si>
  <si>
    <t>Issuance of trust preferred securities</t>
  </si>
  <si>
    <t>LIBOR-indexed floating rate of interest</t>
  </si>
  <si>
    <t>1.93%</t>
  </si>
  <si>
    <t>1.84%</t>
  </si>
  <si>
    <t>Securities mandatory redemption date</t>
  </si>
  <si>
    <t>Oct. 1,
		2036</t>
  </si>
  <si>
    <t>Maximum capital required for capital adequacy</t>
  </si>
  <si>
    <t>25.00%</t>
  </si>
  <si>
    <t>First National (VA) Statutory Trust II [Member]</t>
  </si>
  <si>
    <t>Jun. 8,
		2004</t>
  </si>
  <si>
    <t>Jun. 17,
		2004</t>
  </si>
  <si>
    <t>3.13%</t>
  </si>
  <si>
    <t>2.84%</t>
  </si>
  <si>
    <t>Jun. 17,
		2034</t>
  </si>
  <si>
    <t>Income Taxes - Net Deferred Tax Assets (Detail) - USD ($) $ in Thousands</t>
  </si>
  <si>
    <t>Deferred Tax Assets</t>
  </si>
  <si>
    <t>Allowance for other real estate owned</t>
  </si>
  <si>
    <t>Unfunded pension liability</t>
  </si>
  <si>
    <t>Gain on other real estate owned</t>
  </si>
  <si>
    <t>Securities available for sale</t>
  </si>
  <si>
    <t>Accrued pension</t>
  </si>
  <si>
    <t>Core deposit intangible</t>
  </si>
  <si>
    <t>Unvested stock-based compensation</t>
  </si>
  <si>
    <t>Deferred Tax Assets, Gross, Total</t>
  </si>
  <si>
    <t>Deferred Tax Liabilities</t>
  </si>
  <si>
    <t>Discount accretion</t>
  </si>
  <si>
    <t>Loan origination fees, net</t>
  </si>
  <si>
    <t>Deferred Tax Liabilities, Total</t>
  </si>
  <si>
    <t>Net deferred tax assets</t>
  </si>
  <si>
    <t>Income Taxes - Income Tax Expense (Detail) - USD ($) $ in Thousands</t>
  </si>
  <si>
    <t>Current tax expense</t>
  </si>
  <si>
    <t>Deferred tax expense</t>
  </si>
  <si>
    <t>Income Taxes - Income Tax Expense Differs from the Amount of Income Tax Determined by Applying the U.S. Federal Income Tax Rate to Pretax Income (Detail) - USD ($) $ in Thousands</t>
  </si>
  <si>
    <t>Computed tax expense at statutory federal rate</t>
  </si>
  <si>
    <t>Decrease in income taxes resulting from:</t>
  </si>
  <si>
    <t>Tax-exempt interest and dividend income</t>
  </si>
  <si>
    <t>Other</t>
  </si>
  <si>
    <t>Funds Restrictions and Reserve Balance - Additional Information (Detail) - USD ($) $ in Thousands</t>
  </si>
  <si>
    <t>Compliance with Regulatory Capital Requirements under Banking Regulations [Line Items]</t>
  </si>
  <si>
    <t>Aggregate amount of unrestricted funds</t>
  </si>
  <si>
    <t>First Bank [Member]</t>
  </si>
  <si>
    <t>Aggregate amounts of daily average required balances of reserve against its deposits</t>
  </si>
  <si>
    <t>Benefit Plans - Additional Information (Detail) - USD ($)</t>
  </si>
  <si>
    <t>Jan. 01, 2000</t>
  </si>
  <si>
    <t>Dec. 31, 2016</t>
  </si>
  <si>
    <t>Defined Benefit Plan Disclosure [Line Items]</t>
  </si>
  <si>
    <t>Number of highest-paid consecutive years for benefits</t>
  </si>
  <si>
    <t>5 years</t>
  </si>
  <si>
    <t>Percentage of first employee compensation for which company makes matching contribution</t>
  </si>
  <si>
    <t>1.00%</t>
  </si>
  <si>
    <t>Company contribution on employee specific contribution</t>
  </si>
  <si>
    <t>Number of hours in service required for the contribution to be allocated</t>
  </si>
  <si>
    <t>1000 hours</t>
  </si>
  <si>
    <t>Minimum eligibility for employees under 401(k) Plan, age</t>
  </si>
  <si>
    <t>19 years</t>
  </si>
  <si>
    <t>Number of plan service years after which employer matching contribution vest</t>
  </si>
  <si>
    <t>2 years</t>
  </si>
  <si>
    <t>Expense attributable to the Plan amounted</t>
  </si>
  <si>
    <t>Percentage of vested participants</t>
  </si>
  <si>
    <t>Participants years of credited service</t>
  </si>
  <si>
    <t>Compensation expense for ESOP</t>
  </si>
  <si>
    <t>Shares of the Company held by the ESOP</t>
  </si>
  <si>
    <t>Percentage of employee for which company makes specified contribution</t>
  </si>
  <si>
    <t>2.00%</t>
  </si>
  <si>
    <t>6.00%</t>
  </si>
  <si>
    <t>Defined Benefit Pension Plan [Member]</t>
  </si>
  <si>
    <t>Minimum eligibility for full-time employees, age</t>
  </si>
  <si>
    <t>21 years</t>
  </si>
  <si>
    <t>Effective discount rate</t>
  </si>
  <si>
    <t>0.25%</t>
  </si>
  <si>
    <t>Amount contributed to pension plan</t>
  </si>
  <si>
    <t>Amount of accumulated benefit obligation for the defined benefit pension plan</t>
  </si>
  <si>
    <t>Defined Benefit Pension Plan [Member] | Scenario, Forecast [Member]</t>
  </si>
  <si>
    <t>Amount contributed to pension plan, Expected in future</t>
  </si>
  <si>
    <t>Defined Benefit Pension Plan [Member] | Minimum [Member]</t>
  </si>
  <si>
    <t>Period of service credit by employee</t>
  </si>
  <si>
    <t>1 year</t>
  </si>
  <si>
    <t>Defined Benefit Pension Plan [Member] | Fixed Income Funds [Member]</t>
  </si>
  <si>
    <t>Targeted asset allocation on fixed income</t>
  </si>
  <si>
    <t>40.00%</t>
  </si>
  <si>
    <t>Defined Benefit Pension Plan [Member] | Equity Funds [Member]</t>
  </si>
  <si>
    <t>60.00%</t>
  </si>
  <si>
    <t>Benefit Plans - Schedule of Changes in Plan Benefit Obligation and Fair Value of Assets (Detail) - USD ($) $ in Thousands</t>
  </si>
  <si>
    <t>Changes in Plan Assets</t>
  </si>
  <si>
    <t>Fair value of plan assets, beginning of year</t>
  </si>
  <si>
    <t>Fair value of assets, end of year</t>
  </si>
  <si>
    <t>Change in Benefit Obligation</t>
  </si>
  <si>
    <t>Benefit obligation, beginning of year</t>
  </si>
  <si>
    <t>Service cost</t>
  </si>
  <si>
    <t>Interest cost</t>
  </si>
  <si>
    <t>Actuarial (gain) loss</t>
  </si>
  <si>
    <t>Benefits paid</t>
  </si>
  <si>
    <t>Benefit obligation, end of year</t>
  </si>
  <si>
    <t>Actual return on plan assets</t>
  </si>
  <si>
    <t>Funded Status, end of year</t>
  </si>
  <si>
    <t>Amount Recognized in Other Liabilities</t>
  </si>
  <si>
    <t>Benefit Plans - Amounts Recognized in Accumulated Other Comprehensive Loss, Net of Tax (Detail) - Defined Benefit Pension Plan [Member] - USD ($) $ in Thousands</t>
  </si>
  <si>
    <t>Amounts Recognized in Accumulated Other Comprehensive Loss, net of tax</t>
  </si>
  <si>
    <t>Net loss</t>
  </si>
  <si>
    <t>Deferred income tax benefit</t>
  </si>
  <si>
    <t>Amount recognized</t>
  </si>
  <si>
    <t>Benefit Plans - Weighted Average Assumptions Used to Determine Benefit Obligation (Detail) - Defined Benefit Pension Plan [Member]</t>
  </si>
  <si>
    <t>Discount rate used for disclosure</t>
  </si>
  <si>
    <t>4.25%</t>
  </si>
  <si>
    <t>Expected return on plan assets</t>
  </si>
  <si>
    <t>7.50%</t>
  </si>
  <si>
    <t>Rate of compensation increase</t>
  </si>
  <si>
    <t>3.00%</t>
  </si>
  <si>
    <t>Benefit Plans - Components of Net Periodic Benefit Cost (Detail) - Defined Benefit Pension Plan [Member] - USD ($) $ in Thousands</t>
  </si>
  <si>
    <t>Recognized net actuarial loss</t>
  </si>
  <si>
    <t>Net periodic benefit cost</t>
  </si>
  <si>
    <t>Benefit Plans - Other Changes in Plan Assets and Benefit Obligations Recognized in Accumulated Other Comprehensive (Income) Loss (Detail) - USD ($) $ in Thousands</t>
  </si>
  <si>
    <t>Other Changes in Plan Assets and Benefit Obligations Recognized in Other Comprehensive Loss</t>
  </si>
  <si>
    <t>Total recognized in other comprehensive loss</t>
  </si>
  <si>
    <t>Net (gain) loss</t>
  </si>
  <si>
    <t>Total Recognized in Net Periodic Benefit Cost and Other Comprehensive Loss</t>
  </si>
  <si>
    <t>Benefit Plans - Weighted Average Assumptions Used to Determine Net Periodic Benefit Cost (Detail) - Defined Benefit Pension Plan [Member]</t>
  </si>
  <si>
    <t>Discount rate</t>
  </si>
  <si>
    <t>5.00%</t>
  </si>
  <si>
    <t>Benefit Plans - Schedule of Pension Plan's Weighted-Average Asset Allocations (Detail)</t>
  </si>
  <si>
    <t>Fixed Income Funds [Member]</t>
  </si>
  <si>
    <t>39.00%</t>
  </si>
  <si>
    <t>Equity Funds [Member]</t>
  </si>
  <si>
    <t>61.00%</t>
  </si>
  <si>
    <t>Benefit Plans - Schedule of Fair Value Hierarchy, the Company's Pension Plan Assets (Detail) - USD ($) $ in Thousands</t>
  </si>
  <si>
    <t>Quoted Prices in Active Markets for Identical Assets (Level 1) [Member]</t>
  </si>
  <si>
    <t>Quoted Prices in Active Markets for Identical Assets (Level 1) [Member] | Fixed Income Funds [Member]</t>
  </si>
  <si>
    <t>Quoted Prices in Active Markets for Identical Assets (Level 1) [Member] | Equity Funds [Member]</t>
  </si>
  <si>
    <t>Benefit Plans - Estimated Future Benefit Payments, which Reflect Expected Future Service (Detail) - Defined Benefit Pension Plan [Member] $ in Thousands</t>
  </si>
  <si>
    <t>Dec. 31, 2015USD ($)</t>
  </si>
  <si>
    <t>Years 2021-2025</t>
  </si>
  <si>
    <t>Earnings per Common Share - Computation of Basic and Diluted Earnings per Share (Detail) - USD ($) $ / shares in Units, shares in Thousands, $ in Thousands</t>
  </si>
  <si>
    <t>(Numerator):</t>
  </si>
  <si>
    <t>(Denominator):</t>
  </si>
  <si>
    <t>Weighted average shares outstanding - basic</t>
  </si>
  <si>
    <t>Potentially dilutive common shares - restricted stock units</t>
  </si>
  <si>
    <t>Weighted average shares outstanding - diluted</t>
  </si>
  <si>
    <t>Income per common share</t>
  </si>
  <si>
    <t>Commitments and Unfunded Credits - Financial Instruments Representing Credit Risk (Detail) - First Bank [Member] - USD ($) $ in Thousands</t>
  </si>
  <si>
    <t>Commitments to Extend Credit [Member]</t>
  </si>
  <si>
    <t>Other Commitments [Line Items]</t>
  </si>
  <si>
    <t>Contract amounts represent credit risk</t>
  </si>
  <si>
    <t>Stand-By Letters of Credit [Member]</t>
  </si>
  <si>
    <t>Commitments and Unfunded Credits - Additional Information (Detail) $ in Thousands</t>
  </si>
  <si>
    <t>Locked-rate commitments to originate mortgage loans</t>
  </si>
  <si>
    <t>Amount on deposit in banks exceeded the insurance limits of the Federal Deposit Insurance Corporation</t>
  </si>
  <si>
    <t>Transactions with Related Parties - Additional Information (Detail) - First Bank [Member] - USD ($) $ in Thousands</t>
  </si>
  <si>
    <t>Related Party Transaction [Line Items]</t>
  </si>
  <si>
    <t>Total principal additions</t>
  </si>
  <si>
    <t>Total principal payments</t>
  </si>
  <si>
    <t>Adjustments to related party loan balances due to transition of related parties</t>
  </si>
  <si>
    <t>Deposits from related parties held by Bank</t>
  </si>
  <si>
    <t>Lease Commitments - Additional Information (Detail) - USD ($) $ in Thousands</t>
  </si>
  <si>
    <t>Total rental expense for operating leases</t>
  </si>
  <si>
    <t>Lease Commitments - Minimum Rental commitments under Noncancelable Leases (Detail) $ in Thousands</t>
  </si>
  <si>
    <t>Total minimum payments</t>
  </si>
  <si>
    <t>Dividend Reinvestment Plan - Additional Information (Detail) - shares</t>
  </si>
  <si>
    <t>Period preceding the dividend payment date</t>
  </si>
  <si>
    <t>10 days</t>
  </si>
  <si>
    <t>Fair Value Measurements - Balances of Assets Measured at Fair Value on a Recurring Basis (Detail) - USD ($) $ in Thousands</t>
  </si>
  <si>
    <t>Fair Value, Assets and Liabilities Measured on Recurring and Nonrecurring Basis [Line Items]</t>
  </si>
  <si>
    <t>Available for sale Securities, Fair Value</t>
  </si>
  <si>
    <t>Fair Value, Measurements, Recurring [Member]</t>
  </si>
  <si>
    <t>Fair Value, Measurements, Recurring [Member] | U.S. Agency and Mortgage-Backed Securities [Member]</t>
  </si>
  <si>
    <t>Fair Value, Measurements, Recurring [Member] | Obligations of States and Political Subdivisions [Member]</t>
  </si>
  <si>
    <t>Fair Value, Measurements, Recurring [Member] | Corporate Equity Securities [Member]</t>
  </si>
  <si>
    <t>Fair Value, Measurements, Recurring [Member] | Quoted Prices in Active Markets for Identical Assets (Level 1) [Member]</t>
  </si>
  <si>
    <t>Fair Value, Measurements, Recurring [Member] | Quoted Prices in Active Markets for Identical Assets (Level 1) [Member] | Corporate Equity Securities [Member]</t>
  </si>
  <si>
    <t>Fair Value, Measurements, Recurring [Member] | Significant Other Observable Inputs (Level 2) [Member]</t>
  </si>
  <si>
    <t>Fair Value, Measurements, Recurring [Member] | Significant Other Observable Inputs (Level 2) [Member] | U.S. Agency and Mortgage-Backed Securities [Member]</t>
  </si>
  <si>
    <t>Fair Value, Measurements, Recurring [Member] | Significant Other Observable Inputs (Level 2) [Member] | Obligations of States and Political Subdivisions [Member]</t>
  </si>
  <si>
    <t>Fair Value Measurements - Additional Information (Detail) - USD ($)</t>
  </si>
  <si>
    <t>Fair Value, Balance Sheet Grouping, Financial Statement Captions [Line Items]</t>
  </si>
  <si>
    <t>Non recurring fair value adjustments on loans held for sale</t>
  </si>
  <si>
    <t>Period of maturity as classifies as short-term borrowings</t>
  </si>
  <si>
    <t>Fair value of loan commitments and standby letters of credit</t>
  </si>
  <si>
    <t>Period under consideration for valuation of real estate collateral</t>
  </si>
  <si>
    <t>12 months</t>
  </si>
  <si>
    <t>Period under consideration for valuation of business equipment</t>
  </si>
  <si>
    <t>Period under consideration for valuation of house or building in the process of construction</t>
  </si>
  <si>
    <t>Fair Value Measurements - Summary of Assets Measured at Fair Value on a Nonrecurring Basis (Detail) - USD ($) $ in Thousands</t>
  </si>
  <si>
    <t>Other real estate owned, net</t>
  </si>
  <si>
    <t>Fair Value, Measurements, Nonrecurring [Member]</t>
  </si>
  <si>
    <t>Impaired loans, net</t>
  </si>
  <si>
    <t>Fair Value, Measurements, Nonrecurring [Member] | Significant Unobservable Inputs (Level 3) [Member]</t>
  </si>
  <si>
    <t>Fair Value Measurements - Quantitative Information about Level 3 Fair Value Measurements (Detail) - Fair Value, Measurements, Nonrecurring [Member] - Significant Unobservable Inputs (Level 3) [Member] - USD ($) $ in Thousands</t>
  </si>
  <si>
    <t>Impaired Loans Asset, Net [Member]</t>
  </si>
  <si>
    <t>Fair Value Inputs, Assets, Quantitative Information [Line Items]</t>
  </si>
  <si>
    <t>Fair value assets</t>
  </si>
  <si>
    <t>Fair Value Measurements, Valuation Techniques</t>
  </si>
  <si>
    <t>Property appraisals</t>
  </si>
  <si>
    <t>Selling cost</t>
  </si>
  <si>
    <t>10.00%</t>
  </si>
  <si>
    <t>Impaired Loans Asset, Net [Member] | Minimum [Member]</t>
  </si>
  <si>
    <t>Impaired Loans Asset, Net [Member] | Maximum [Member]</t>
  </si>
  <si>
    <t>Other Real Estate Owned, Net [Member]</t>
  </si>
  <si>
    <t>7.00%</t>
  </si>
  <si>
    <t>Fair Value Measurements - Carrying Values and Estimated Fair Values of Company's Financial Instruments (Detail) - USD ($) $ in Thousands</t>
  </si>
  <si>
    <t>Financial Assets</t>
  </si>
  <si>
    <t>Securities held to maturity</t>
  </si>
  <si>
    <t>Restricted securities</t>
  </si>
  <si>
    <t>Carrying Amount [Member]</t>
  </si>
  <si>
    <t>Cash and short-term investments</t>
  </si>
  <si>
    <t>Financial Liabilities</t>
  </si>
  <si>
    <t>Accrued interest payable</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Regulatory Matters - Additional Information (Detail) $ in Millions</t>
  </si>
  <si>
    <t>Regulated Operations [Abstract]</t>
  </si>
  <si>
    <t>Cash Dividend Declared and Paid</t>
  </si>
  <si>
    <t>Regulatory Matters - Comparison of Capital of Company and Bank with Minimum Regulatory Guidelines (Detail) - USD ($) $ in Thousands</t>
  </si>
  <si>
    <t>Regulatory Capital Requirements [Abstract]</t>
  </si>
  <si>
    <t>Actual Amount Total Capital (to Risk Weighted Assets)</t>
  </si>
  <si>
    <t>Actual Ratio Total Capital (to Risk Weighted Assets)</t>
  </si>
  <si>
    <t>13.86%</t>
  </si>
  <si>
    <t>19.14%</t>
  </si>
  <si>
    <t>Minimum Capital Requirement Amount Total Capital (to Risk Weighted Assets)</t>
  </si>
  <si>
    <t>Minimum Capital Requirement Ratio Total Capital (to Risk Weighted Assets)</t>
  </si>
  <si>
    <t>8.00%</t>
  </si>
  <si>
    <t>Minimum To Be Well Capitalized Under Prompt Corrective Action Provisions Amount Total Capital (to Risk Weighted Assets)</t>
  </si>
  <si>
    <t>Minimum To Be Well Capitalized Under Prompt Corrective Action Provisions Ratio Total Capital (to Risk Weighted Assets)</t>
  </si>
  <si>
    <t>Actual Amount Tier 1 Capital (to Risk Weighted Assets)</t>
  </si>
  <si>
    <t>Actual Ratio Tier 1 Capital (to Risk Weighted Assets)</t>
  </si>
  <si>
    <t>12.62%</t>
  </si>
  <si>
    <t>17.88%</t>
  </si>
  <si>
    <t>Minimum Capital Requirement Amount Tier 1 Capital (to Risk Weighted Assets)</t>
  </si>
  <si>
    <t>Minimum Capital Requirement Ratio Tier 1 Capital (to Risk Weighted Assets)</t>
  </si>
  <si>
    <t>Minimum To Be Well Capitalized Under Prompt Corrective Action Provisions Amount Tier 1 Capital (to Risk Weighted Assets)</t>
  </si>
  <si>
    <t>Minimum To Be Well Capitalized Under Prompt Corrective Action Provisions Ratio Tier 1 Capital (to Risk Weighted Assets)</t>
  </si>
  <si>
    <t>Actual Amount Common Equity Tier 1 Capital (to Risk Weighted Assets)</t>
  </si>
  <si>
    <t>Actual Ratio Common Equity Tier 1 Capital (to Risk Weighted Assets)</t>
  </si>
  <si>
    <t>Minimum Capital Requirement Amount Common Equity Tier 1 Capital (to Risk Weighted Assets)</t>
  </si>
  <si>
    <t>Minimum Capital Requirement Ratio Common Equity Tier 1 Capital (to Risk Weighted Assets)</t>
  </si>
  <si>
    <t>4.50%</t>
  </si>
  <si>
    <t>Minimum To Be Well Capitalized Under Prompt Corrective Action Provisions Amount Common Equity Tier 1 Capital (to Risk Weighted Assets)</t>
  </si>
  <si>
    <t>Minimum To Be Well Capitalized Under Prompt Corrective Action Provisions Ratio Common Equity Tier 1 Capital (to Risk Weighted Assets)</t>
  </si>
  <si>
    <t>6.50%</t>
  </si>
  <si>
    <t>Actual Amount Tier 1 Capital (to Average Assets)</t>
  </si>
  <si>
    <t>Actual Ratio Tier 1 Capital (to Average Assets)</t>
  </si>
  <si>
    <t>8.12%</t>
  </si>
  <si>
    <t>12.90%</t>
  </si>
  <si>
    <t>Minimum Capital Requirement Amount Tier 1 Capital (to Average Assets)</t>
  </si>
  <si>
    <t>Minimum Capital Requirement Ratio Tier 1 Capital (to Average Assets)</t>
  </si>
  <si>
    <t>Minimum To Be Well Capitalized Under Prompt Corrective Action Provisions Amount Tier 1 Capital (to Average Assets)</t>
  </si>
  <si>
    <t>Minimum To Be Well Capitalized Under Prompt Corrective Action Provisions Ratio Tier 1 Capital (to Average Assets)</t>
  </si>
  <si>
    <t>Accumulated Other Comprehensive Loss - Schedule of Changes in Component of Accumulated Other Comprehensive Loss (Detail) - USD ($) $ in Thousands</t>
  </si>
  <si>
    <t>Accumulated Other Comprehensive Income (Loss) [Line Items]</t>
  </si>
  <si>
    <t>Accumulated other comprehensive loss, Beginning Balance</t>
  </si>
  <si>
    <t>Unrealized holding gains (losses), net of tax</t>
  </si>
  <si>
    <t>Reclassification adjustment, net of tax</t>
  </si>
  <si>
    <t>Pension liability adjustment, net of tax</t>
  </si>
  <si>
    <t>Change during period</t>
  </si>
  <si>
    <t>Accumulated other comprehensive loss, Ending Balance</t>
  </si>
  <si>
    <t>Securities Available for Sale [Member]</t>
  </si>
  <si>
    <t>Adjustments Related to Pension Benefits [Member]</t>
  </si>
  <si>
    <t>Accumulated Other Comprehensive Loss - Schedule of Changes in Component of Accumulated Other Comprehensive Loss (Parenthetical) (Detail) - USD ($) $ in Thousands</t>
  </si>
  <si>
    <t>Unrealized holding gains (losses), tax</t>
  </si>
  <si>
    <t>Reclassification adjustment, tax</t>
  </si>
  <si>
    <t>Accumulated Other Comprehensive Loss - Reclassifications from Accumulated Other Comprehensive Loss (Detail) - USD ($) $ in Thousands</t>
  </si>
  <si>
    <t>Reclassification Adjustment out of Accumulated Other Comprehensive Income [Line Items]</t>
  </si>
  <si>
    <t>Net securities losses (gains) reclassified into earnings</t>
  </si>
  <si>
    <t>Related income tax (benefit) expense</t>
  </si>
  <si>
    <t>Total reclassifications</t>
  </si>
  <si>
    <t>Amount Reclassified from Accumulated Other Comprehensive Loss [Member] | Securities Available for Sale [Member]</t>
  </si>
  <si>
    <t>Preferred Stock - Additional Information (Detail) - USD ($) $ / shares in Units, $ in Thousands</t>
  </si>
  <si>
    <t>Nov. 06, 2015</t>
  </si>
  <si>
    <t>Class of Stock [Line Items]</t>
  </si>
  <si>
    <t>Discount on preferred stock amortized period</t>
  </si>
  <si>
    <t>Fixed Rate Cumulative Perpetual Preferred Stock, Series A [Member]</t>
  </si>
  <si>
    <t>Preferred Stock, redemption amount</t>
  </si>
  <si>
    <t>Par value</t>
  </si>
  <si>
    <t>Fixed Rate Cumulative Perpetual Preferred Stock, Series B [Member]</t>
  </si>
  <si>
    <t>Number of shares</t>
  </si>
  <si>
    <t>Cumulative dividends of warrant preferred stock</t>
  </si>
  <si>
    <t>9.00%</t>
  </si>
  <si>
    <t>Purchase Agreement [Member]</t>
  </si>
  <si>
    <t>Cumulative dividends percentage until May 14, 2014</t>
  </si>
  <si>
    <t>Cumulative dividend thereafter</t>
  </si>
  <si>
    <t>Stock Compensation Plans - Additional Information (Detail) - USD ($) $ in Thousands</t>
  </si>
  <si>
    <t>May. 13, 2014</t>
  </si>
  <si>
    <t>Share-based Compensation Arrangement by Share-based Payment Award [Line Items]</t>
  </si>
  <si>
    <t>2014 Stock Incentive Plan [Member]</t>
  </si>
  <si>
    <t>Number of shares available for grant</t>
  </si>
  <si>
    <t>Number of common stock granted</t>
  </si>
  <si>
    <t>2014 Stock Incentive Plan [Member] | Branch Acquisitions [Member]</t>
  </si>
  <si>
    <t>Shares granted and issued to employees for their service during recent branch acquisition</t>
  </si>
  <si>
    <t>Restricted Stock Units [Member]</t>
  </si>
  <si>
    <t>Restricted stock units, granted</t>
  </si>
  <si>
    <t>Restricted stock units, vested</t>
  </si>
  <si>
    <t>Restricted stock units, nonvested outstanding</t>
  </si>
  <si>
    <t>Total unrecognized pre-tax compensation expense related to unvested restricted stock unit awards</t>
  </si>
  <si>
    <t>Stock Compensation Plans - Summary of Restricted Stock Units (Detail) - Restricted Stock Units [Member]</t>
  </si>
  <si>
    <t>Dec. 31, 2015$ / sharesshares</t>
  </si>
  <si>
    <t>Shares, Granted | shares</t>
  </si>
  <si>
    <t>Shares, Vested | shares</t>
  </si>
  <si>
    <t>Shares, Forfeited | shares</t>
  </si>
  <si>
    <t>Shares, Balance at September 30, 2015 | shares</t>
  </si>
  <si>
    <t>Weighted Average Grant Date Fair Value, Granted | $ / shares</t>
  </si>
  <si>
    <t>Weighted Average Grant Date Fair Value, Vested | $ / shares</t>
  </si>
  <si>
    <t>Weighted Average Grant Date Fair Value, Forfeited | $ / shares</t>
  </si>
  <si>
    <t>Weighted Average Grant Date Fair Value, Balance at December 31, 2015 | $ / shares</t>
  </si>
  <si>
    <t>Acquisition - Additional Information (Detail)</t>
  </si>
  <si>
    <t>Apr. 17, 2015USD ($)Branches</t>
  </si>
  <si>
    <t>Dec. 31, 2015Branch</t>
  </si>
  <si>
    <t>Business Acquisition [Line Items]</t>
  </si>
  <si>
    <t>Cash paid for deposits, premises and equipment</t>
  </si>
  <si>
    <t>Amount for acquisition of premises and equipment</t>
  </si>
  <si>
    <t>Total deposits liabilities assumed</t>
  </si>
  <si>
    <t>Loans acquired</t>
  </si>
  <si>
    <t>Bank of America [Member] | Virginia [Member]</t>
  </si>
  <si>
    <t>Number of acquired branches | Branches</t>
  </si>
  <si>
    <t>Acquisition - Preliminary Assessment of Consideration Transferred, Assets Purchased and Liabilities Assumed (Detail) $ in Thousands</t>
  </si>
  <si>
    <t>Apr. 17, 2015USD ($)</t>
  </si>
  <si>
    <t>Consideration paid:</t>
  </si>
  <si>
    <t>Cash paid</t>
  </si>
  <si>
    <t>Total consideration</t>
  </si>
  <si>
    <t>Assets acquired:</t>
  </si>
  <si>
    <t>Cash and cash equivalents</t>
  </si>
  <si>
    <t>Core deposit intangibles</t>
  </si>
  <si>
    <t>Total assets acquired</t>
  </si>
  <si>
    <t>Liabilities assumed:</t>
  </si>
  <si>
    <t>Other liabilities</t>
  </si>
  <si>
    <t>Total liabilities assumed</t>
  </si>
  <si>
    <t>Net identifiable assets acquired over liabilities assumed</t>
  </si>
  <si>
    <t>Goodwill (bargain purchase gain)</t>
  </si>
  <si>
    <t>Fair Value and Other Merger Related Adjustments [Member]</t>
  </si>
  <si>
    <t>Subsequent Event - Additional Information (Detail) - $ / shares</t>
  </si>
  <si>
    <t>Feb. 10, 2016</t>
  </si>
  <si>
    <t>Subsequent Event [Line Items]</t>
  </si>
  <si>
    <t>Dividend declared date</t>
  </si>
  <si>
    <t>Feb. 10,
		2016</t>
  </si>
  <si>
    <t>Dividend record date</t>
  </si>
  <si>
    <t>Mar. 18,
		2016</t>
  </si>
  <si>
    <t>Dividend payable date</t>
  </si>
  <si>
    <t>Mar. 4,
		2016</t>
  </si>
  <si>
    <t>Subsequent Event [Member]</t>
  </si>
  <si>
    <t>Cash dividend declared amount</t>
  </si>
  <si>
    <t>Parent Company Only Financial Statements - Balance Sheets (Detail) - USD ($) $ in Thousands</t>
  </si>
  <si>
    <t>Liabilities and Shareholders' Equity</t>
  </si>
  <si>
    <t>Preferred stock</t>
  </si>
  <si>
    <t>Common stock</t>
  </si>
  <si>
    <t>Parent Company [Member]</t>
  </si>
  <si>
    <t>Cash</t>
  </si>
  <si>
    <t>Investment in subsidiaries, at cost, plus undistributed net income</t>
  </si>
  <si>
    <t>Parent Company Only Financial Statements - Statements of Income (Detail) - USD ($) $ in Thousands</t>
  </si>
  <si>
    <t>Income</t>
  </si>
  <si>
    <t>Dividends from subsidiary</t>
  </si>
  <si>
    <t>Other income</t>
  </si>
  <si>
    <t>Expense</t>
  </si>
  <si>
    <t>Interest expense</t>
  </si>
  <si>
    <t>Allocated income tax benefit</t>
  </si>
  <si>
    <t>Total Income</t>
  </si>
  <si>
    <t>Data processing</t>
  </si>
  <si>
    <t>Management fee-subsidiary</t>
  </si>
  <si>
    <t>Other expense</t>
  </si>
  <si>
    <t>Total expense</t>
  </si>
  <si>
    <t>Income (loss) before allocated tax benefits and undistributed income of subsidiary</t>
  </si>
  <si>
    <t>Income (loss) before equity in undistributed income of subsidiary</t>
  </si>
  <si>
    <t>Equity in (distributed) undistributed income of subsidiary</t>
  </si>
  <si>
    <t>Parent Company Only Financial Statements - Statements of Cash Flows (Detail) - USD ($) $ in Thousands</t>
  </si>
  <si>
    <t>Adjustments to reconcile net income to net cash provided by (used in) operating activities:</t>
  </si>
  <si>
    <t>(Increase) decrease in other assets</t>
  </si>
  <si>
    <t>Increase in other liabilities</t>
  </si>
  <si>
    <t>Net cash used in investing activities</t>
  </si>
  <si>
    <t>Equity in undistributed loss (income) of subsidiary</t>
  </si>
  <si>
    <t>Net cash provided by (used in) operating activities</t>
  </si>
  <si>
    <t>Distribution of capital to subsidiary</t>
  </si>
  <si>
    <t>Net proceeds from issuance of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1940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4924539</v>
      </c>
    </row>
    <row spans="1:4" r="18">
      <c t="s" s="4" r="A18">
        <v>30</v>
      </c>
      <c t="n" s="7" r="D18">
        <v>40630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7</v>
      </c>
      <c t="s" s="2" r="B1">
        <v>1</v>
      </c>
    </row>
    <row spans="1:3" r="2">
      <c t="s" s="2" r="B2">
        <v>2</v>
      </c>
      <c t="s" s="2" r="C2">
        <v>32</v>
      </c>
    </row>
    <row spans="1:3" r="3">
      <c t="s" s="3" r="A3">
        <v>918</v>
      </c>
    </row>
    <row spans="1:3" r="4">
      <c t="s" s="4" r="A4">
        <v>919</v>
      </c>
      <c t="n" s="7" r="B4">
        <v>0</v>
      </c>
      <c t="n" s="7" r="C4">
        <v>0</v>
      </c>
    </row>
    <row spans="1:3" r="5">
      <c t="s" s="4" r="A5">
        <v>920</v>
      </c>
      <c t="s" s="4" r="B5">
        <v>461</v>
      </c>
    </row>
    <row spans="1:3" r="6">
      <c t="s" s="4" r="A6">
        <v>921</v>
      </c>
      <c t="n" s="7" r="B6">
        <v>0</v>
      </c>
      <c t="n" s="7" r="C6">
        <v>0</v>
      </c>
    </row>
    <row spans="1:3" r="7">
      <c t="s" s="4" r="A7">
        <v>481</v>
      </c>
    </row>
    <row spans="1:3" r="8">
      <c t="s" s="3" r="A8">
        <v>918</v>
      </c>
    </row>
    <row spans="1:3" r="9">
      <c t="s" s="4" r="A9">
        <v>922</v>
      </c>
      <c t="s" s="4" r="B9">
        <v>923</v>
      </c>
    </row>
    <row spans="1:3" r="10">
      <c t="s" s="4" r="A10">
        <v>924</v>
      </c>
      <c t="s" s="4" r="B10">
        <v>822</v>
      </c>
    </row>
    <row spans="1:3" r="11">
      <c t="s" s="4" r="A11">
        <v>469</v>
      </c>
    </row>
    <row spans="1:3" r="12">
      <c t="s" s="3" r="A12">
        <v>918</v>
      </c>
    </row>
    <row spans="1:3" r="13">
      <c t="s" s="4" r="A13">
        <v>925</v>
      </c>
      <c t="s" s="4" r="B13">
        <v>82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6</v>
      </c>
      <c t="s" s="2" r="B1">
        <v>2</v>
      </c>
      <c t="s" s="2" r="C1">
        <v>32</v>
      </c>
    </row>
    <row spans="1:3" r="2">
      <c t="s" s="3" r="A2">
        <v>906</v>
      </c>
    </row>
    <row spans="1:3" r="3">
      <c t="s" s="4" r="A3">
        <v>927</v>
      </c>
      <c t="n" s="7" r="B3">
        <v>2679</v>
      </c>
      <c t="n" s="7" r="C3">
        <v>1888</v>
      </c>
    </row>
    <row spans="1:3" r="4">
      <c t="s" s="4" r="A4">
        <v>928</v>
      </c>
    </row>
    <row spans="1:3" r="5">
      <c t="s" s="3" r="A5">
        <v>906</v>
      </c>
    </row>
    <row spans="1:3" r="6">
      <c t="s" s="4" r="A6">
        <v>929</v>
      </c>
      <c t="n" s="6" r="B6">
        <v>377</v>
      </c>
      <c t="n" s="6" r="C6">
        <v>2976</v>
      </c>
    </row>
    <row spans="1:3" r="7">
      <c t="s" s="4" r="A7">
        <v>927</v>
      </c>
      <c t="n" s="6" r="B7">
        <v>2679</v>
      </c>
      <c t="n" s="6" r="C7">
        <v>1888</v>
      </c>
    </row>
    <row spans="1:3" r="8">
      <c t="s" s="4" r="A8">
        <v>930</v>
      </c>
    </row>
    <row spans="1:3" r="9">
      <c t="s" s="3" r="A9">
        <v>906</v>
      </c>
    </row>
    <row spans="1:3" r="10">
      <c t="s" s="4" r="A10">
        <v>929</v>
      </c>
      <c t="n" s="6" r="B10">
        <v>377</v>
      </c>
      <c t="n" s="6" r="C10">
        <v>2976</v>
      </c>
    </row>
    <row spans="1:3" r="11">
      <c t="s" s="4" r="A11">
        <v>927</v>
      </c>
      <c t="n" s="7" r="B11">
        <v>2679</v>
      </c>
      <c t="n" s="7" r="C11">
        <v>18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0"/>
    <col customWidth="1" max="3" min="3" width="14"/>
  </cols>
  <sheetData>
    <row spans="1:3" r="1">
      <c t="s" s="1" r="A1">
        <v>931</v>
      </c>
      <c t="s" s="2" r="B1">
        <v>1</v>
      </c>
    </row>
    <row spans="1:3" r="2">
      <c t="s" s="2" r="B2">
        <v>2</v>
      </c>
      <c t="s" s="2" r="C2">
        <v>32</v>
      </c>
    </row>
    <row spans="1:3" r="3">
      <c t="s" s="4" r="A3">
        <v>932</v>
      </c>
    </row>
    <row spans="1:3" r="4">
      <c t="s" s="3" r="A4">
        <v>933</v>
      </c>
    </row>
    <row spans="1:3" r="5">
      <c t="s" s="4" r="A5">
        <v>934</v>
      </c>
      <c t="n" s="7" r="B5">
        <v>377</v>
      </c>
      <c t="n" s="7" r="C5">
        <v>2976</v>
      </c>
    </row>
    <row spans="1:3" r="6">
      <c t="s" s="4" r="A6">
        <v>935</v>
      </c>
      <c t="s" s="4" r="B6">
        <v>936</v>
      </c>
    </row>
    <row spans="1:3" r="7">
      <c t="s" s="4" r="A7">
        <v>937</v>
      </c>
      <c t="s" s="4" r="B7">
        <v>864</v>
      </c>
      <c t="s" s="4" r="C7">
        <v>938</v>
      </c>
    </row>
    <row spans="1:3" r="8">
      <c t="s" s="4" r="A8">
        <v>939</v>
      </c>
    </row>
    <row spans="1:3" r="9">
      <c t="s" s="3" r="A9">
        <v>933</v>
      </c>
    </row>
    <row spans="1:3" r="10">
      <c t="s" s="4" r="A10">
        <v>937</v>
      </c>
      <c t="s" s="4" r="B10">
        <v>809</v>
      </c>
    </row>
    <row spans="1:3" r="11">
      <c t="s" s="4" r="A11">
        <v>940</v>
      </c>
    </row>
    <row spans="1:3" r="12">
      <c t="s" s="3" r="A12">
        <v>933</v>
      </c>
    </row>
    <row spans="1:3" r="13">
      <c t="s" s="4" r="A13">
        <v>937</v>
      </c>
      <c t="s" s="4" r="B13">
        <v>938</v>
      </c>
    </row>
    <row spans="1:3" r="14">
      <c t="s" s="4" r="A14">
        <v>941</v>
      </c>
    </row>
    <row spans="1:3" r="15">
      <c t="s" s="3" r="A15">
        <v>933</v>
      </c>
    </row>
    <row spans="1:3" r="16">
      <c t="s" s="4" r="A16">
        <v>934</v>
      </c>
      <c t="n" s="7" r="B16">
        <v>2679</v>
      </c>
      <c t="n" s="7" r="C16">
        <v>1888</v>
      </c>
    </row>
    <row spans="1:3" r="17">
      <c t="s" s="4" r="A17">
        <v>935</v>
      </c>
      <c t="s" s="4" r="B17">
        <v>936</v>
      </c>
    </row>
    <row spans="1:3" r="18">
      <c t="s" s="4" r="A18">
        <v>937</v>
      </c>
      <c t="s" s="4" r="B18">
        <v>942</v>
      </c>
      <c t="s" s="4" r="C18">
        <v>94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3</v>
      </c>
      <c t="s" s="2" r="B1">
        <v>2</v>
      </c>
      <c t="s" s="2" r="C1">
        <v>32</v>
      </c>
    </row>
    <row spans="1:3" r="2">
      <c t="s" s="3" r="A2">
        <v>944</v>
      </c>
    </row>
    <row spans="1:3" r="3">
      <c t="s" s="4" r="A3">
        <v>238</v>
      </c>
      <c t="n" s="7" r="B3">
        <v>105559</v>
      </c>
      <c t="n" s="7" r="C3">
        <v>83292</v>
      </c>
    </row>
    <row spans="1:3" r="4">
      <c t="s" s="4" r="A4">
        <v>945</v>
      </c>
      <c t="n" s="6" r="B4">
        <v>66519</v>
      </c>
    </row>
    <row spans="1:3" r="5">
      <c t="s" s="4" r="A5">
        <v>946</v>
      </c>
      <c t="n" s="6" r="B5">
        <v>1391</v>
      </c>
      <c t="n" s="6" r="C5">
        <v>1366</v>
      </c>
    </row>
    <row spans="1:3" r="6">
      <c t="s" s="4" r="A6">
        <v>44</v>
      </c>
      <c t="n" s="6" r="B6">
        <v>11742</v>
      </c>
      <c t="n" s="6" r="C6">
        <v>11357</v>
      </c>
    </row>
    <row spans="1:3" r="7">
      <c t="s" s="4" r="A7">
        <v>43</v>
      </c>
      <c t="n" s="6" r="B7">
        <v>1661</v>
      </c>
      <c t="n" s="6" r="C7">
        <v>1261</v>
      </c>
    </row>
    <row spans="1:3" r="8">
      <c t="s" s="4" r="A8">
        <v>947</v>
      </c>
    </row>
    <row spans="1:3" r="9">
      <c t="s" s="3" r="A9">
        <v>944</v>
      </c>
    </row>
    <row spans="1:3" r="10">
      <c t="s" s="4" r="A10">
        <v>948</v>
      </c>
      <c t="n" s="6" r="B10">
        <v>39334</v>
      </c>
      <c t="n" s="6" r="C10">
        <v>24845</v>
      </c>
    </row>
    <row spans="1:3" r="11">
      <c t="s" s="4" r="A11">
        <v>238</v>
      </c>
      <c t="n" s="6" r="B11">
        <v>105559</v>
      </c>
      <c t="n" s="6" r="C11">
        <v>83292</v>
      </c>
    </row>
    <row spans="1:3" r="12">
      <c t="s" s="4" r="A12">
        <v>945</v>
      </c>
      <c t="n" s="6" r="B12">
        <v>66519</v>
      </c>
    </row>
    <row spans="1:3" r="13">
      <c t="s" s="4" r="A13">
        <v>946</v>
      </c>
      <c t="n" s="6" r="B13">
        <v>1391</v>
      </c>
      <c t="n" s="6" r="C13">
        <v>1366</v>
      </c>
    </row>
    <row spans="1:3" r="14">
      <c t="s" s="4" r="A14">
        <v>39</v>
      </c>
      <c t="n" s="6" r="B14">
        <v>323</v>
      </c>
      <c t="n" s="6" r="C14">
        <v>328</v>
      </c>
    </row>
    <row spans="1:3" r="15">
      <c t="s" s="4" r="A15">
        <v>579</v>
      </c>
      <c t="n" s="6" r="B15">
        <v>433475</v>
      </c>
      <c t="n" s="6" r="C15">
        <v>371692</v>
      </c>
    </row>
    <row spans="1:3" r="16">
      <c t="s" s="4" r="A16">
        <v>44</v>
      </c>
      <c t="n" s="6" r="B16">
        <v>11742</v>
      </c>
      <c t="n" s="6" r="C16">
        <v>11357</v>
      </c>
    </row>
    <row spans="1:3" r="17">
      <c t="s" s="4" r="A17">
        <v>43</v>
      </c>
      <c t="n" s="6" r="B17">
        <v>1661</v>
      </c>
      <c t="n" s="6" r="C17">
        <v>1261</v>
      </c>
    </row>
    <row spans="1:3" r="18">
      <c t="s" s="3" r="A18">
        <v>949</v>
      </c>
    </row>
    <row spans="1:3" r="19">
      <c t="s" s="4" r="A19">
        <v>252</v>
      </c>
      <c t="n" s="6" r="B19">
        <v>627116</v>
      </c>
      <c t="n" s="6" r="C19">
        <v>444338</v>
      </c>
    </row>
    <row spans="1:3" r="20">
      <c t="s" s="4" r="A20">
        <v>55</v>
      </c>
      <c t="n" s="6" r="B20">
        <v>4913</v>
      </c>
    </row>
    <row spans="1:3" r="21">
      <c t="s" s="4" r="A21">
        <v>53</v>
      </c>
      <c t="n" s="6" r="C21">
        <v>52</v>
      </c>
    </row>
    <row spans="1:3" r="22">
      <c t="s" s="4" r="A22">
        <v>54</v>
      </c>
      <c t="n" s="6" r="C22">
        <v>26</v>
      </c>
    </row>
    <row spans="1:3" r="23">
      <c t="s" s="4" r="A23">
        <v>56</v>
      </c>
      <c t="n" s="6" r="B23">
        <v>9279</v>
      </c>
      <c t="n" s="6" r="C23">
        <v>9279</v>
      </c>
    </row>
    <row spans="1:3" r="24">
      <c t="s" s="4" r="A24">
        <v>950</v>
      </c>
      <c t="n" s="6" r="B24">
        <v>117</v>
      </c>
      <c t="n" s="6" r="C24">
        <v>135</v>
      </c>
    </row>
    <row spans="1:3" r="25">
      <c t="s" s="4" r="A25">
        <v>951</v>
      </c>
    </row>
    <row spans="1:3" r="26">
      <c t="s" s="3" r="A26">
        <v>944</v>
      </c>
    </row>
    <row spans="1:3" r="27">
      <c t="s" s="4" r="A27">
        <v>948</v>
      </c>
      <c t="n" s="6" r="B27">
        <v>39334</v>
      </c>
      <c t="n" s="6" r="C27">
        <v>24845</v>
      </c>
    </row>
    <row spans="1:3" r="28">
      <c t="s" s="4" r="A28">
        <v>238</v>
      </c>
      <c t="n" s="6" r="B28">
        <v>105559</v>
      </c>
      <c t="n" s="6" r="C28">
        <v>83292</v>
      </c>
    </row>
    <row spans="1:3" r="29">
      <c t="s" s="4" r="A29">
        <v>945</v>
      </c>
      <c t="n" s="6" r="B29">
        <v>66438</v>
      </c>
    </row>
    <row spans="1:3" r="30">
      <c t="s" s="4" r="A30">
        <v>946</v>
      </c>
      <c t="n" s="6" r="B30">
        <v>1391</v>
      </c>
      <c t="n" s="6" r="C30">
        <v>1366</v>
      </c>
    </row>
    <row spans="1:3" r="31">
      <c t="s" s="4" r="A31">
        <v>39</v>
      </c>
      <c t="n" s="6" r="B31">
        <v>323</v>
      </c>
      <c t="n" s="6" r="C31">
        <v>328</v>
      </c>
    </row>
    <row spans="1:3" r="32">
      <c t="s" s="4" r="A32">
        <v>579</v>
      </c>
      <c t="n" s="6" r="B32">
        <v>438392</v>
      </c>
      <c t="n" s="6" r="C32">
        <v>378930</v>
      </c>
    </row>
    <row spans="1:3" r="33">
      <c t="s" s="4" r="A33">
        <v>44</v>
      </c>
      <c t="n" s="6" r="B33">
        <v>11742</v>
      </c>
      <c t="n" s="6" r="C33">
        <v>11357</v>
      </c>
    </row>
    <row spans="1:3" r="34">
      <c t="s" s="4" r="A34">
        <v>43</v>
      </c>
      <c t="n" s="6" r="B34">
        <v>1661</v>
      </c>
      <c t="n" s="6" r="C34">
        <v>1261</v>
      </c>
    </row>
    <row spans="1:3" r="35">
      <c t="s" s="3" r="A35">
        <v>949</v>
      </c>
    </row>
    <row spans="1:3" r="36">
      <c t="s" s="4" r="A36">
        <v>252</v>
      </c>
      <c t="n" s="6" r="B36">
        <v>626321</v>
      </c>
      <c t="n" s="6" r="C36">
        <v>444210</v>
      </c>
    </row>
    <row spans="1:3" r="37">
      <c t="s" s="4" r="A37">
        <v>55</v>
      </c>
      <c t="n" s="6" r="B37">
        <v>4913</v>
      </c>
    </row>
    <row spans="1:3" r="38">
      <c t="s" s="4" r="A38">
        <v>53</v>
      </c>
      <c t="n" s="6" r="C38">
        <v>52</v>
      </c>
    </row>
    <row spans="1:3" r="39">
      <c t="s" s="4" r="A39">
        <v>54</v>
      </c>
      <c t="n" s="6" r="C39">
        <v>26</v>
      </c>
    </row>
    <row spans="1:3" r="40">
      <c t="s" s="4" r="A40">
        <v>56</v>
      </c>
      <c t="n" s="6" r="B40">
        <v>8141</v>
      </c>
      <c t="n" s="6" r="C40">
        <v>9756</v>
      </c>
    </row>
    <row spans="1:3" r="41">
      <c t="s" s="4" r="A41">
        <v>950</v>
      </c>
      <c t="n" s="6" r="B41">
        <v>117</v>
      </c>
      <c t="n" s="6" r="C41">
        <v>135</v>
      </c>
    </row>
    <row spans="1:3" r="42">
      <c t="s" s="4" r="A42">
        <v>952</v>
      </c>
    </row>
    <row spans="1:3" r="43">
      <c t="s" s="3" r="A43">
        <v>944</v>
      </c>
    </row>
    <row spans="1:3" r="44">
      <c t="s" s="4" r="A44">
        <v>948</v>
      </c>
      <c t="n" s="6" r="B44">
        <v>39334</v>
      </c>
      <c t="n" s="6" r="C44">
        <v>24845</v>
      </c>
    </row>
    <row spans="1:3" r="45">
      <c t="s" s="4" r="A45">
        <v>238</v>
      </c>
      <c t="n" s="6" r="B45">
        <v>8</v>
      </c>
      <c t="n" s="6" r="C45">
        <v>6</v>
      </c>
    </row>
    <row spans="1:3" r="46">
      <c t="s" s="4" r="A46">
        <v>953</v>
      </c>
    </row>
    <row spans="1:3" r="47">
      <c t="s" s="3" r="A47">
        <v>944</v>
      </c>
    </row>
    <row spans="1:3" r="48">
      <c t="s" s="4" r="A48">
        <v>238</v>
      </c>
      <c t="n" s="6" r="B48">
        <v>105551</v>
      </c>
      <c t="n" s="6" r="C48">
        <v>83286</v>
      </c>
    </row>
    <row spans="1:3" r="49">
      <c t="s" s="4" r="A49">
        <v>945</v>
      </c>
      <c t="n" s="6" r="B49">
        <v>64938</v>
      </c>
    </row>
    <row spans="1:3" r="50">
      <c t="s" s="4" r="A50">
        <v>946</v>
      </c>
      <c t="n" s="6" r="B50">
        <v>1391</v>
      </c>
      <c t="n" s="6" r="C50">
        <v>1366</v>
      </c>
    </row>
    <row spans="1:3" r="51">
      <c t="s" s="4" r="A51">
        <v>39</v>
      </c>
      <c t="n" s="6" r="B51">
        <v>323</v>
      </c>
      <c t="n" s="6" r="C51">
        <v>328</v>
      </c>
    </row>
    <row spans="1:3" r="52">
      <c t="s" s="4" r="A52">
        <v>44</v>
      </c>
      <c t="n" s="6" r="B52">
        <v>11742</v>
      </c>
      <c t="n" s="6" r="C52">
        <v>11357</v>
      </c>
    </row>
    <row spans="1:3" r="53">
      <c t="s" s="4" r="A53">
        <v>43</v>
      </c>
      <c t="n" s="6" r="B53">
        <v>1661</v>
      </c>
      <c t="n" s="6" r="C53">
        <v>1261</v>
      </c>
    </row>
    <row spans="1:3" r="54">
      <c t="s" s="3" r="A54">
        <v>949</v>
      </c>
    </row>
    <row spans="1:3" r="55">
      <c t="s" s="4" r="A55">
        <v>252</v>
      </c>
      <c t="n" s="6" r="B55">
        <v>486015</v>
      </c>
      <c t="n" s="6" r="C55">
        <v>342604</v>
      </c>
    </row>
    <row spans="1:3" r="56">
      <c t="s" s="4" r="A56">
        <v>53</v>
      </c>
      <c t="n" s="6" r="C56">
        <v>52</v>
      </c>
    </row>
    <row spans="1:3" r="57">
      <c t="s" s="4" r="A57">
        <v>950</v>
      </c>
      <c t="n" s="6" r="B57">
        <v>117</v>
      </c>
      <c t="n" s="6" r="C57">
        <v>135</v>
      </c>
    </row>
    <row spans="1:3" r="58">
      <c t="s" s="4" r="A58">
        <v>954</v>
      </c>
    </row>
    <row spans="1:3" r="59">
      <c t="s" s="3" r="A59">
        <v>944</v>
      </c>
    </row>
    <row spans="1:3" r="60">
      <c t="s" s="4" r="A60">
        <v>945</v>
      </c>
      <c t="n" s="6" r="B60">
        <v>1500</v>
      </c>
    </row>
    <row spans="1:3" r="61">
      <c t="s" s="4" r="A61">
        <v>579</v>
      </c>
      <c t="n" s="6" r="B61">
        <v>438392</v>
      </c>
      <c t="n" s="6" r="C61">
        <v>378930</v>
      </c>
    </row>
    <row spans="1:3" r="62">
      <c t="s" s="3" r="A62">
        <v>949</v>
      </c>
    </row>
    <row spans="1:3" r="63">
      <c t="s" s="4" r="A63">
        <v>252</v>
      </c>
      <c t="n" s="6" r="B63">
        <v>140306</v>
      </c>
      <c t="n" s="6" r="C63">
        <v>101606</v>
      </c>
    </row>
    <row spans="1:3" r="64">
      <c t="s" s="4" r="A64">
        <v>55</v>
      </c>
      <c t="n" s="6" r="B64">
        <v>4913</v>
      </c>
    </row>
    <row spans="1:3" r="65">
      <c t="s" s="4" r="A65">
        <v>54</v>
      </c>
      <c t="n" s="6" r="C65">
        <v>26</v>
      </c>
    </row>
    <row spans="1:3" r="66">
      <c t="s" s="4" r="A66">
        <v>56</v>
      </c>
      <c t="n" s="7" r="B66">
        <v>8141</v>
      </c>
      <c t="n" s="7" r="C66">
        <v>975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955</v>
      </c>
      <c t="s" s="2" r="B1">
        <v>1</v>
      </c>
    </row>
    <row spans="1:2" r="2">
      <c t="s" s="2" r="B2">
        <v>875</v>
      </c>
    </row>
    <row spans="1:2" r="3">
      <c t="s" s="3" r="A3">
        <v>956</v>
      </c>
    </row>
    <row spans="1:2" r="4">
      <c t="s" s="4" r="A4">
        <v>957</v>
      </c>
      <c t="n" s="10" r="B4">
        <v>13.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8</v>
      </c>
      <c t="s" s="2" r="B1">
        <v>2</v>
      </c>
      <c t="s" s="2" r="C1">
        <v>32</v>
      </c>
    </row>
    <row spans="1:3" r="2">
      <c t="s" s="3" r="A2">
        <v>959</v>
      </c>
    </row>
    <row spans="1:3" r="3">
      <c t="s" s="4" r="A3">
        <v>960</v>
      </c>
      <c t="n" s="7" r="B3">
        <v>61513</v>
      </c>
      <c t="n" s="7" r="C3">
        <v>71941</v>
      </c>
    </row>
    <row spans="1:3" r="4">
      <c t="s" s="4" r="A4">
        <v>961</v>
      </c>
      <c t="s" s="4" r="B4">
        <v>962</v>
      </c>
      <c t="s" s="4" r="C4">
        <v>963</v>
      </c>
    </row>
    <row spans="1:3" r="5">
      <c t="s" s="4" r="A5">
        <v>964</v>
      </c>
      <c t="n" s="7" r="B5">
        <v>35497</v>
      </c>
      <c t="n" s="7" r="C5">
        <v>30077</v>
      </c>
    </row>
    <row spans="1:3" r="6">
      <c t="s" s="4" r="A6">
        <v>965</v>
      </c>
      <c t="s" s="4" r="B6">
        <v>966</v>
      </c>
      <c t="s" s="4" r="C6">
        <v>966</v>
      </c>
    </row>
    <row spans="1:3" r="7">
      <c t="s" s="4" r="A7">
        <v>967</v>
      </c>
      <c t="n" s="7" r="B7">
        <v>44372</v>
      </c>
      <c t="n" s="7" r="C7">
        <v>37596</v>
      </c>
    </row>
    <row spans="1:3" r="8">
      <c t="s" s="4" r="A8">
        <v>968</v>
      </c>
      <c t="s" s="4" r="B8">
        <v>938</v>
      </c>
      <c t="s" s="4" r="C8">
        <v>938</v>
      </c>
    </row>
    <row spans="1:3" r="9">
      <c t="s" s="4" r="A9">
        <v>969</v>
      </c>
      <c t="n" s="7" r="B9">
        <v>55989</v>
      </c>
      <c t="n" s="7" r="C9">
        <v>67217</v>
      </c>
    </row>
    <row spans="1:3" r="10">
      <c t="s" s="4" r="A10">
        <v>970</v>
      </c>
      <c t="s" s="4" r="B10">
        <v>971</v>
      </c>
      <c t="s" s="4" r="C10">
        <v>972</v>
      </c>
    </row>
    <row spans="1:3" r="11">
      <c t="s" s="4" r="A11">
        <v>973</v>
      </c>
      <c t="n" s="7" r="B11">
        <v>26623</v>
      </c>
      <c t="n" s="7" r="C11">
        <v>15038</v>
      </c>
    </row>
    <row spans="1:3" r="12">
      <c t="s" s="4" r="A12">
        <v>974</v>
      </c>
      <c t="s" s="4" r="B12">
        <v>810</v>
      </c>
      <c t="s" s="4" r="C12">
        <v>723</v>
      </c>
    </row>
    <row spans="1:3" r="13">
      <c t="s" s="4" r="A13">
        <v>975</v>
      </c>
      <c t="n" s="7" r="B13">
        <v>35497</v>
      </c>
      <c t="n" s="7" r="C13">
        <v>22557</v>
      </c>
    </row>
    <row spans="1:3" r="14">
      <c t="s" s="4" r="A14">
        <v>976</v>
      </c>
      <c t="s" s="4" r="B14">
        <v>966</v>
      </c>
      <c t="s" s="4" r="C14">
        <v>810</v>
      </c>
    </row>
    <row spans="1:3" r="15">
      <c t="s" s="4" r="A15">
        <v>977</v>
      </c>
      <c t="n" s="7" r="B15">
        <v>55989</v>
      </c>
    </row>
    <row spans="1:3" r="16">
      <c t="s" s="4" r="A16">
        <v>978</v>
      </c>
      <c t="s" s="4" r="B16">
        <v>971</v>
      </c>
    </row>
    <row spans="1:3" r="17">
      <c t="s" s="4" r="A17">
        <v>979</v>
      </c>
      <c t="n" s="7" r="B17">
        <v>19967</v>
      </c>
    </row>
    <row spans="1:3" r="18">
      <c t="s" s="4" r="A18">
        <v>980</v>
      </c>
      <c t="s" s="4" r="B18">
        <v>981</v>
      </c>
    </row>
    <row spans="1:3" r="19">
      <c t="s" s="4" r="A19">
        <v>982</v>
      </c>
      <c t="n" s="7" r="B19">
        <v>28842</v>
      </c>
    </row>
    <row spans="1:3" r="20">
      <c t="s" s="4" r="A20">
        <v>983</v>
      </c>
      <c t="s" s="4" r="B20">
        <v>984</v>
      </c>
    </row>
    <row spans="1:3" r="21">
      <c t="s" s="4" r="A21">
        <v>985</v>
      </c>
      <c t="n" s="7" r="B21">
        <v>55989</v>
      </c>
      <c t="n" s="7" r="C21">
        <v>67217</v>
      </c>
    </row>
    <row spans="1:3" r="22">
      <c t="s" s="4" r="A22">
        <v>986</v>
      </c>
      <c t="s" s="4" r="B22">
        <v>987</v>
      </c>
      <c t="s" s="4" r="C22">
        <v>988</v>
      </c>
    </row>
    <row spans="1:3" r="23">
      <c t="s" s="4" r="A23">
        <v>989</v>
      </c>
      <c t="n" s="7" r="B23">
        <v>27571</v>
      </c>
      <c t="n" s="7" r="C23">
        <v>20841</v>
      </c>
    </row>
    <row spans="1:3" r="24">
      <c t="s" s="4" r="A24">
        <v>990</v>
      </c>
      <c t="s" s="4" r="B24">
        <v>723</v>
      </c>
      <c t="s" s="4" r="C24">
        <v>723</v>
      </c>
    </row>
    <row spans="1:3" r="25">
      <c t="s" s="4" r="A25">
        <v>991</v>
      </c>
      <c t="n" s="7" r="B25">
        <v>34464</v>
      </c>
      <c t="n" s="7" r="C25">
        <v>26051</v>
      </c>
    </row>
    <row spans="1:3" r="26">
      <c t="s" s="4" r="A26">
        <v>992</v>
      </c>
      <c t="s" s="4" r="B26">
        <v>864</v>
      </c>
      <c t="s" s="4" r="C26">
        <v>86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3</v>
      </c>
      <c t="s" s="2" r="B1">
        <v>1</v>
      </c>
    </row>
    <row spans="1:3" r="2">
      <c t="s" s="2" r="B2">
        <v>2</v>
      </c>
      <c t="s" s="2" r="C2">
        <v>32</v>
      </c>
    </row>
    <row spans="1:3" r="3">
      <c t="s" s="3" r="A3">
        <v>994</v>
      </c>
    </row>
    <row spans="1:3" r="4">
      <c t="s" s="4" r="A4">
        <v>995</v>
      </c>
      <c t="n" s="7" r="B4">
        <v>-1554</v>
      </c>
      <c t="n" s="7" r="C4">
        <v>-1304</v>
      </c>
    </row>
    <row spans="1:3" r="5">
      <c t="s" s="4" r="A5">
        <v>996</v>
      </c>
      <c t="n" s="6" r="B5">
        <v>-95</v>
      </c>
      <c t="n" s="6" r="C5">
        <v>1456</v>
      </c>
    </row>
    <row spans="1:3" r="6">
      <c t="s" s="4" r="A6">
        <v>997</v>
      </c>
      <c t="n" s="6" r="B6">
        <v>36</v>
      </c>
      <c t="n" s="6" r="C6">
        <v>-460</v>
      </c>
    </row>
    <row spans="1:3" r="7">
      <c t="s" s="4" r="A7">
        <v>998</v>
      </c>
      <c t="n" s="6" r="B7">
        <v>25</v>
      </c>
      <c t="n" s="6" r="C7">
        <v>-1246</v>
      </c>
    </row>
    <row spans="1:3" r="8">
      <c t="s" s="4" r="A8">
        <v>999</v>
      </c>
      <c t="n" s="6" r="B8">
        <v>-34</v>
      </c>
      <c t="n" s="6" r="C8">
        <v>-250</v>
      </c>
    </row>
    <row spans="1:3" r="9">
      <c t="s" s="4" r="A9">
        <v>1000</v>
      </c>
      <c t="n" s="6" r="B9">
        <v>-1588</v>
      </c>
      <c t="n" s="6" r="C9">
        <v>-1554</v>
      </c>
    </row>
    <row spans="1:3" r="10">
      <c t="s" s="4" r="A10">
        <v>1001</v>
      </c>
    </row>
    <row spans="1:3" r="11">
      <c t="s" s="3" r="A11">
        <v>994</v>
      </c>
    </row>
    <row spans="1:3" r="12">
      <c t="s" s="4" r="A12">
        <v>995</v>
      </c>
      <c t="n" s="6" r="B12">
        <v>-133</v>
      </c>
      <c t="n" s="6" r="C12">
        <v>-1129</v>
      </c>
    </row>
    <row spans="1:3" r="13">
      <c t="s" s="4" r="A13">
        <v>996</v>
      </c>
      <c t="n" s="6" r="B13">
        <v>-95</v>
      </c>
      <c t="n" s="6" r="C13">
        <v>1456</v>
      </c>
    </row>
    <row spans="1:3" r="14">
      <c t="s" s="4" r="A14">
        <v>997</v>
      </c>
      <c t="n" s="6" r="B14">
        <v>36</v>
      </c>
      <c t="n" s="6" r="C14">
        <v>-460</v>
      </c>
    </row>
    <row spans="1:3" r="15">
      <c t="s" s="4" r="A15">
        <v>999</v>
      </c>
      <c t="n" s="6" r="B15">
        <v>-59</v>
      </c>
      <c t="n" s="6" r="C15">
        <v>996</v>
      </c>
    </row>
    <row spans="1:3" r="16">
      <c t="s" s="4" r="A16">
        <v>1000</v>
      </c>
      <c t="n" s="6" r="B16">
        <v>-192</v>
      </c>
      <c t="n" s="6" r="C16">
        <v>-133</v>
      </c>
    </row>
    <row spans="1:3" r="17">
      <c t="s" s="4" r="A17">
        <v>1002</v>
      </c>
    </row>
    <row spans="1:3" r="18">
      <c t="s" s="3" r="A18">
        <v>994</v>
      </c>
    </row>
    <row spans="1:3" r="19">
      <c t="s" s="4" r="A19">
        <v>995</v>
      </c>
      <c t="n" s="6" r="B19">
        <v>-1421</v>
      </c>
      <c t="n" s="6" r="C19">
        <v>-175</v>
      </c>
    </row>
    <row spans="1:3" r="20">
      <c t="s" s="4" r="A20">
        <v>998</v>
      </c>
      <c t="n" s="6" r="B20">
        <v>25</v>
      </c>
      <c t="n" s="6" r="C20">
        <v>-1246</v>
      </c>
    </row>
    <row spans="1:3" r="21">
      <c t="s" s="4" r="A21">
        <v>999</v>
      </c>
      <c t="n" s="6" r="B21">
        <v>25</v>
      </c>
      <c t="n" s="6" r="C21">
        <v>-1246</v>
      </c>
    </row>
    <row spans="1:3" r="22">
      <c t="s" s="4" r="A22">
        <v>1000</v>
      </c>
      <c t="n" s="7" r="B22">
        <v>-1396</v>
      </c>
      <c t="n" s="7" r="C22">
        <v>-142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3</v>
      </c>
      <c t="s" s="2" r="B1">
        <v>1</v>
      </c>
    </row>
    <row spans="1:3" r="2">
      <c t="s" s="2" r="B2">
        <v>2</v>
      </c>
      <c t="s" s="2" r="C2">
        <v>32</v>
      </c>
    </row>
    <row spans="1:3" r="3">
      <c t="s" s="3" r="A3">
        <v>291</v>
      </c>
    </row>
    <row spans="1:3" r="4">
      <c t="s" s="4" r="A4">
        <v>1004</v>
      </c>
      <c t="n" s="7" r="B4">
        <v>-50</v>
      </c>
      <c t="n" s="7" r="C4">
        <v>750</v>
      </c>
    </row>
    <row spans="1:3" r="5">
      <c t="s" s="4" r="A5">
        <v>1005</v>
      </c>
      <c t="n" s="6" r="B5">
        <v>19</v>
      </c>
      <c t="n" s="6" r="C5">
        <v>-236</v>
      </c>
    </row>
    <row spans="1:3" r="6">
      <c t="s" s="4" r="A6">
        <v>146</v>
      </c>
      <c t="n" s="7" r="B6">
        <v>13</v>
      </c>
      <c t="n" s="7" r="C6">
        <v>-64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6</v>
      </c>
      <c t="s" s="2" r="B1">
        <v>1</v>
      </c>
    </row>
    <row spans="1:3" r="2">
      <c t="s" s="2" r="B2">
        <v>2</v>
      </c>
      <c t="s" s="2" r="C2">
        <v>32</v>
      </c>
    </row>
    <row spans="1:3" r="3">
      <c t="s" s="3" r="A3">
        <v>1007</v>
      </c>
    </row>
    <row spans="1:3" r="4">
      <c t="s" s="4" r="A4">
        <v>1008</v>
      </c>
      <c t="n" s="7" r="B4">
        <v>55</v>
      </c>
      <c t="n" s="7" r="C4">
        <v>-696</v>
      </c>
    </row>
    <row spans="1:3" r="5">
      <c t="s" s="4" r="A5">
        <v>1009</v>
      </c>
      <c t="n" s="6" r="B5">
        <v>956</v>
      </c>
      <c t="n" s="6" r="C5">
        <v>3499</v>
      </c>
    </row>
    <row spans="1:3" r="6">
      <c t="s" s="4" r="A6">
        <v>1010</v>
      </c>
      <c t="n" s="6" r="B6">
        <v>-2655</v>
      </c>
      <c t="n" s="6" r="C6">
        <v>-7631</v>
      </c>
    </row>
    <row spans="1:3" r="7">
      <c t="s" s="4" r="A7">
        <v>1011</v>
      </c>
    </row>
    <row spans="1:3" r="8">
      <c t="s" s="3" r="A8">
        <v>1007</v>
      </c>
    </row>
    <row spans="1:3" r="9">
      <c t="s" s="4" r="A9">
        <v>1008</v>
      </c>
      <c t="n" s="6" r="B9">
        <v>55</v>
      </c>
      <c t="n" s="6" r="C9">
        <v>-696</v>
      </c>
    </row>
    <row spans="1:3" r="10">
      <c t="s" s="4" r="A10">
        <v>1009</v>
      </c>
      <c t="n" s="6" r="B10">
        <v>-19</v>
      </c>
      <c t="n" s="6" r="C10">
        <v>236</v>
      </c>
    </row>
    <row spans="1:3" r="11">
      <c t="s" s="4" r="A11">
        <v>1010</v>
      </c>
      <c t="n" s="7" r="B11">
        <v>36</v>
      </c>
      <c t="n" s="7" r="C11">
        <v>-46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2</v>
      </c>
      <c t="s" s="2" r="B1">
        <v>1</v>
      </c>
    </row>
    <row spans="1:4" r="2">
      <c t="s" s="2" r="B2">
        <v>2</v>
      </c>
      <c t="s" s="2" r="C2">
        <v>1013</v>
      </c>
      <c t="s" s="2" r="D2">
        <v>32</v>
      </c>
    </row>
    <row spans="1:4" r="3">
      <c t="s" s="3" r="A3">
        <v>1014</v>
      </c>
    </row>
    <row spans="1:4" r="4">
      <c t="s" s="4" r="A4">
        <v>75</v>
      </c>
      <c t="n" s="6" r="B4">
        <v>0</v>
      </c>
      <c t="n" s="6" r="D4">
        <v>14595</v>
      </c>
    </row>
    <row spans="1:4" r="5">
      <c t="s" s="4" r="A5">
        <v>74</v>
      </c>
      <c t="n" s="6" r="B5">
        <v>0</v>
      </c>
      <c t="n" s="6" r="D5">
        <v>14595</v>
      </c>
    </row>
    <row spans="1:4" r="6">
      <c t="s" s="4" r="A6">
        <v>72</v>
      </c>
      <c t="n" s="7" r="B6">
        <v>1000</v>
      </c>
      <c t="n" s="7" r="D6">
        <v>1000</v>
      </c>
    </row>
    <row spans="1:4" r="7">
      <c t="s" s="4" r="A7">
        <v>1015</v>
      </c>
      <c t="s" s="4" r="B7">
        <v>793</v>
      </c>
    </row>
    <row spans="1:4" r="8">
      <c t="s" s="4" r="A8">
        <v>1016</v>
      </c>
    </row>
    <row spans="1:4" r="9">
      <c t="s" s="3" r="A9">
        <v>1014</v>
      </c>
    </row>
    <row spans="1:4" r="10">
      <c t="s" s="4" r="A10">
        <v>75</v>
      </c>
      <c t="n" s="6" r="C10">
        <v>13900</v>
      </c>
    </row>
    <row spans="1:4" r="11">
      <c t="s" s="4" r="A11">
        <v>1017</v>
      </c>
      <c t="n" s="7" r="C11">
        <v>13900</v>
      </c>
    </row>
    <row spans="1:4" r="12">
      <c t="s" s="4" r="A12">
        <v>74</v>
      </c>
      <c t="n" s="6" r="B12">
        <v>13900</v>
      </c>
    </row>
    <row spans="1:4" r="13">
      <c t="s" s="4" r="A13">
        <v>1018</v>
      </c>
      <c t="n" s="8" r="B13">
        <v>1.25</v>
      </c>
    </row>
    <row spans="1:4" r="14">
      <c t="s" s="4" r="A14">
        <v>72</v>
      </c>
      <c t="n" s="6" r="B14">
        <v>1000</v>
      </c>
    </row>
    <row spans="1:4" r="15">
      <c t="s" s="4" r="A15">
        <v>1019</v>
      </c>
    </row>
    <row spans="1:4" r="16">
      <c t="s" s="3" r="A16">
        <v>1014</v>
      </c>
    </row>
    <row spans="1:4" r="17">
      <c t="s" s="4" r="A17">
        <v>75</v>
      </c>
      <c t="n" s="6" r="C17">
        <v>695</v>
      </c>
    </row>
    <row spans="1:4" r="18">
      <c t="s" s="4" r="A18">
        <v>1017</v>
      </c>
      <c t="n" s="7" r="C18">
        <v>695</v>
      </c>
    </row>
    <row spans="1:4" r="19">
      <c t="s" s="4" r="A19">
        <v>1018</v>
      </c>
      <c t="n" s="11" r="B19">
        <v>1.25</v>
      </c>
    </row>
    <row spans="1:4" r="20">
      <c t="s" s="4" r="A20">
        <v>72</v>
      </c>
      <c t="n" s="7" r="B20">
        <v>1000</v>
      </c>
    </row>
    <row spans="1:4" r="21">
      <c t="s" s="4" r="A21">
        <v>1020</v>
      </c>
      <c t="n" s="6" r="B21">
        <v>695</v>
      </c>
    </row>
    <row spans="1:4" r="22">
      <c t="s" s="4" r="A22">
        <v>1021</v>
      </c>
      <c t="s" s="4" r="B22">
        <v>1022</v>
      </c>
    </row>
    <row spans="1:4" r="23">
      <c t="s" s="4" r="A23">
        <v>1023</v>
      </c>
    </row>
    <row spans="1:4" r="24">
      <c t="s" s="3" r="A24">
        <v>1014</v>
      </c>
    </row>
    <row spans="1:4" r="25">
      <c t="s" s="4" r="A25">
        <v>1024</v>
      </c>
      <c t="s" s="4" r="B25">
        <v>864</v>
      </c>
    </row>
    <row spans="1:4" r="26">
      <c t="s" s="4" r="A26">
        <v>1025</v>
      </c>
      <c t="s" s="4" r="B26">
        <v>10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6</v>
      </c>
      <c t="s" s="2" r="B1">
        <v>1</v>
      </c>
    </row>
    <row spans="1:3" r="2">
      <c t="s" s="2" r="B2">
        <v>2</v>
      </c>
      <c t="s" s="2" r="C2">
        <v>1027</v>
      </c>
    </row>
    <row spans="1:3" r="3">
      <c t="s" s="3" r="A3">
        <v>1028</v>
      </c>
    </row>
    <row spans="1:3" r="4">
      <c t="s" s="4" r="A4">
        <v>162</v>
      </c>
      <c t="n" s="7" r="B4">
        <v>99</v>
      </c>
    </row>
    <row spans="1:3" r="5">
      <c t="s" s="4" r="A5">
        <v>1029</v>
      </c>
    </row>
    <row spans="1:3" r="6">
      <c t="s" s="3" r="A6">
        <v>1028</v>
      </c>
    </row>
    <row spans="1:3" r="7">
      <c t="s" s="4" r="A7">
        <v>1030</v>
      </c>
      <c t="n" s="6" r="C7">
        <v>240000</v>
      </c>
    </row>
    <row spans="1:3" r="8">
      <c t="s" s="4" r="A8">
        <v>1031</v>
      </c>
      <c t="n" s="6" r="B8">
        <v>960</v>
      </c>
    </row>
    <row spans="1:3" r="9">
      <c t="s" s="4" r="A9">
        <v>162</v>
      </c>
      <c t="n" s="7" r="B9">
        <v>28</v>
      </c>
    </row>
    <row spans="1:3" r="10">
      <c t="s" s="4" r="A10">
        <v>1032</v>
      </c>
    </row>
    <row spans="1:3" r="11">
      <c t="s" s="3" r="A11">
        <v>1028</v>
      </c>
    </row>
    <row spans="1:3" r="12">
      <c t="s" s="4" r="A12">
        <v>1033</v>
      </c>
      <c t="n" s="6" r="B12">
        <v>2440</v>
      </c>
    </row>
    <row spans="1:3" r="13">
      <c t="s" s="4" r="A13">
        <v>1034</v>
      </c>
    </row>
    <row spans="1:3" r="14">
      <c t="s" s="3" r="A14">
        <v>1028</v>
      </c>
    </row>
    <row spans="1:3" r="15">
      <c t="s" s="4" r="A15">
        <v>162</v>
      </c>
      <c t="n" s="7" r="B15">
        <v>71</v>
      </c>
    </row>
    <row spans="1:3" r="16">
      <c t="s" s="4" r="A16">
        <v>1035</v>
      </c>
      <c t="n" s="6" r="B16">
        <v>12546</v>
      </c>
    </row>
    <row spans="1:3" r="17">
      <c t="s" s="4" r="A17">
        <v>1036</v>
      </c>
      <c t="n" s="6" r="B17">
        <v>4182</v>
      </c>
    </row>
    <row spans="1:3" r="18">
      <c t="s" s="4" r="A18">
        <v>1037</v>
      </c>
      <c t="n" s="6" r="B18">
        <v>8364</v>
      </c>
    </row>
    <row spans="1:3" r="19">
      <c t="s" s="4" r="A19">
        <v>1038</v>
      </c>
      <c t="n" s="7" r="B19">
        <v>4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1039</v>
      </c>
      <c t="s" s="2" r="B1">
        <v>1</v>
      </c>
    </row>
    <row spans="1:2" r="2">
      <c t="s" s="2" r="B2">
        <v>1040</v>
      </c>
    </row>
    <row spans="1:2" r="3">
      <c t="s" s="3" r="A3">
        <v>1028</v>
      </c>
    </row>
    <row spans="1:2" r="4">
      <c t="s" s="4" r="A4">
        <v>1041</v>
      </c>
      <c t="n" s="6" r="B4">
        <v>12546</v>
      </c>
    </row>
    <row spans="1:2" r="5">
      <c t="s" s="4" r="A5">
        <v>1042</v>
      </c>
      <c t="n" s="6" r="B5">
        <v>-4182</v>
      </c>
    </row>
    <row spans="1:2" r="6">
      <c t="s" s="4" r="A6">
        <v>1043</v>
      </c>
      <c t="n" s="6" r="B6">
        <v>0</v>
      </c>
    </row>
    <row spans="1:2" r="7">
      <c t="s" s="4" r="A7">
        <v>1044</v>
      </c>
      <c t="n" s="6" r="B7">
        <v>8364</v>
      </c>
    </row>
    <row spans="1:2" r="8">
      <c t="s" s="4" r="A8">
        <v>1045</v>
      </c>
      <c t="n" s="7" r="B8">
        <v>9</v>
      </c>
    </row>
    <row spans="1:2" r="9">
      <c t="s" s="4" r="A9">
        <v>1046</v>
      </c>
      <c t="n" s="6" r="B9">
        <v>9</v>
      </c>
    </row>
    <row spans="1:2" r="10">
      <c t="s" s="4" r="A10">
        <v>1047</v>
      </c>
      <c t="n" s="6" r="B10">
        <v>0</v>
      </c>
    </row>
    <row spans="1:2" r="11">
      <c t="s" s="4" r="A11">
        <v>1048</v>
      </c>
      <c t="n" s="7" r="B11">
        <v>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9"/>
    <col customWidth="1" max="3" min="3" width="20"/>
  </cols>
  <sheetData>
    <row spans="1:3" r="1">
      <c t="s" s="1" r="A1">
        <v>1049</v>
      </c>
      <c t="s" s="2" r="B1">
        <v>1050</v>
      </c>
      <c t="s" s="2" r="C1">
        <v>1051</v>
      </c>
    </row>
    <row spans="1:3" r="2">
      <c t="s" s="3" r="A2">
        <v>1052</v>
      </c>
    </row>
    <row spans="1:3" r="3">
      <c t="s" s="4" r="A3">
        <v>1053</v>
      </c>
      <c t="n" s="7" r="B3">
        <v>6618000</v>
      </c>
    </row>
    <row spans="1:3" r="4">
      <c t="s" s="4" r="A4">
        <v>1054</v>
      </c>
      <c t="n" s="6" r="B4">
        <v>4495000</v>
      </c>
    </row>
    <row spans="1:3" r="5">
      <c t="s" s="4" r="A5">
        <v>1055</v>
      </c>
      <c t="n" s="6" r="B5">
        <v>186819000</v>
      </c>
    </row>
    <row spans="1:3" r="6">
      <c t="s" s="4" r="A6">
        <v>467</v>
      </c>
    </row>
    <row spans="1:3" r="7">
      <c t="s" s="3" r="A7">
        <v>1052</v>
      </c>
    </row>
    <row spans="1:3" r="8">
      <c t="s" s="4" r="A8">
        <v>468</v>
      </c>
      <c t="n" s="6" r="C8">
        <v>6</v>
      </c>
    </row>
    <row spans="1:3" r="9">
      <c t="s" s="4" r="A9">
        <v>1054</v>
      </c>
      <c t="n" s="6" r="B9">
        <v>2165000</v>
      </c>
    </row>
    <row spans="1:3" r="10">
      <c t="s" s="4" r="A10">
        <v>1055</v>
      </c>
      <c t="n" s="6" r="B10">
        <v>186136000</v>
      </c>
    </row>
    <row spans="1:3" r="11">
      <c t="s" s="4" r="A11">
        <v>1056</v>
      </c>
      <c t="n" s="7" r="B11">
        <v>0</v>
      </c>
    </row>
    <row spans="1:3" r="12">
      <c t="s" s="4" r="A12">
        <v>1057</v>
      </c>
    </row>
    <row spans="1:3" r="13">
      <c t="s" s="3" r="A13">
        <v>1052</v>
      </c>
    </row>
    <row spans="1:3" r="14">
      <c t="s" s="4" r="A14">
        <v>1058</v>
      </c>
      <c t="n" s="6" r="B14">
        <v>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1059</v>
      </c>
      <c t="s" s="2" r="B1">
        <v>1060</v>
      </c>
    </row>
    <row spans="1:2" r="2">
      <c t="s" s="3" r="A2">
        <v>1061</v>
      </c>
    </row>
    <row spans="1:2" r="3">
      <c t="s" s="4" r="A3">
        <v>1062</v>
      </c>
      <c t="n" s="7" r="B3">
        <v>6618</v>
      </c>
    </row>
    <row spans="1:2" r="4">
      <c t="s" s="4" r="A4">
        <v>1063</v>
      </c>
      <c t="n" s="6" r="B4">
        <v>6618</v>
      </c>
    </row>
    <row spans="1:2" r="5">
      <c t="s" s="3" r="A5">
        <v>1064</v>
      </c>
    </row>
    <row spans="1:2" r="6">
      <c t="s" s="4" r="A6">
        <v>1065</v>
      </c>
      <c t="n" s="6" r="B6">
        <v>186119</v>
      </c>
    </row>
    <row spans="1:2" r="7">
      <c t="s" s="4" r="A7">
        <v>42</v>
      </c>
      <c t="n" s="6" r="B7">
        <v>4495</v>
      </c>
    </row>
    <row spans="1:2" r="8">
      <c t="s" s="4" r="A8">
        <v>46</v>
      </c>
      <c t="n" s="6" r="B8">
        <v>114</v>
      </c>
    </row>
    <row spans="1:2" r="9">
      <c t="s" s="4" r="A9">
        <v>1066</v>
      </c>
      <c t="n" s="6" r="B9">
        <v>2910</v>
      </c>
    </row>
    <row spans="1:2" r="10">
      <c t="s" s="4" r="A10">
        <v>1067</v>
      </c>
      <c t="n" s="6" r="B10">
        <v>193638</v>
      </c>
    </row>
    <row spans="1:2" r="11">
      <c t="s" s="3" r="A11">
        <v>1068</v>
      </c>
    </row>
    <row spans="1:2" r="12">
      <c t="s" s="4" r="A12">
        <v>252</v>
      </c>
      <c t="n" s="6" r="B12">
        <v>186802</v>
      </c>
    </row>
    <row spans="1:2" r="13">
      <c t="s" s="4" r="A13">
        <v>1069</v>
      </c>
      <c t="n" s="6" r="B13">
        <v>17</v>
      </c>
    </row>
    <row spans="1:2" r="14">
      <c t="s" s="4" r="A14">
        <v>1070</v>
      </c>
      <c t="n" s="6" r="B14">
        <v>186819</v>
      </c>
    </row>
    <row spans="1:2" r="15">
      <c t="s" s="4" r="A15">
        <v>1071</v>
      </c>
      <c t="n" s="6" r="B15">
        <v>6819</v>
      </c>
    </row>
    <row spans="1:2" r="16">
      <c t="s" s="4" r="A16">
        <v>1072</v>
      </c>
      <c t="n" s="6" r="B16">
        <v>-201</v>
      </c>
    </row>
    <row spans="1:2" r="17">
      <c t="s" s="4" r="A17">
        <v>467</v>
      </c>
    </row>
    <row spans="1:2" r="18">
      <c t="s" s="3" r="A18">
        <v>1064</v>
      </c>
    </row>
    <row spans="1:2" r="19">
      <c t="s" s="4" r="A19">
        <v>1065</v>
      </c>
      <c t="n" s="6" r="B19">
        <v>186119</v>
      </c>
    </row>
    <row spans="1:2" r="20">
      <c t="s" s="4" r="A20">
        <v>42</v>
      </c>
      <c t="n" s="6" r="B20">
        <v>2165</v>
      </c>
    </row>
    <row spans="1:2" r="21">
      <c t="s" s="4" r="A21">
        <v>46</v>
      </c>
      <c t="n" s="6" r="B21">
        <v>114</v>
      </c>
    </row>
    <row spans="1:2" r="22">
      <c t="s" s="4" r="A22">
        <v>1067</v>
      </c>
      <c t="n" s="6" r="B22">
        <v>188398</v>
      </c>
    </row>
    <row spans="1:2" r="23">
      <c t="s" s="3" r="A23">
        <v>1068</v>
      </c>
    </row>
    <row spans="1:2" r="24">
      <c t="s" s="4" r="A24">
        <v>252</v>
      </c>
      <c t="n" s="6" r="B24">
        <v>186119</v>
      </c>
    </row>
    <row spans="1:2" r="25">
      <c t="s" s="4" r="A25">
        <v>1069</v>
      </c>
      <c t="n" s="6" r="B25">
        <v>17</v>
      </c>
    </row>
    <row spans="1:2" r="26">
      <c t="s" s="4" r="A26">
        <v>1070</v>
      </c>
      <c t="n" s="6" r="B26">
        <v>186136</v>
      </c>
    </row>
    <row spans="1:2" r="27">
      <c t="s" s="4" r="A27">
        <v>1071</v>
      </c>
      <c t="n" s="6" r="B27">
        <v>2262</v>
      </c>
    </row>
    <row spans="1:2" r="28">
      <c t="s" s="4" r="A28">
        <v>1073</v>
      </c>
    </row>
    <row spans="1:2" r="29">
      <c t="s" s="3" r="A29">
        <v>1064</v>
      </c>
    </row>
    <row spans="1:2" r="30">
      <c t="s" s="4" r="A30">
        <v>42</v>
      </c>
      <c t="n" s="6" r="B30">
        <v>2330</v>
      </c>
    </row>
    <row spans="1:2" r="31">
      <c t="s" s="4" r="A31">
        <v>1066</v>
      </c>
      <c t="n" s="6" r="B31">
        <v>2910</v>
      </c>
    </row>
    <row spans="1:2" r="32">
      <c t="s" s="4" r="A32">
        <v>1067</v>
      </c>
      <c t="n" s="6" r="B32">
        <v>5240</v>
      </c>
    </row>
    <row spans="1:2" r="33">
      <c t="s" s="3" r="A33">
        <v>1068</v>
      </c>
    </row>
    <row spans="1:2" r="34">
      <c t="s" s="4" r="A34">
        <v>252</v>
      </c>
      <c t="n" s="6" r="B34">
        <v>683</v>
      </c>
    </row>
    <row spans="1:2" r="35">
      <c t="s" s="4" r="A35">
        <v>1070</v>
      </c>
      <c t="n" s="6" r="B35">
        <v>683</v>
      </c>
    </row>
    <row spans="1:2" r="36">
      <c t="s" s="4" r="A36">
        <v>1071</v>
      </c>
      <c t="n" s="7" r="B36">
        <v>455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074</v>
      </c>
      <c t="s" s="2" r="B1">
        <v>1</v>
      </c>
    </row>
    <row spans="1:3" r="2">
      <c t="s" s="2" r="B2">
        <v>2</v>
      </c>
      <c t="s" s="2" r="C2">
        <v>1075</v>
      </c>
    </row>
    <row spans="1:3" r="3">
      <c t="s" s="3" r="A3">
        <v>1076</v>
      </c>
    </row>
    <row spans="1:3" r="4">
      <c t="s" s="4" r="A4">
        <v>1077</v>
      </c>
      <c t="s" s="4" r="B4">
        <v>1078</v>
      </c>
    </row>
    <row spans="1:3" r="5">
      <c t="s" s="4" r="A5">
        <v>1079</v>
      </c>
      <c t="s" s="4" r="B5">
        <v>1080</v>
      </c>
    </row>
    <row spans="1:3" r="6">
      <c t="s" s="4" r="A6">
        <v>1081</v>
      </c>
      <c t="s" s="4" r="B6">
        <v>1082</v>
      </c>
    </row>
    <row spans="1:3" r="7">
      <c t="s" s="4" r="A7">
        <v>1083</v>
      </c>
    </row>
    <row spans="1:3" r="8">
      <c t="s" s="3" r="A8">
        <v>1076</v>
      </c>
    </row>
    <row spans="1:3" r="9">
      <c t="s" s="4" r="A9">
        <v>1084</v>
      </c>
      <c t="n" s="8" r="C9">
        <v>0.0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5</v>
      </c>
      <c t="s" s="2" r="B1">
        <v>2</v>
      </c>
      <c t="s" s="2" r="C1">
        <v>32</v>
      </c>
      <c t="s" s="2" r="D1">
        <v>575</v>
      </c>
    </row>
    <row spans="1:4" r="2">
      <c t="s" s="3" r="A2">
        <v>33</v>
      </c>
    </row>
    <row spans="1:4" r="3">
      <c t="s" s="4" r="A3">
        <v>46</v>
      </c>
      <c t="n" s="7" r="B3">
        <v>5927</v>
      </c>
      <c t="n" s="7" r="C3">
        <v>5955</v>
      </c>
    </row>
    <row spans="1:4" r="4">
      <c t="s" s="4" r="A4">
        <v>47</v>
      </c>
      <c t="n" s="6" r="B4">
        <v>692321</v>
      </c>
      <c t="n" s="6" r="C4">
        <v>518165</v>
      </c>
    </row>
    <row spans="1:4" r="5">
      <c t="s" s="3" r="A5">
        <v>1086</v>
      </c>
    </row>
    <row spans="1:4" r="6">
      <c t="s" s="4" r="A6">
        <v>55</v>
      </c>
      <c t="n" s="6" r="B6">
        <v>4913</v>
      </c>
    </row>
    <row spans="1:4" r="7">
      <c t="s" s="4" r="A7">
        <v>56</v>
      </c>
      <c t="n" s="6" r="B7">
        <v>9279</v>
      </c>
      <c t="n" s="6" r="C7">
        <v>9279</v>
      </c>
    </row>
    <row spans="1:4" r="8">
      <c t="s" s="4" r="A8">
        <v>1069</v>
      </c>
      <c t="n" s="6" r="B8">
        <v>5060</v>
      </c>
      <c t="n" s="6" r="C8">
        <v>4906</v>
      </c>
    </row>
    <row spans="1:4" r="9">
      <c t="s" s="4" r="A9">
        <v>58</v>
      </c>
      <c t="n" s="6" r="B9">
        <v>646368</v>
      </c>
      <c t="n" s="6" r="C9">
        <v>458601</v>
      </c>
    </row>
    <row spans="1:4" r="10">
      <c t="s" s="4" r="A10">
        <v>1087</v>
      </c>
      <c t="n" s="6" r="C10">
        <v>14595</v>
      </c>
    </row>
    <row spans="1:4" r="11">
      <c t="s" s="4" r="A11">
        <v>1088</v>
      </c>
      <c t="n" s="6" r="B11">
        <v>6145</v>
      </c>
      <c t="n" s="6" r="C11">
        <v>6131</v>
      </c>
    </row>
    <row spans="1:4" r="12">
      <c t="s" s="4" r="A12">
        <v>62</v>
      </c>
      <c t="n" s="6" r="B12">
        <v>6956</v>
      </c>
      <c t="n" s="6" r="C12">
        <v>6835</v>
      </c>
    </row>
    <row spans="1:4" r="13">
      <c t="s" s="4" r="A13">
        <v>63</v>
      </c>
      <c t="n" s="6" r="B13">
        <v>34440</v>
      </c>
      <c t="n" s="6" r="C13">
        <v>33557</v>
      </c>
    </row>
    <row spans="1:4" r="14">
      <c t="s" s="4" r="A14">
        <v>64</v>
      </c>
      <c t="n" s="6" r="B14">
        <v>-1588</v>
      </c>
      <c t="n" s="6" r="C14">
        <v>-1554</v>
      </c>
      <c t="n" s="7" r="D14">
        <v>-1304</v>
      </c>
    </row>
    <row spans="1:4" r="15">
      <c t="s" s="4" r="A15">
        <v>65</v>
      </c>
      <c t="n" s="6" r="B15">
        <v>45953</v>
      </c>
      <c t="n" s="6" r="C15">
        <v>59564</v>
      </c>
      <c t="n" s="7" r="D15">
        <v>53560</v>
      </c>
    </row>
    <row spans="1:4" r="16">
      <c t="s" s="4" r="A16">
        <v>66</v>
      </c>
      <c t="n" s="6" r="B16">
        <v>692321</v>
      </c>
      <c t="n" s="6" r="C16">
        <v>518165</v>
      </c>
    </row>
    <row spans="1:4" r="17">
      <c t="s" s="4" r="A17">
        <v>1089</v>
      </c>
    </row>
    <row spans="1:4" r="18">
      <c t="s" s="3" r="A18">
        <v>33</v>
      </c>
    </row>
    <row spans="1:4" r="19">
      <c t="s" s="4" r="A19">
        <v>1090</v>
      </c>
      <c t="n" s="6" r="B19">
        <v>4412</v>
      </c>
      <c t="n" s="6" r="C19">
        <v>2421</v>
      </c>
    </row>
    <row spans="1:4" r="20">
      <c t="s" s="4" r="A20">
        <v>1091</v>
      </c>
      <c t="n" s="6" r="B20">
        <v>55334</v>
      </c>
      <c t="n" s="6" r="C20">
        <v>65744</v>
      </c>
    </row>
    <row spans="1:4" r="21">
      <c t="s" s="4" r="A21">
        <v>46</v>
      </c>
      <c t="n" s="6" r="B21">
        <v>408</v>
      </c>
      <c t="n" s="6" r="C21">
        <v>685</v>
      </c>
    </row>
    <row spans="1:4" r="22">
      <c t="s" s="4" r="A22">
        <v>47</v>
      </c>
      <c t="n" s="6" r="B22">
        <v>60154</v>
      </c>
      <c t="n" s="6" r="C22">
        <v>68850</v>
      </c>
    </row>
    <row spans="1:4" r="23">
      <c t="s" s="3" r="A23">
        <v>1086</v>
      </c>
    </row>
    <row spans="1:4" r="24">
      <c t="s" s="4" r="A24">
        <v>55</v>
      </c>
      <c t="n" s="6" r="B24">
        <v>4913</v>
      </c>
    </row>
    <row spans="1:4" r="25">
      <c t="s" s="4" r="A25">
        <v>56</v>
      </c>
      <c t="n" s="6" r="B25">
        <v>9279</v>
      </c>
      <c t="n" s="6" r="C25">
        <v>9279</v>
      </c>
    </row>
    <row spans="1:4" r="26">
      <c t="s" s="4" r="A26">
        <v>1069</v>
      </c>
      <c t="n" s="6" r="B26">
        <v>9</v>
      </c>
      <c t="n" s="6" r="C26">
        <v>7</v>
      </c>
    </row>
    <row spans="1:4" r="27">
      <c t="s" s="4" r="A27">
        <v>58</v>
      </c>
      <c t="n" s="6" r="B27">
        <v>14201</v>
      </c>
      <c t="n" s="6" r="C27">
        <v>9286</v>
      </c>
    </row>
    <row spans="1:4" r="28">
      <c t="s" s="4" r="A28">
        <v>1087</v>
      </c>
      <c t="n" s="6" r="C28">
        <v>14595</v>
      </c>
    </row>
    <row spans="1:4" r="29">
      <c t="s" s="4" r="A29">
        <v>1088</v>
      </c>
      <c t="n" s="6" r="B29">
        <v>6145</v>
      </c>
      <c t="n" s="6" r="C29">
        <v>6131</v>
      </c>
    </row>
    <row spans="1:4" r="30">
      <c t="s" s="4" r="A30">
        <v>62</v>
      </c>
      <c t="n" s="6" r="B30">
        <v>6956</v>
      </c>
      <c t="n" s="6" r="C30">
        <v>6835</v>
      </c>
    </row>
    <row spans="1:4" r="31">
      <c t="s" s="4" r="A31">
        <v>63</v>
      </c>
      <c t="n" s="6" r="B31">
        <v>34440</v>
      </c>
      <c t="n" s="6" r="C31">
        <v>33557</v>
      </c>
    </row>
    <row spans="1:4" r="32">
      <c t="s" s="4" r="A32">
        <v>64</v>
      </c>
      <c t="n" s="6" r="B32">
        <v>-1588</v>
      </c>
      <c t="n" s="6" r="C32">
        <v>-1554</v>
      </c>
    </row>
    <row spans="1:4" r="33">
      <c t="s" s="4" r="A33">
        <v>65</v>
      </c>
      <c t="n" s="6" r="B33">
        <v>45953</v>
      </c>
      <c t="n" s="6" r="C33">
        <v>59564</v>
      </c>
    </row>
    <row spans="1:4" r="34">
      <c t="s" s="4" r="A34">
        <v>66</v>
      </c>
      <c t="n" s="7" r="B34">
        <v>60154</v>
      </c>
      <c t="n" s="7" r="C34">
        <v>6885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2</v>
      </c>
      <c t="s" s="2" r="B1">
        <v>1</v>
      </c>
    </row>
    <row spans="1:3" r="2">
      <c t="s" s="2" r="B2">
        <v>2</v>
      </c>
      <c t="s" s="2" r="C2">
        <v>32</v>
      </c>
    </row>
    <row spans="1:3" r="3">
      <c t="s" s="3" r="A3">
        <v>1093</v>
      </c>
    </row>
    <row spans="1:3" r="4">
      <c t="s" s="4" r="A4">
        <v>1094</v>
      </c>
      <c t="n" s="7" r="B4">
        <v>13500</v>
      </c>
    </row>
    <row spans="1:3" r="5">
      <c t="s" s="4" r="A5">
        <v>1095</v>
      </c>
      <c t="n" s="6" r="B5">
        <v>104</v>
      </c>
      <c t="n" s="7" r="C5">
        <v>58</v>
      </c>
    </row>
    <row spans="1:3" r="6">
      <c t="s" s="3" r="A6">
        <v>1096</v>
      </c>
    </row>
    <row spans="1:3" r="7">
      <c t="s" s="4" r="A7">
        <v>1097</v>
      </c>
      <c t="n" s="6" r="B7">
        <v>1441</v>
      </c>
      <c t="n" s="6" r="C7">
        <v>1778</v>
      </c>
    </row>
    <row spans="1:3" r="8">
      <c t="s" s="4" r="A8">
        <v>115</v>
      </c>
      <c t="n" s="6" r="B8">
        <v>783</v>
      </c>
      <c t="n" s="6" r="C8">
        <v>333</v>
      </c>
    </row>
    <row spans="1:3" r="9">
      <c t="s" s="4" r="A9">
        <v>116</v>
      </c>
      <c t="n" s="6" r="B9">
        <v>1336</v>
      </c>
      <c t="n" s="6" r="C9">
        <v>1019</v>
      </c>
    </row>
    <row spans="1:3" r="10">
      <c t="s" s="4" r="A10">
        <v>1098</v>
      </c>
      <c t="n" s="6" r="B10">
        <v>-956</v>
      </c>
      <c t="n" s="6" r="C10">
        <v>-3499</v>
      </c>
    </row>
    <row spans="1:3" r="11">
      <c t="s" s="4" r="A11">
        <v>129</v>
      </c>
      <c t="n" s="6" r="B11">
        <v>2655</v>
      </c>
      <c t="n" s="6" r="C11">
        <v>7631</v>
      </c>
    </row>
    <row spans="1:3" r="12">
      <c t="s" s="4" r="A12">
        <v>130</v>
      </c>
      <c t="n" s="6" r="B12">
        <v>1113</v>
      </c>
      <c t="n" s="6" r="C12">
        <v>1138</v>
      </c>
    </row>
    <row spans="1:3" r="13">
      <c t="s" s="4" r="A13">
        <v>131</v>
      </c>
      <c t="n" s="6" r="B13">
        <v>1542</v>
      </c>
      <c t="n" s="6" r="C13">
        <v>6493</v>
      </c>
    </row>
    <row spans="1:3" r="14">
      <c t="s" s="4" r="A14">
        <v>1089</v>
      </c>
    </row>
    <row spans="1:3" r="15">
      <c t="s" s="3" r="A15">
        <v>1093</v>
      </c>
    </row>
    <row spans="1:3" r="16">
      <c t="s" s="4" r="A16">
        <v>1094</v>
      </c>
      <c t="n" s="6" r="B16">
        <v>13500</v>
      </c>
    </row>
    <row spans="1:3" r="17">
      <c t="s" s="4" r="A17">
        <v>1095</v>
      </c>
      <c t="n" s="6" r="C17">
        <v>26</v>
      </c>
    </row>
    <row spans="1:3" r="18">
      <c t="s" s="4" r="A18">
        <v>1099</v>
      </c>
      <c t="n" s="6" r="B18">
        <v>13500</v>
      </c>
      <c t="n" s="6" r="C18">
        <v>26</v>
      </c>
    </row>
    <row spans="1:3" r="19">
      <c t="s" s="3" r="A19">
        <v>1096</v>
      </c>
    </row>
    <row spans="1:3" r="20">
      <c t="s" s="4" r="A20">
        <v>1097</v>
      </c>
      <c t="n" s="6" r="B20">
        <v>286</v>
      </c>
      <c t="n" s="6" r="C20">
        <v>218</v>
      </c>
    </row>
    <row spans="1:3" r="21">
      <c t="s" s="4" r="A21">
        <v>115</v>
      </c>
      <c t="n" s="6" r="B21">
        <v>17</v>
      </c>
      <c t="n" s="6" r="C21">
        <v>18</v>
      </c>
    </row>
    <row spans="1:3" r="22">
      <c t="s" s="4" r="A22">
        <v>116</v>
      </c>
      <c t="n" s="6" r="B22">
        <v>78</v>
      </c>
      <c t="n" s="6" r="C22">
        <v>37</v>
      </c>
    </row>
    <row spans="1:3" r="23">
      <c t="s" s="4" r="A23">
        <v>1100</v>
      </c>
      <c t="n" s="6" r="B23">
        <v>60</v>
      </c>
      <c t="n" s="6" r="C23">
        <v>67</v>
      </c>
    </row>
    <row spans="1:3" r="24">
      <c t="s" s="4" r="A24">
        <v>1101</v>
      </c>
      <c t="n" s="6" r="B24">
        <v>250</v>
      </c>
      <c t="n" s="6" r="C24">
        <v>251</v>
      </c>
    </row>
    <row spans="1:3" r="25">
      <c t="s" s="4" r="A25">
        <v>1102</v>
      </c>
      <c t="n" s="6" r="B25">
        <v>21</v>
      </c>
      <c t="n" s="6" r="C25">
        <v>13</v>
      </c>
    </row>
    <row spans="1:3" r="26">
      <c t="s" s="4" r="A26">
        <v>1103</v>
      </c>
      <c t="n" s="6" r="B26">
        <v>712</v>
      </c>
      <c t="n" s="6" r="C26">
        <v>604</v>
      </c>
    </row>
    <row spans="1:3" r="27">
      <c t="s" s="4" r="A27">
        <v>1104</v>
      </c>
      <c t="n" s="6" r="B27">
        <v>12788</v>
      </c>
      <c t="n" s="6" r="C27">
        <v>-578</v>
      </c>
    </row>
    <row spans="1:3" r="28">
      <c t="s" s="4" r="A28">
        <v>1098</v>
      </c>
      <c t="n" s="6" r="B28">
        <v>242</v>
      </c>
      <c t="n" s="6" r="C28">
        <v>197</v>
      </c>
    </row>
    <row spans="1:3" r="29">
      <c t="s" s="4" r="A29">
        <v>1105</v>
      </c>
      <c t="n" s="6" r="B29">
        <v>13030</v>
      </c>
      <c t="n" s="6" r="C29">
        <v>-381</v>
      </c>
    </row>
    <row spans="1:3" r="30">
      <c t="s" s="4" r="A30">
        <v>1106</v>
      </c>
      <c t="n" s="6" r="B30">
        <v>-10375</v>
      </c>
      <c t="n" s="6" r="C30">
        <v>8012</v>
      </c>
    </row>
    <row spans="1:3" r="31">
      <c t="s" s="4" r="A31">
        <v>129</v>
      </c>
      <c t="n" s="6" r="B31">
        <v>2655</v>
      </c>
      <c t="n" s="6" r="C31">
        <v>7631</v>
      </c>
    </row>
    <row spans="1:3" r="32">
      <c t="s" s="4" r="A32">
        <v>130</v>
      </c>
      <c t="n" s="6" r="B32">
        <v>1113</v>
      </c>
      <c t="n" s="6" r="C32">
        <v>1138</v>
      </c>
    </row>
    <row spans="1:3" r="33">
      <c t="s" s="4" r="A33">
        <v>131</v>
      </c>
      <c t="n" s="7" r="B33">
        <v>1542</v>
      </c>
      <c t="n" s="7" r="C33">
        <v>649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7</v>
      </c>
      <c t="s" s="2" r="B1">
        <v>1</v>
      </c>
    </row>
    <row spans="1:3" r="2">
      <c t="s" s="2" r="B2">
        <v>2</v>
      </c>
      <c t="s" s="2" r="C2">
        <v>32</v>
      </c>
    </row>
    <row spans="1:3" r="3">
      <c t="s" s="3" r="A3">
        <v>148</v>
      </c>
    </row>
    <row spans="1:3" r="4">
      <c t="s" s="4" r="A4">
        <v>129</v>
      </c>
      <c t="n" s="7" r="B4">
        <v>2655</v>
      </c>
      <c t="n" s="7" r="C4">
        <v>7631</v>
      </c>
    </row>
    <row spans="1:3" r="5">
      <c t="s" s="3" r="A5">
        <v>1108</v>
      </c>
    </row>
    <row spans="1:3" r="6">
      <c t="s" s="4" r="A6">
        <v>152</v>
      </c>
      <c t="n" s="6" r="B6">
        <v>3</v>
      </c>
    </row>
    <row spans="1:3" r="7">
      <c t="s" s="4" r="A7">
        <v>1109</v>
      </c>
      <c t="n" s="6" r="B7">
        <v>40</v>
      </c>
      <c t="n" s="6" r="C7">
        <v>-636</v>
      </c>
    </row>
    <row spans="1:3" r="8">
      <c t="s" s="4" r="A8">
        <v>1110</v>
      </c>
      <c t="n" s="6" r="B8">
        <v>161</v>
      </c>
      <c t="n" s="6" r="C8">
        <v>372</v>
      </c>
    </row>
    <row spans="1:3" r="9">
      <c t="s" s="3" r="A9">
        <v>171</v>
      </c>
    </row>
    <row spans="1:3" r="10">
      <c t="s" s="4" r="A10">
        <v>1111</v>
      </c>
      <c t="n" s="6" r="B10">
        <v>25184</v>
      </c>
      <c t="n" s="6" r="C10">
        <v>55</v>
      </c>
    </row>
    <row spans="1:3" r="11">
      <c t="s" s="3" r="A11">
        <v>185</v>
      </c>
    </row>
    <row spans="1:3" r="12">
      <c t="s" s="4" r="A12">
        <v>191</v>
      </c>
      <c t="n" s="6" r="B12">
        <v>4910</v>
      </c>
    </row>
    <row spans="1:3" r="13">
      <c t="s" s="4" r="A13">
        <v>192</v>
      </c>
      <c t="n" s="6" r="B13">
        <v>-454</v>
      </c>
      <c t="n" s="6" r="C13">
        <v>-342</v>
      </c>
    </row>
    <row spans="1:3" r="14">
      <c t="s" s="4" r="A14">
        <v>193</v>
      </c>
      <c t="n" s="6" r="B14">
        <v>-1281</v>
      </c>
      <c t="n" s="6" r="C14">
        <v>-1035</v>
      </c>
    </row>
    <row spans="1:3" r="15">
      <c t="s" s="4" r="A15">
        <v>194</v>
      </c>
      <c t="n" s="6" r="B15">
        <v>-1</v>
      </c>
    </row>
    <row spans="1:3" r="16">
      <c t="s" s="4" r="A16">
        <v>195</v>
      </c>
      <c t="n" s="6" r="B16">
        <v>-14595</v>
      </c>
    </row>
    <row spans="1:3" r="17">
      <c t="s" s="4" r="A17">
        <v>197</v>
      </c>
      <c t="n" s="6" r="B17">
        <v>14489</v>
      </c>
      <c t="n" s="6" r="C17">
        <v>-6663</v>
      </c>
    </row>
    <row spans="1:3" r="18">
      <c t="s" s="3" r="A18">
        <v>198</v>
      </c>
    </row>
    <row spans="1:3" r="19">
      <c t="s" s="4" r="A19">
        <v>199</v>
      </c>
      <c t="n" s="6" r="B19">
        <v>24845</v>
      </c>
      <c t="n" s="6" r="C19">
        <v>31508</v>
      </c>
    </row>
    <row spans="1:3" r="20">
      <c t="s" s="4" r="A20">
        <v>200</v>
      </c>
      <c t="n" s="6" r="B20">
        <v>39334</v>
      </c>
      <c t="n" s="6" r="C20">
        <v>24845</v>
      </c>
    </row>
    <row spans="1:3" r="21">
      <c t="s" s="4" r="A21">
        <v>1089</v>
      </c>
    </row>
    <row spans="1:3" r="22">
      <c t="s" s="3" r="A22">
        <v>148</v>
      </c>
    </row>
    <row spans="1:3" r="23">
      <c t="s" s="4" r="A23">
        <v>129</v>
      </c>
      <c t="n" s="6" r="B23">
        <v>2655</v>
      </c>
      <c t="n" s="6" r="C23">
        <v>7631</v>
      </c>
    </row>
    <row spans="1:3" r="24">
      <c t="s" s="3" r="A24">
        <v>1108</v>
      </c>
    </row>
    <row spans="1:3" r="25">
      <c t="s" s="4" r="A25">
        <v>1112</v>
      </c>
      <c t="n" s="6" r="B25">
        <v>10375</v>
      </c>
      <c t="n" s="6" r="C25">
        <v>-8012</v>
      </c>
    </row>
    <row spans="1:3" r="26">
      <c t="s" s="4" r="A26">
        <v>152</v>
      </c>
      <c t="n" s="6" r="B26">
        <v>3</v>
      </c>
    </row>
    <row spans="1:3" r="27">
      <c t="s" s="4" r="A27">
        <v>1109</v>
      </c>
      <c t="n" s="6" r="B27">
        <v>279</v>
      </c>
      <c t="n" s="6" r="C27">
        <v>-216</v>
      </c>
    </row>
    <row spans="1:3" r="28">
      <c t="s" s="4" r="A28">
        <v>1110</v>
      </c>
      <c t="n" s="6" r="B28">
        <v>1</v>
      </c>
    </row>
    <row spans="1:3" r="29">
      <c t="s" s="4" r="A29">
        <v>1113</v>
      </c>
      <c t="n" s="6" r="B29">
        <v>13313</v>
      </c>
      <c t="n" s="6" r="C29">
        <v>-597</v>
      </c>
    </row>
    <row spans="1:3" r="30">
      <c t="s" s="3" r="A30">
        <v>171</v>
      </c>
    </row>
    <row spans="1:3" r="31">
      <c t="s" s="4" r="A31">
        <v>1114</v>
      </c>
      <c t="n" s="6" r="C31">
        <v>-1000</v>
      </c>
    </row>
    <row spans="1:3" r="32">
      <c t="s" s="4" r="A32">
        <v>1111</v>
      </c>
      <c t="n" s="6" r="C32">
        <v>-1000</v>
      </c>
    </row>
    <row spans="1:3" r="33">
      <c t="s" s="3" r="A33">
        <v>185</v>
      </c>
    </row>
    <row spans="1:3" r="34">
      <c t="s" s="4" r="A34">
        <v>191</v>
      </c>
      <c t="n" s="6" r="B34">
        <v>4910</v>
      </c>
    </row>
    <row spans="1:3" r="35">
      <c t="s" s="4" r="A35">
        <v>192</v>
      </c>
      <c t="n" s="6" r="B35">
        <v>-454</v>
      </c>
      <c t="n" s="6" r="C35">
        <v>-342</v>
      </c>
    </row>
    <row spans="1:3" r="36">
      <c t="s" s="4" r="A36">
        <v>193</v>
      </c>
      <c t="n" s="6" r="B36">
        <v>-1281</v>
      </c>
      <c t="n" s="6" r="C36">
        <v>-1035</v>
      </c>
    </row>
    <row spans="1:3" r="37">
      <c t="s" s="4" r="A37">
        <v>1115</v>
      </c>
      <c t="n" s="6" r="B37">
        <v>99</v>
      </c>
    </row>
    <row spans="1:3" r="38">
      <c t="s" s="4" r="A38">
        <v>194</v>
      </c>
      <c t="n" s="6" r="B38">
        <v>-1</v>
      </c>
    </row>
    <row spans="1:3" r="39">
      <c t="s" s="4" r="A39">
        <v>195</v>
      </c>
      <c t="n" s="6" r="B39">
        <v>-14595</v>
      </c>
    </row>
    <row spans="1:3" r="40">
      <c t="s" s="4" r="A40">
        <v>196</v>
      </c>
      <c t="n" s="6" r="B40">
        <v>-11322</v>
      </c>
      <c t="n" s="6" r="C40">
        <v>-1377</v>
      </c>
    </row>
    <row spans="1:3" r="41">
      <c t="s" s="4" r="A41">
        <v>197</v>
      </c>
      <c t="n" s="6" r="B41">
        <v>1991</v>
      </c>
      <c t="n" s="6" r="C41">
        <v>-2974</v>
      </c>
    </row>
    <row spans="1:3" r="42">
      <c t="s" s="3" r="A42">
        <v>198</v>
      </c>
    </row>
    <row spans="1:3" r="43">
      <c t="s" s="4" r="A43">
        <v>199</v>
      </c>
      <c t="n" s="6" r="B43">
        <v>2421</v>
      </c>
      <c t="n" s="6" r="C43">
        <v>5395</v>
      </c>
    </row>
    <row spans="1:3" r="44">
      <c t="s" s="4" r="A44">
        <v>200</v>
      </c>
      <c t="n" s="7" r="B44">
        <v>4412</v>
      </c>
      <c t="n" s="7" r="C44">
        <v>242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4</v>
      </c>
      <c t="s" s="2" r="B1">
        <v>1</v>
      </c>
    </row>
    <row spans="1:2" r="2">
      <c t="s" s="2" r="B2">
        <v>2</v>
      </c>
    </row>
    <row spans="1:2" r="3">
      <c t="s" s="3" r="A3">
        <v>242</v>
      </c>
    </row>
    <row spans="1:2" r="4">
      <c t="s" s="4" r="A4">
        <v>244</v>
      </c>
      <c t="s" s="4"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2</v>
      </c>
      <c t="s" s="2" r="B1">
        <v>1</v>
      </c>
    </row>
    <row spans="1:2" r="2">
      <c t="s" s="2" r="B2">
        <v>2</v>
      </c>
    </row>
    <row spans="1:2" r="3">
      <c t="s" s="3" r="A3">
        <v>247</v>
      </c>
    </row>
    <row spans="1:2" r="4">
      <c t="s" s="4" r="A4">
        <v>252</v>
      </c>
      <c t="s" s="4" r="B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247</v>
      </c>
      <c t="n" s="7" r="C3">
        <v>6043</v>
      </c>
    </row>
    <row spans="1:3" r="4">
      <c t="s" s="4" r="A4">
        <v>35</v>
      </c>
      <c t="n" s="6" r="B4">
        <v>31087</v>
      </c>
      <c t="n" s="6" r="C4">
        <v>18802</v>
      </c>
    </row>
    <row spans="1:3" r="5">
      <c t="s" s="4" r="A5">
        <v>36</v>
      </c>
      <c t="n" s="6" r="B5">
        <v>105559</v>
      </c>
      <c t="n" s="6" r="C5">
        <v>83292</v>
      </c>
    </row>
    <row spans="1:3" r="6">
      <c t="s" s="4" r="A6">
        <v>37</v>
      </c>
      <c t="n" s="6" r="B6">
        <v>66519</v>
      </c>
    </row>
    <row spans="1:3" r="7">
      <c t="s" s="4" r="A7">
        <v>38</v>
      </c>
      <c t="n" s="6" r="B7">
        <v>1391</v>
      </c>
      <c t="n" s="6" r="C7">
        <v>1366</v>
      </c>
    </row>
    <row spans="1:3" r="8">
      <c t="s" s="4" r="A8">
        <v>39</v>
      </c>
      <c t="n" s="6" r="B8">
        <v>323</v>
      </c>
      <c t="n" s="6" r="C8">
        <v>328</v>
      </c>
    </row>
    <row spans="1:3" r="9">
      <c t="s" s="4" r="A9">
        <v>40</v>
      </c>
      <c t="n" s="6" r="B9">
        <v>433475</v>
      </c>
      <c t="n" s="6" r="C9">
        <v>371692</v>
      </c>
    </row>
    <row spans="1:3" r="10">
      <c t="s" s="4" r="A10">
        <v>41</v>
      </c>
      <c t="n" s="6" r="B10">
        <v>2679</v>
      </c>
      <c t="n" s="6" r="C10">
        <v>1888</v>
      </c>
    </row>
    <row spans="1:3" r="11">
      <c t="s" s="4" r="A11">
        <v>42</v>
      </c>
      <c t="n" s="6" r="B11">
        <v>21389</v>
      </c>
      <c t="n" s="6" r="C11">
        <v>16126</v>
      </c>
    </row>
    <row spans="1:3" r="12">
      <c t="s" s="4" r="A12">
        <v>43</v>
      </c>
      <c t="n" s="6" r="B12">
        <v>1661</v>
      </c>
      <c t="n" s="6" r="C12">
        <v>1261</v>
      </c>
    </row>
    <row spans="1:3" r="13">
      <c t="s" s="4" r="A13">
        <v>44</v>
      </c>
      <c t="n" s="6" r="B13">
        <v>11742</v>
      </c>
      <c t="n" s="6" r="C13">
        <v>11357</v>
      </c>
    </row>
    <row spans="1:3" r="14">
      <c t="s" s="4" r="A14">
        <v>45</v>
      </c>
      <c t="n" s="6" r="B14">
        <v>2322</v>
      </c>
      <c t="n" s="6" r="C14">
        <v>55</v>
      </c>
    </row>
    <row spans="1:3" r="15">
      <c t="s" s="4" r="A15">
        <v>46</v>
      </c>
      <c t="n" s="6" r="B15">
        <v>5927</v>
      </c>
      <c t="n" s="6" r="C15">
        <v>5955</v>
      </c>
    </row>
    <row spans="1:3" r="16">
      <c t="s" s="4" r="A16">
        <v>47</v>
      </c>
      <c t="n" s="6" r="B16">
        <v>692321</v>
      </c>
      <c t="n" s="6" r="C16">
        <v>518165</v>
      </c>
    </row>
    <row spans="1:3" r="17">
      <c t="s" s="3" r="A17">
        <v>48</v>
      </c>
    </row>
    <row spans="1:3" r="18">
      <c t="s" s="4" r="A18">
        <v>49</v>
      </c>
      <c t="n" s="6" r="B18">
        <v>157070</v>
      </c>
      <c t="n" s="6" r="C18">
        <v>104986</v>
      </c>
    </row>
    <row spans="1:3" r="19">
      <c t="s" s="4" r="A19">
        <v>50</v>
      </c>
      <c t="n" s="6" r="B19">
        <v>328945</v>
      </c>
      <c t="n" s="6" r="C19">
        <v>237618</v>
      </c>
    </row>
    <row spans="1:3" r="20">
      <c t="s" s="4" r="A20">
        <v>51</v>
      </c>
      <c t="n" s="6" r="B20">
        <v>141101</v>
      </c>
      <c t="n" s="6" r="C20">
        <v>101734</v>
      </c>
    </row>
    <row spans="1:3" r="21">
      <c t="s" s="4" r="A21">
        <v>52</v>
      </c>
      <c t="n" s="6" r="B21">
        <v>627116</v>
      </c>
      <c t="n" s="6" r="C21">
        <v>444338</v>
      </c>
    </row>
    <row spans="1:3" r="22">
      <c t="s" s="4" r="A22">
        <v>53</v>
      </c>
      <c t="n" s="6" r="C22">
        <v>52</v>
      </c>
    </row>
    <row spans="1:3" r="23">
      <c t="s" s="4" r="A23">
        <v>54</v>
      </c>
      <c t="n" s="6" r="C23">
        <v>26</v>
      </c>
    </row>
    <row spans="1:3" r="24">
      <c t="s" s="4" r="A24">
        <v>55</v>
      </c>
      <c t="n" s="6" r="B24">
        <v>4913</v>
      </c>
    </row>
    <row spans="1:3" r="25">
      <c t="s" s="4" r="A25">
        <v>56</v>
      </c>
      <c t="n" s="6" r="B25">
        <v>9279</v>
      </c>
      <c t="n" s="6" r="C25">
        <v>9279</v>
      </c>
    </row>
    <row spans="1:3" r="26">
      <c t="s" s="4" r="A26">
        <v>57</v>
      </c>
      <c t="n" s="6" r="B26">
        <v>5060</v>
      </c>
      <c t="n" s="6" r="C26">
        <v>4906</v>
      </c>
    </row>
    <row spans="1:3" r="27">
      <c t="s" s="4" r="A27">
        <v>58</v>
      </c>
      <c t="n" s="6" r="B27">
        <v>646368</v>
      </c>
      <c t="n" s="6" r="C27">
        <v>458601</v>
      </c>
    </row>
    <row spans="1:3" r="28">
      <c t="s" s="3" r="A28">
        <v>59</v>
      </c>
    </row>
    <row spans="1:3" r="29">
      <c t="s" s="4" r="A29">
        <v>60</v>
      </c>
      <c t="n" s="6" r="C29">
        <v>14595</v>
      </c>
    </row>
    <row spans="1:3" r="30">
      <c t="s" s="4" r="A30">
        <v>61</v>
      </c>
      <c t="n" s="6" r="B30">
        <v>6145</v>
      </c>
      <c t="n" s="6" r="C30">
        <v>6131</v>
      </c>
    </row>
    <row spans="1:3" r="31">
      <c t="s" s="4" r="A31">
        <v>62</v>
      </c>
      <c t="n" s="6" r="B31">
        <v>6956</v>
      </c>
      <c t="n" s="6" r="C31">
        <v>6835</v>
      </c>
    </row>
    <row spans="1:3" r="32">
      <c t="s" s="4" r="A32">
        <v>63</v>
      </c>
      <c t="n" s="6" r="B32">
        <v>34440</v>
      </c>
      <c t="n" s="6" r="C32">
        <v>33557</v>
      </c>
    </row>
    <row spans="1:3" r="33">
      <c t="s" s="4" r="A33">
        <v>64</v>
      </c>
      <c t="n" s="6" r="B33">
        <v>-1588</v>
      </c>
      <c t="n" s="6" r="C33">
        <v>-1554</v>
      </c>
    </row>
    <row spans="1:3" r="34">
      <c t="s" s="4" r="A34">
        <v>65</v>
      </c>
      <c t="n" s="6" r="B34">
        <v>45953</v>
      </c>
      <c t="n" s="6" r="C34">
        <v>59564</v>
      </c>
    </row>
    <row spans="1:3" r="35">
      <c t="s" s="4" r="A35">
        <v>66</v>
      </c>
      <c t="n" s="7" r="B35">
        <v>692321</v>
      </c>
      <c t="n" s="7" r="C35">
        <v>5181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6</v>
      </c>
      <c t="s" s="2" r="B1">
        <v>1</v>
      </c>
    </row>
    <row spans="1:2" r="2">
      <c t="s" s="2" r="B2">
        <v>2</v>
      </c>
    </row>
    <row spans="1:2" r="3">
      <c t="s" s="3" r="A3">
        <v>255</v>
      </c>
    </row>
    <row spans="1:2" r="4">
      <c t="s" s="4" r="A4">
        <v>266</v>
      </c>
      <c t="s" s="4" r="B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3</v>
      </c>
      <c t="s" s="2" r="B1">
        <v>1</v>
      </c>
    </row>
    <row spans="1:2" r="2">
      <c t="s" s="2" r="B2">
        <v>2</v>
      </c>
    </row>
    <row spans="1:2" r="3">
      <c t="s" s="3" r="A3">
        <v>255</v>
      </c>
    </row>
    <row spans="1:2" r="4">
      <c t="s" s="4" r="A4">
        <v>283</v>
      </c>
      <c t="s" s="4" r="B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8</v>
      </c>
      <c t="s" s="2" r="B1">
        <v>1</v>
      </c>
    </row>
    <row spans="1:2" r="2">
      <c t="s" s="2" r="B2">
        <v>2</v>
      </c>
    </row>
    <row spans="1:2" r="3">
      <c t="s" s="3" r="A3">
        <v>247</v>
      </c>
    </row>
    <row spans="1:2" r="4">
      <c t="s" s="4" r="A4">
        <v>288</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2</v>
      </c>
    </row>
    <row spans="1:3" r="2">
      <c t="s" s="3" r="A2">
        <v>68</v>
      </c>
    </row>
    <row spans="1:3" r="3">
      <c t="s" s="4" r="A3">
        <v>69</v>
      </c>
      <c t="n" s="7" r="B3">
        <v>66438</v>
      </c>
      <c t="n" s="7" r="C3">
        <v>0</v>
      </c>
    </row>
    <row spans="1:3" r="4">
      <c t="s" s="4" r="A4">
        <v>70</v>
      </c>
      <c t="n" s="6" r="B4">
        <v>5524</v>
      </c>
      <c t="n" s="6" r="C4">
        <v>6718</v>
      </c>
    </row>
    <row spans="1:3" r="5">
      <c t="s" s="4" r="A5">
        <v>71</v>
      </c>
      <c t="n" s="7" r="B5">
        <v>224</v>
      </c>
      <c t="n" s="7" r="C5">
        <v>375</v>
      </c>
    </row>
    <row spans="1:3" r="6">
      <c t="s" s="4" r="A6">
        <v>72</v>
      </c>
      <c t="n" s="7" r="B6">
        <v>1000</v>
      </c>
      <c t="n" s="7" r="C6">
        <v>1000</v>
      </c>
    </row>
    <row spans="1:3" r="7">
      <c t="s" s="4" r="A7">
        <v>73</v>
      </c>
      <c t="n" s="6" r="B7">
        <v>1000000</v>
      </c>
      <c t="n" s="6" r="C7">
        <v>1000000</v>
      </c>
    </row>
    <row spans="1:3" r="8">
      <c t="s" s="4" r="A8">
        <v>74</v>
      </c>
      <c t="n" s="6" r="B8">
        <v>0</v>
      </c>
      <c t="n" s="6" r="C8">
        <v>14595</v>
      </c>
    </row>
    <row spans="1:3" r="9">
      <c t="s" s="4" r="A9">
        <v>75</v>
      </c>
      <c t="n" s="6" r="B9">
        <v>0</v>
      </c>
      <c t="n" s="6" r="C9">
        <v>14595</v>
      </c>
    </row>
    <row spans="1:3" r="10">
      <c t="s" s="4" r="A10">
        <v>76</v>
      </c>
      <c t="n" s="8" r="B10">
        <v>1.25</v>
      </c>
      <c t="n" s="8" r="C10">
        <v>1.25</v>
      </c>
    </row>
    <row spans="1:3" r="11">
      <c t="s" s="4" r="A11">
        <v>77</v>
      </c>
      <c t="n" s="6" r="B11">
        <v>8000000</v>
      </c>
      <c t="n" s="6" r="C11">
        <v>8000000</v>
      </c>
    </row>
    <row spans="1:3" r="12">
      <c t="s" s="4" r="A12">
        <v>78</v>
      </c>
      <c t="n" s="6" r="B12">
        <v>4916130</v>
      </c>
      <c t="n" s="6" r="C12">
        <v>4904577</v>
      </c>
    </row>
    <row spans="1:3" r="13">
      <c t="s" s="4" r="A13">
        <v>79</v>
      </c>
      <c t="n" s="6" r="B13">
        <v>4916130</v>
      </c>
      <c t="n" s="6" r="C13">
        <v>49045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93</v>
      </c>
      <c t="s" s="2" r="B1">
        <v>1</v>
      </c>
    </row>
    <row spans="1:2" r="2">
      <c t="s" s="2" r="B2">
        <v>2</v>
      </c>
    </row>
    <row spans="1:2" r="3">
      <c t="s" s="3" r="A3">
        <v>291</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4</v>
      </c>
      <c t="s" s="2" r="B1">
        <v>1</v>
      </c>
    </row>
    <row spans="1:2" r="2">
      <c t="s" s="2" r="B2">
        <v>2</v>
      </c>
    </row>
    <row spans="1:2" r="3">
      <c t="s" s="3" r="A3">
        <v>305</v>
      </c>
    </row>
    <row spans="1:2" r="4">
      <c t="s" s="4" r="A4">
        <v>304</v>
      </c>
      <c t="s" s="4" r="B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6"/>
    <col customWidth="1" max="2" min="2" width="80"/>
  </cols>
  <sheetData>
    <row spans="1:2" r="1">
      <c t="s" s="1" r="A1">
        <v>307</v>
      </c>
      <c t="s" s="2" r="B1">
        <v>1</v>
      </c>
    </row>
    <row spans="1:2" r="2">
      <c t="s" s="2" r="B2">
        <v>2</v>
      </c>
    </row>
    <row spans="1:2" r="3">
      <c t="s" s="3" r="A3">
        <v>236</v>
      </c>
    </row>
    <row spans="1:2" r="4">
      <c t="s" s="4" r="A4">
        <v>308</v>
      </c>
      <c t="s" s="4" r="B4">
        <v>309</v>
      </c>
    </row>
    <row spans="1:2" r="5">
      <c t="s" s="4" r="A5">
        <v>310</v>
      </c>
      <c t="s" s="4" r="B5">
        <v>311</v>
      </c>
    </row>
    <row spans="1:2" r="6">
      <c t="s" s="4" r="A6">
        <v>312</v>
      </c>
      <c t="s" s="4" r="B6">
        <v>313</v>
      </c>
    </row>
    <row spans="1:2" r="7">
      <c t="s" s="4" r="A7">
        <v>198</v>
      </c>
      <c t="s" s="4" r="B7">
        <v>314</v>
      </c>
    </row>
    <row spans="1:2" r="8">
      <c t="s" s="4" r="A8">
        <v>238</v>
      </c>
      <c t="s" s="4" r="B8">
        <v>315</v>
      </c>
    </row>
    <row spans="1:2" r="9">
      <c t="s" s="4" r="A9">
        <v>316</v>
      </c>
      <c t="s" s="4" r="B9">
        <v>317</v>
      </c>
    </row>
    <row spans="1:2" r="10">
      <c t="s" s="4" r="A10">
        <v>241</v>
      </c>
      <c t="s" s="4" r="B10">
        <v>318</v>
      </c>
    </row>
    <row spans="1:2" r="11">
      <c t="s" s="4" r="A11">
        <v>319</v>
      </c>
      <c t="s" s="4" r="B11">
        <v>320</v>
      </c>
    </row>
    <row spans="1:2" r="12">
      <c t="s" s="4" r="A12">
        <v>321</v>
      </c>
      <c t="s" s="4" r="B12">
        <v>322</v>
      </c>
    </row>
    <row spans="1:2" r="13">
      <c t="s" s="4" r="A13">
        <v>244</v>
      </c>
      <c t="s" s="4" r="B13">
        <v>323</v>
      </c>
    </row>
    <row spans="1:2" r="14">
      <c t="s" s="4" r="A14">
        <v>249</v>
      </c>
      <c t="s" s="4" r="B14">
        <v>324</v>
      </c>
    </row>
    <row spans="1:2" r="15">
      <c t="s" s="4" r="A15">
        <v>246</v>
      </c>
      <c t="s" s="4" r="B15">
        <v>325</v>
      </c>
    </row>
    <row spans="1:2" r="16">
      <c t="s" s="4" r="A16">
        <v>326</v>
      </c>
      <c t="s" s="4" r="B16">
        <v>327</v>
      </c>
    </row>
    <row spans="1:2" r="17">
      <c t="s" s="4" r="A17">
        <v>328</v>
      </c>
      <c t="s" s="4" r="B17">
        <v>329</v>
      </c>
    </row>
    <row spans="1:2" r="18">
      <c t="s" s="4" r="A18">
        <v>330</v>
      </c>
      <c t="s" s="4" r="B18">
        <v>331</v>
      </c>
    </row>
    <row spans="1:2" r="19">
      <c t="s" s="4" r="A19">
        <v>332</v>
      </c>
      <c t="s" s="4" r="B19">
        <v>333</v>
      </c>
    </row>
    <row spans="1:2" r="20">
      <c t="s" s="4" r="A20">
        <v>334</v>
      </c>
      <c t="s" s="4" r="B20">
        <v>335</v>
      </c>
    </row>
    <row spans="1:2" r="21">
      <c t="s" s="4" r="A21">
        <v>263</v>
      </c>
      <c t="s" s="4" r="B21">
        <v>336</v>
      </c>
    </row>
    <row spans="1:2" r="22">
      <c t="s" s="4" r="A22">
        <v>337</v>
      </c>
      <c t="s" s="4" r="B22">
        <v>338</v>
      </c>
    </row>
    <row spans="1:2" r="23">
      <c t="s" s="4" r="A23">
        <v>339</v>
      </c>
      <c t="s" s="4" r="B23">
        <v>340</v>
      </c>
    </row>
    <row spans="1:2" r="24">
      <c t="s" s="4" r="A24">
        <v>341</v>
      </c>
      <c t="s" s="4" r="B24">
        <v>342</v>
      </c>
    </row>
    <row spans="1:2" r="25">
      <c t="s" s="4" r="A25">
        <v>343</v>
      </c>
      <c t="s" s="4" r="B25">
        <v>344</v>
      </c>
    </row>
    <row spans="1:2" r="26">
      <c t="s" s="4" r="A26">
        <v>345</v>
      </c>
      <c t="s" s="4" r="B26">
        <v>346</v>
      </c>
    </row>
    <row spans="1:2" r="27">
      <c t="s" s="4" r="A27">
        <v>347</v>
      </c>
      <c t="s" s="4" r="B27">
        <v>348</v>
      </c>
    </row>
    <row spans="1:2" r="28">
      <c t="s" s="4" r="A28">
        <v>349</v>
      </c>
      <c t="s" s="4" r="B28">
        <v>350</v>
      </c>
    </row>
    <row spans="1:2" r="29">
      <c t="s" s="4" r="A29">
        <v>351</v>
      </c>
      <c t="s" s="4" r="B29">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39</v>
      </c>
    </row>
    <row spans="1:2" r="4">
      <c t="s" s="4" r="A4">
        <v>354</v>
      </c>
      <c t="s" s="4" r="B4">
        <v>355</v>
      </c>
    </row>
    <row spans="1:2" r="5">
      <c t="s" s="4" r="A5">
        <v>356</v>
      </c>
      <c t="s" s="4" r="B5">
        <v>357</v>
      </c>
    </row>
    <row spans="1:2" r="6">
      <c t="s" s="4" r="A6">
        <v>358</v>
      </c>
      <c t="s" s="4" r="B6">
        <v>359</v>
      </c>
    </row>
    <row spans="1:2" r="7">
      <c t="s" s="4" r="A7">
        <v>360</v>
      </c>
      <c t="s" s="4" r="B7">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62</v>
      </c>
      <c t="s" s="2" r="B1">
        <v>1</v>
      </c>
    </row>
    <row spans="1:2" r="2">
      <c t="s" s="2" r="B2">
        <v>2</v>
      </c>
    </row>
    <row spans="1:2" r="3">
      <c t="s" s="3" r="A3">
        <v>242</v>
      </c>
    </row>
    <row spans="1:2" r="4">
      <c t="s" s="4" r="A4">
        <v>363</v>
      </c>
      <c t="s" s="4" r="B4">
        <v>364</v>
      </c>
    </row>
    <row spans="1:2" r="5">
      <c t="s" s="4" r="A5">
        <v>365</v>
      </c>
      <c t="s" s="4" r="B5">
        <v>366</v>
      </c>
    </row>
    <row spans="1:2" r="6">
      <c t="s" s="4" r="A6">
        <v>367</v>
      </c>
      <c t="s" s="4" r="B6">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69</v>
      </c>
      <c t="s" s="2" r="B1">
        <v>1</v>
      </c>
    </row>
    <row spans="1:2" r="2">
      <c t="s" s="2" r="B2">
        <v>2</v>
      </c>
    </row>
    <row spans="1:2" r="3">
      <c t="s" s="3" r="A3">
        <v>242</v>
      </c>
    </row>
    <row spans="1:2" r="4">
      <c t="s" s="4" r="A4">
        <v>370</v>
      </c>
      <c t="s" s="4" r="B4">
        <v>371</v>
      </c>
    </row>
    <row spans="1:2" r="5">
      <c t="s" s="4" r="A5">
        <v>372</v>
      </c>
      <c t="s" s="4" r="B5">
        <v>373</v>
      </c>
    </row>
    <row spans="1:2" r="6">
      <c t="s" s="4" r="A6">
        <v>374</v>
      </c>
      <c t="s" s="4" r="B6">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80</v>
      </c>
      <c t="s" s="2" r="B1">
        <v>1</v>
      </c>
    </row>
    <row spans="1:3" r="2">
      <c t="s" s="2" r="B2">
        <v>2</v>
      </c>
      <c t="s" s="2" r="C2">
        <v>32</v>
      </c>
    </row>
    <row spans="1:3" r="3">
      <c t="s" s="3" r="A3">
        <v>81</v>
      </c>
    </row>
    <row spans="1:3" r="4">
      <c t="s" s="4" r="A4">
        <v>82</v>
      </c>
      <c t="n" s="7" r="B4">
        <v>19138</v>
      </c>
      <c t="n" s="7" r="C4">
        <v>17777</v>
      </c>
    </row>
    <row spans="1:3" r="5">
      <c t="s" s="4" r="A5">
        <v>83</v>
      </c>
      <c t="n" s="6" r="B5">
        <v>197</v>
      </c>
      <c t="n" s="6" r="C5">
        <v>38</v>
      </c>
    </row>
    <row spans="1:3" r="6">
      <c t="s" s="3" r="A6">
        <v>84</v>
      </c>
    </row>
    <row spans="1:3" r="7">
      <c t="s" s="4" r="A7">
        <v>85</v>
      </c>
      <c t="n" s="6" r="B7">
        <v>2358</v>
      </c>
      <c t="n" s="6" r="C7">
        <v>2144</v>
      </c>
    </row>
    <row spans="1:3" r="8">
      <c t="s" s="4" r="A8">
        <v>86</v>
      </c>
      <c t="n" s="6" r="B8">
        <v>395</v>
      </c>
      <c t="n" s="6" r="C8">
        <v>358</v>
      </c>
    </row>
    <row spans="1:3" r="9">
      <c t="s" s="4" r="A9">
        <v>87</v>
      </c>
      <c t="n" s="6" r="B9">
        <v>77</v>
      </c>
      <c t="n" s="6" r="C9">
        <v>82</v>
      </c>
    </row>
    <row spans="1:3" r="10">
      <c t="s" s="4" r="A10">
        <v>88</v>
      </c>
      <c t="n" s="6" r="B10">
        <v>22165</v>
      </c>
      <c t="n" s="6" r="C10">
        <v>20399</v>
      </c>
    </row>
    <row spans="1:3" r="11">
      <c t="s" s="3" r="A11">
        <v>89</v>
      </c>
    </row>
    <row spans="1:3" r="12">
      <c t="s" s="4" r="A12">
        <v>90</v>
      </c>
      <c t="n" s="6" r="B12">
        <v>1150</v>
      </c>
      <c t="n" s="6" r="C12">
        <v>1442</v>
      </c>
    </row>
    <row spans="1:3" r="13">
      <c t="s" s="4" r="A13">
        <v>91</v>
      </c>
      <c t="n" s="6" r="B13">
        <v>2</v>
      </c>
      <c t="n" s="6" r="C13">
        <v>3</v>
      </c>
    </row>
    <row spans="1:3" r="14">
      <c t="s" s="4" r="A14">
        <v>92</v>
      </c>
      <c t="n" s="6" r="B14">
        <v>62</v>
      </c>
    </row>
    <row spans="1:3" r="15">
      <c t="s" s="4" r="A15">
        <v>93</v>
      </c>
      <c t="n" s="6" r="B15">
        <v>224</v>
      </c>
      <c t="n" s="6" r="C15">
        <v>218</v>
      </c>
    </row>
    <row spans="1:3" r="16">
      <c t="s" s="4" r="A16">
        <v>94</v>
      </c>
      <c t="n" s="6" r="B16">
        <v>3</v>
      </c>
      <c t="n" s="6" r="C16">
        <v>115</v>
      </c>
    </row>
    <row spans="1:3" r="17">
      <c t="s" s="4" r="A17">
        <v>95</v>
      </c>
      <c t="n" s="6" r="B17">
        <v>1441</v>
      </c>
      <c t="n" s="6" r="C17">
        <v>1778</v>
      </c>
    </row>
    <row spans="1:3" r="18">
      <c t="s" s="4" r="A18">
        <v>96</v>
      </c>
      <c t="n" s="6" r="B18">
        <v>20724</v>
      </c>
      <c t="n" s="6" r="C18">
        <v>18621</v>
      </c>
    </row>
    <row spans="1:3" r="19">
      <c t="s" s="4" r="A19">
        <v>97</v>
      </c>
      <c t="n" s="6" r="B19">
        <v>-100</v>
      </c>
      <c t="n" s="6" r="C19">
        <v>-3850</v>
      </c>
    </row>
    <row spans="1:3" r="20">
      <c t="s" s="4" r="A20">
        <v>98</v>
      </c>
      <c t="n" s="6" r="B20">
        <v>20824</v>
      </c>
      <c t="n" s="6" r="C20">
        <v>22471</v>
      </c>
    </row>
    <row spans="1:3" r="21">
      <c t="s" s="3" r="A21">
        <v>99</v>
      </c>
    </row>
    <row spans="1:3" r="22">
      <c t="s" s="4" r="A22">
        <v>100</v>
      </c>
      <c t="n" s="6" r="B22">
        <v>3042</v>
      </c>
      <c t="n" s="6" r="C22">
        <v>2572</v>
      </c>
    </row>
    <row spans="1:3" r="23">
      <c t="s" s="4" r="A23">
        <v>101</v>
      </c>
      <c t="n" s="6" r="B23">
        <v>1895</v>
      </c>
      <c t="n" s="6" r="C23">
        <v>1419</v>
      </c>
    </row>
    <row spans="1:3" r="24">
      <c t="s" s="4" r="A24">
        <v>102</v>
      </c>
      <c t="n" s="6" r="B24">
        <v>1975</v>
      </c>
      <c t="n" s="6" r="C24">
        <v>1915</v>
      </c>
    </row>
    <row spans="1:3" r="25">
      <c t="s" s="4" r="A25">
        <v>103</v>
      </c>
      <c t="n" s="6" r="B25">
        <v>606</v>
      </c>
      <c t="n" s="6" r="C25">
        <v>397</v>
      </c>
    </row>
    <row spans="1:3" r="26">
      <c t="s" s="4" r="A26">
        <v>104</v>
      </c>
      <c t="n" s="6" r="B26">
        <v>373</v>
      </c>
      <c t="n" s="6" r="C26">
        <v>367</v>
      </c>
    </row>
    <row spans="1:3" r="27">
      <c t="s" s="4" r="A27">
        <v>105</v>
      </c>
      <c t="n" s="6" r="B27">
        <v>-55</v>
      </c>
      <c t="n" s="6" r="C27">
        <v>696</v>
      </c>
    </row>
    <row spans="1:3" r="28">
      <c t="s" s="4" r="A28">
        <v>106</v>
      </c>
      <c t="n" s="6" r="B28">
        <v>201</v>
      </c>
      <c t="n" s="6" r="C28">
        <v>20</v>
      </c>
    </row>
    <row spans="1:3" r="29">
      <c t="s" s="4" r="A29">
        <v>107</v>
      </c>
      <c t="n" s="6" r="B29">
        <v>201</v>
      </c>
    </row>
    <row spans="1:3" r="30">
      <c t="s" s="4" r="A30">
        <v>108</v>
      </c>
      <c t="n" s="6" r="B30">
        <v>104</v>
      </c>
      <c t="n" s="6" r="C30">
        <v>58</v>
      </c>
    </row>
    <row spans="1:3" r="31">
      <c t="s" s="4" r="A31">
        <v>109</v>
      </c>
      <c t="n" s="6" r="B31">
        <v>8342</v>
      </c>
      <c t="n" s="6" r="C31">
        <v>7444</v>
      </c>
    </row>
    <row spans="1:3" r="32">
      <c t="s" s="3" r="A32">
        <v>110</v>
      </c>
    </row>
    <row spans="1:3" r="33">
      <c t="s" s="4" r="A33">
        <v>111</v>
      </c>
      <c t="n" s="6" r="B33">
        <v>13850</v>
      </c>
      <c t="n" s="6" r="C33">
        <v>10586</v>
      </c>
    </row>
    <row spans="1:3" r="34">
      <c t="s" s="4" r="A34">
        <v>112</v>
      </c>
      <c t="n" s="6" r="B34">
        <v>1452</v>
      </c>
      <c t="n" s="6" r="C34">
        <v>1211</v>
      </c>
    </row>
    <row spans="1:3" r="35">
      <c t="s" s="4" r="A35">
        <v>113</v>
      </c>
      <c t="n" s="6" r="B35">
        <v>1501</v>
      </c>
      <c t="n" s="6" r="C35">
        <v>1191</v>
      </c>
    </row>
    <row spans="1:3" r="36">
      <c t="s" s="4" r="A36">
        <v>114</v>
      </c>
      <c t="n" s="6" r="B36">
        <v>530</v>
      </c>
      <c t="n" s="6" r="C36">
        <v>426</v>
      </c>
    </row>
    <row spans="1:3" r="37">
      <c t="s" s="4" r="A37">
        <v>115</v>
      </c>
      <c t="n" s="6" r="B37">
        <v>783</v>
      </c>
      <c t="n" s="6" r="C37">
        <v>333</v>
      </c>
    </row>
    <row spans="1:3" r="38">
      <c t="s" s="4" r="A38">
        <v>116</v>
      </c>
      <c t="n" s="6" r="B38">
        <v>1336</v>
      </c>
      <c t="n" s="6" r="C38">
        <v>1019</v>
      </c>
    </row>
    <row spans="1:3" r="39">
      <c t="s" s="4" r="A39">
        <v>101</v>
      </c>
      <c t="n" s="6" r="B39">
        <v>781</v>
      </c>
      <c t="n" s="6" r="C39">
        <v>661</v>
      </c>
    </row>
    <row spans="1:3" r="40">
      <c t="s" s="4" r="A40">
        <v>117</v>
      </c>
      <c t="n" s="6" r="B40">
        <v>384</v>
      </c>
      <c t="n" s="6" r="C40">
        <v>454</v>
      </c>
    </row>
    <row spans="1:3" r="41">
      <c t="s" s="4" r="A41">
        <v>118</v>
      </c>
      <c t="n" s="6" r="B41">
        <v>513</v>
      </c>
      <c t="n" s="6" r="C41">
        <v>410</v>
      </c>
    </row>
    <row spans="1:3" r="42">
      <c t="s" s="4" r="A42">
        <v>119</v>
      </c>
      <c t="n" s="6" r="B42">
        <v>436</v>
      </c>
      <c t="n" s="6" r="C42">
        <v>300</v>
      </c>
    </row>
    <row spans="1:3" r="43">
      <c t="s" s="4" r="A43">
        <v>120</v>
      </c>
      <c t="n" s="6" r="B43">
        <v>700</v>
      </c>
      <c t="n" s="6" r="C43">
        <v>518</v>
      </c>
    </row>
    <row spans="1:3" r="44">
      <c t="s" s="4" r="A44">
        <v>121</v>
      </c>
      <c t="n" s="6" r="B44">
        <v>341</v>
      </c>
      <c t="n" s="6" r="C44">
        <v>189</v>
      </c>
    </row>
    <row spans="1:3" r="45">
      <c t="s" s="4" r="A45">
        <v>122</v>
      </c>
      <c t="n" s="6" r="B45">
        <v>642</v>
      </c>
      <c t="n" s="6" r="C45">
        <v>16</v>
      </c>
    </row>
    <row spans="1:3" r="46">
      <c t="s" s="4" r="A46">
        <v>123</v>
      </c>
      <c t="n" s="6" r="B46">
        <v>352</v>
      </c>
      <c t="n" s="6" r="C46">
        <v>-213</v>
      </c>
    </row>
    <row spans="1:3" r="47">
      <c t="s" s="4" r="A47">
        <v>124</v>
      </c>
      <c t="n" s="6" r="C47">
        <v>2</v>
      </c>
    </row>
    <row spans="1:3" r="48">
      <c t="s" s="4" r="A48">
        <v>125</v>
      </c>
      <c t="n" s="6" r="B48">
        <v>1954</v>
      </c>
      <c t="n" s="6" r="C48">
        <v>1682</v>
      </c>
    </row>
    <row spans="1:3" r="49">
      <c t="s" s="4" r="A49">
        <v>126</v>
      </c>
      <c t="n" s="6" r="B49">
        <v>25555</v>
      </c>
      <c t="n" s="6" r="C49">
        <v>18785</v>
      </c>
    </row>
    <row spans="1:3" r="50">
      <c t="s" s="4" r="A50">
        <v>127</v>
      </c>
      <c t="n" s="6" r="B50">
        <v>3611</v>
      </c>
      <c t="n" s="6" r="C50">
        <v>11130</v>
      </c>
    </row>
    <row spans="1:3" r="51">
      <c t="s" s="4" r="A51">
        <v>128</v>
      </c>
      <c t="n" s="6" r="B51">
        <v>956</v>
      </c>
      <c t="n" s="6" r="C51">
        <v>3499</v>
      </c>
    </row>
    <row spans="1:3" r="52">
      <c t="s" s="4" r="A52">
        <v>129</v>
      </c>
      <c t="n" s="6" r="B52">
        <v>2655</v>
      </c>
      <c t="n" s="6" r="C52">
        <v>7631</v>
      </c>
    </row>
    <row spans="1:3" r="53">
      <c t="s" s="4" r="A53">
        <v>130</v>
      </c>
      <c t="n" s="6" r="B53">
        <v>1113</v>
      </c>
      <c t="n" s="6" r="C53">
        <v>1138</v>
      </c>
    </row>
    <row spans="1:3" r="54">
      <c t="s" s="4" r="A54">
        <v>131</v>
      </c>
      <c t="n" s="7" r="B54">
        <v>1542</v>
      </c>
      <c t="n" s="7" r="C54">
        <v>6493</v>
      </c>
    </row>
    <row spans="1:3" r="55">
      <c t="s" s="3" r="A55">
        <v>132</v>
      </c>
    </row>
    <row spans="1:3" r="56">
      <c t="s" s="4" r="A56">
        <v>133</v>
      </c>
      <c t="n" s="8" r="B56">
        <v>0.31</v>
      </c>
      <c t="n" s="8" r="C56">
        <v>1.32</v>
      </c>
    </row>
    <row spans="1:3" r="57">
      <c t="s" s="4" r="A57">
        <v>134</v>
      </c>
      <c t="n" s="8" r="B57">
        <v>0.31</v>
      </c>
      <c t="n" s="8" r="C57">
        <v>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76</v>
      </c>
      <c t="s" s="2" r="B1">
        <v>1</v>
      </c>
    </row>
    <row spans="1:2" r="2">
      <c t="s" s="2" r="B2">
        <v>2</v>
      </c>
    </row>
    <row spans="1:2" r="3">
      <c t="s" s="3" r="A3">
        <v>247</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1</v>
      </c>
      <c t="s" s="2" r="B1">
        <v>1</v>
      </c>
    </row>
    <row spans="1:2" r="2">
      <c t="s" s="2" r="B2">
        <v>2</v>
      </c>
    </row>
    <row spans="1:2" r="3">
      <c t="s" s="3" r="A3">
        <v>250</v>
      </c>
    </row>
    <row spans="1:2" r="4">
      <c t="s" s="4" r="A4">
        <v>382</v>
      </c>
      <c t="s" s="4" r="B4">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84</v>
      </c>
      <c t="s" s="2" r="B1">
        <v>1</v>
      </c>
    </row>
    <row spans="1:2" r="2">
      <c t="s" s="2" r="B2">
        <v>2</v>
      </c>
    </row>
    <row spans="1:2" r="3">
      <c t="s" s="3" r="A3">
        <v>247</v>
      </c>
    </row>
    <row spans="1:2" r="4">
      <c t="s" s="4" r="A4">
        <v>385</v>
      </c>
      <c t="s" s="4" r="B4">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64</v>
      </c>
    </row>
    <row spans="1:2" r="4">
      <c t="s" s="4" r="A4">
        <v>388</v>
      </c>
      <c t="s" s="4" r="B4">
        <v>389</v>
      </c>
    </row>
    <row spans="1:2" r="5">
      <c t="s" s="4" r="A5">
        <v>390</v>
      </c>
      <c t="s" s="4" r="B5">
        <v>391</v>
      </c>
    </row>
    <row spans="1:2" r="6">
      <c t="s" s="4" r="A6">
        <v>392</v>
      </c>
      <c t="s" s="4" r="B6">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269</v>
      </c>
    </row>
    <row spans="1:2" r="4">
      <c t="s" s="4" r="A4">
        <v>395</v>
      </c>
      <c t="s" s="4" r="B4">
        <v>396</v>
      </c>
    </row>
    <row spans="1:2" r="5">
      <c t="s" s="4" r="A5">
        <v>397</v>
      </c>
      <c t="s" s="4" r="B5">
        <v>398</v>
      </c>
    </row>
    <row spans="1:2" r="6">
      <c t="s" s="4" r="A6">
        <v>399</v>
      </c>
      <c t="s" s="4" r="B6">
        <v>400</v>
      </c>
    </row>
    <row spans="1:2" r="7">
      <c t="s" s="4" r="A7">
        <v>401</v>
      </c>
      <c t="s" s="4" r="B7">
        <v>402</v>
      </c>
    </row>
    <row spans="1:2" r="8">
      <c t="s" s="4" r="A8">
        <v>403</v>
      </c>
      <c t="s" s="4" r="B8">
        <v>404</v>
      </c>
    </row>
    <row spans="1:2" r="9">
      <c t="s" s="4" r="A9">
        <v>405</v>
      </c>
      <c t="s" s="4" r="B9">
        <v>406</v>
      </c>
    </row>
    <row spans="1:2" r="10">
      <c t="s" s="4" r="A10">
        <v>407</v>
      </c>
      <c t="s" s="4" r="B10">
        <v>408</v>
      </c>
    </row>
    <row spans="1:2" r="11">
      <c t="s" s="4" r="A11">
        <v>409</v>
      </c>
      <c t="s" s="4" r="B11">
        <v>410</v>
      </c>
    </row>
    <row spans="1:2" r="12">
      <c t="s" s="4" r="A12">
        <v>411</v>
      </c>
      <c t="s" s="4" r="B12">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13</v>
      </c>
      <c t="s" s="2" r="B1">
        <v>1</v>
      </c>
    </row>
    <row spans="1:2" r="2">
      <c t="s" s="2" r="B2">
        <v>2</v>
      </c>
    </row>
    <row spans="1:2" r="3">
      <c t="s" s="3" r="A3">
        <v>272</v>
      </c>
    </row>
    <row spans="1:2" r="4">
      <c t="s" s="4" r="A4">
        <v>414</v>
      </c>
      <c t="s" s="4" r="B4">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16</v>
      </c>
      <c t="s" s="2" r="B1">
        <v>1</v>
      </c>
    </row>
    <row spans="1:2" r="2">
      <c t="s" s="2" r="B2">
        <v>2</v>
      </c>
    </row>
    <row spans="1:2" r="3">
      <c t="s" s="3" r="A3">
        <v>275</v>
      </c>
    </row>
    <row spans="1:2" r="4">
      <c t="s" s="4" r="A4">
        <v>417</v>
      </c>
      <c t="s" s="4" r="B4">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9</v>
      </c>
      <c t="s" s="2" r="B1">
        <v>1</v>
      </c>
    </row>
    <row spans="1:2" r="2">
      <c t="s" s="2" r="B2">
        <v>2</v>
      </c>
    </row>
    <row spans="1:2" r="3">
      <c t="s" s="3" r="A3">
        <v>281</v>
      </c>
    </row>
    <row spans="1:2" r="4">
      <c t="s" s="4" r="A4">
        <v>420</v>
      </c>
      <c t="s" s="4" r="B4">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422</v>
      </c>
      <c t="s" s="2" r="B1">
        <v>1</v>
      </c>
    </row>
    <row spans="1:2" r="2">
      <c t="s" s="2" r="B2">
        <v>2</v>
      </c>
    </row>
    <row spans="1:2" r="3">
      <c t="s" s="3" r="A3">
        <v>286</v>
      </c>
    </row>
    <row spans="1:2" r="4">
      <c t="s" s="4" r="A4">
        <v>423</v>
      </c>
      <c t="s" s="4" r="B4">
        <v>424</v>
      </c>
    </row>
    <row spans="1:2" r="5">
      <c t="s" s="4" r="A5">
        <v>425</v>
      </c>
      <c t="s" s="4" r="B5">
        <v>426</v>
      </c>
    </row>
    <row spans="1:2" r="6">
      <c t="s" s="4" r="A6">
        <v>427</v>
      </c>
      <c t="s" s="4" r="B6">
        <v>428</v>
      </c>
    </row>
    <row spans="1:2" r="7">
      <c t="s" s="4" r="A7">
        <v>429</v>
      </c>
      <c t="s" s="4" r="B7">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31</v>
      </c>
      <c t="s" s="2" r="B1">
        <v>1</v>
      </c>
    </row>
    <row spans="1:2" r="2">
      <c t="s" s="2" r="B2">
        <v>2</v>
      </c>
    </row>
    <row spans="1:2" r="3">
      <c t="s" s="3" r="A3">
        <v>247</v>
      </c>
    </row>
    <row spans="1:2" r="4">
      <c t="s" s="4" r="A4">
        <v>432</v>
      </c>
      <c t="s" s="4" r="B4">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5</v>
      </c>
      <c t="s" s="2" r="B1">
        <v>1</v>
      </c>
    </row>
    <row spans="1:3" r="2">
      <c t="s" s="2" r="B2">
        <v>2</v>
      </c>
      <c t="s" s="2" r="C2">
        <v>32</v>
      </c>
    </row>
    <row spans="1:3" r="3">
      <c t="s" s="3" r="A3">
        <v>136</v>
      </c>
    </row>
    <row spans="1:3" r="4">
      <c t="s" s="4" r="A4">
        <v>129</v>
      </c>
      <c t="n" s="7" r="B4">
        <v>2655</v>
      </c>
      <c t="n" s="7" r="C4">
        <v>7631</v>
      </c>
    </row>
    <row spans="1:3" r="5">
      <c t="s" s="3" r="A5">
        <v>137</v>
      </c>
    </row>
    <row spans="1:3" r="6">
      <c t="s" s="4" r="A6">
        <v>138</v>
      </c>
      <c t="n" s="6" r="B6">
        <v>-95</v>
      </c>
      <c t="n" s="6" r="C6">
        <v>1456</v>
      </c>
    </row>
    <row spans="1:3" r="7">
      <c t="s" s="4" r="A7">
        <v>139</v>
      </c>
      <c t="n" s="6" r="B7">
        <v>36</v>
      </c>
      <c t="n" s="6" r="C7">
        <v>-460</v>
      </c>
    </row>
    <row spans="1:3" r="8">
      <c t="s" s="4" r="A8">
        <v>140</v>
      </c>
      <c t="n" s="6" r="B8">
        <v>25</v>
      </c>
      <c t="n" s="6" r="C8">
        <v>-1246</v>
      </c>
    </row>
    <row spans="1:3" r="9">
      <c t="s" s="4" r="A9">
        <v>141</v>
      </c>
      <c t="n" s="6" r="B9">
        <v>-34</v>
      </c>
      <c t="n" s="6" r="C9">
        <v>-250</v>
      </c>
    </row>
    <row spans="1:3" r="10">
      <c t="s" s="4" r="A10">
        <v>142</v>
      </c>
      <c t="n" s="7" r="B10">
        <v>2621</v>
      </c>
      <c t="n" s="7" r="C10">
        <v>7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434</v>
      </c>
      <c t="s" s="2" r="B1">
        <v>1</v>
      </c>
    </row>
    <row spans="1:2" r="2">
      <c t="s" s="2" r="B2">
        <v>2</v>
      </c>
    </row>
    <row spans="1:2" r="3">
      <c t="s" s="3" r="A3">
        <v>291</v>
      </c>
    </row>
    <row spans="1:2" r="4">
      <c t="s" s="4" r="A4">
        <v>435</v>
      </c>
      <c t="s" s="4" r="B4">
        <v>436</v>
      </c>
    </row>
    <row spans="1:2" r="5">
      <c t="s" s="4" r="A5">
        <v>437</v>
      </c>
      <c t="s" s="4" r="B5">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39</v>
      </c>
      <c t="s" s="2" r="B1">
        <v>1</v>
      </c>
    </row>
    <row spans="1:2" r="2">
      <c t="s" s="2" r="B2">
        <v>2</v>
      </c>
    </row>
    <row spans="1:2" r="3">
      <c t="s" s="3" r="A3">
        <v>296</v>
      </c>
    </row>
    <row spans="1:2" r="4">
      <c t="s" s="4" r="A4">
        <v>440</v>
      </c>
      <c t="s" s="4" r="B4">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2</v>
      </c>
      <c t="s" s="2" r="B1">
        <v>1</v>
      </c>
    </row>
    <row spans="1:2" r="2">
      <c t="s" s="2" r="B2">
        <v>2</v>
      </c>
    </row>
    <row spans="1:2" r="3">
      <c t="s" s="3" r="A3">
        <v>299</v>
      </c>
    </row>
    <row spans="1:2" r="4">
      <c t="s" s="4" r="A4">
        <v>443</v>
      </c>
      <c t="s" s="4" r="B4">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5</v>
      </c>
      <c t="s" s="2" r="B1">
        <v>1</v>
      </c>
    </row>
    <row spans="1:2" r="2">
      <c t="s" s="2" r="B2">
        <v>2</v>
      </c>
    </row>
    <row spans="1:2" r="3">
      <c t="s" s="3" r="A3">
        <v>305</v>
      </c>
    </row>
    <row spans="1:2" r="4">
      <c t="s" s="4" r="A4">
        <v>446</v>
      </c>
      <c t="s" s="4" r="B4">
        <v>447</v>
      </c>
    </row>
    <row spans="1:2" r="5">
      <c t="s" s="4" r="A5">
        <v>448</v>
      </c>
      <c t="s" s="4" r="B5">
        <v>449</v>
      </c>
    </row>
    <row spans="1:2" r="6">
      <c t="s" s="4" r="A6">
        <v>450</v>
      </c>
      <c t="s" s="4" r="B6">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452</v>
      </c>
      <c t="s" s="2" r="B1">
        <v>1</v>
      </c>
    </row>
    <row spans="1:3" r="2">
      <c t="s" s="2" r="B2">
        <v>453</v>
      </c>
      <c t="s" s="2" r="C2">
        <v>454</v>
      </c>
    </row>
    <row spans="1:3" r="3">
      <c t="s" s="3" r="A3">
        <v>455</v>
      </c>
    </row>
    <row spans="1:3" r="4">
      <c t="s" s="4" r="A4">
        <v>456</v>
      </c>
      <c t="n" s="6" r="B4">
        <v>6</v>
      </c>
    </row>
    <row spans="1:3" r="5">
      <c t="s" s="4" r="A5">
        <v>457</v>
      </c>
      <c t="s" s="4" r="B5">
        <v>458</v>
      </c>
    </row>
    <row spans="1:3" r="6">
      <c t="s" s="4" r="A6">
        <v>459</v>
      </c>
      <c t="n" s="7" r="B6">
        <v>0</v>
      </c>
    </row>
    <row spans="1:3" r="7">
      <c t="s" s="4" r="A7">
        <v>460</v>
      </c>
      <c t="s" s="4" r="B7">
        <v>461</v>
      </c>
    </row>
    <row spans="1:3" r="8">
      <c t="s" s="4" r="A8">
        <v>462</v>
      </c>
      <c t="n" s="7" r="B8">
        <v>982000</v>
      </c>
      <c t="n" s="7" r="C8">
        <v>1900000</v>
      </c>
    </row>
    <row spans="1:3" r="9">
      <c t="s" s="4" r="A9">
        <v>463</v>
      </c>
      <c t="s" s="4" r="B9">
        <v>464</v>
      </c>
    </row>
    <row spans="1:3" r="10">
      <c t="s" s="4" r="A10">
        <v>465</v>
      </c>
      <c t="n" s="7" r="B10">
        <v>0</v>
      </c>
      <c t="n" s="6" r="C10">
        <v>0</v>
      </c>
    </row>
    <row spans="1:3" r="11">
      <c t="s" s="4" r="A11">
        <v>466</v>
      </c>
      <c t="n" s="7" r="B11">
        <v>400000</v>
      </c>
      <c t="n" s="7" r="C11">
        <v>313000</v>
      </c>
    </row>
    <row spans="1:3" r="12">
      <c t="s" s="4" r="A12">
        <v>467</v>
      </c>
    </row>
    <row spans="1:3" r="13">
      <c t="s" s="3" r="A13">
        <v>455</v>
      </c>
    </row>
    <row spans="1:3" r="14">
      <c t="s" s="4" r="A14">
        <v>468</v>
      </c>
      <c t="n" s="6" r="B14">
        <v>6</v>
      </c>
    </row>
    <row spans="1:3" r="15">
      <c t="s" s="4" r="A15">
        <v>469</v>
      </c>
    </row>
    <row spans="1:3" r="16">
      <c t="s" s="3" r="A16">
        <v>455</v>
      </c>
    </row>
    <row spans="1:3" r="17">
      <c t="s" s="4" r="A17">
        <v>470</v>
      </c>
      <c t="s" s="4" r="B17">
        <v>471</v>
      </c>
    </row>
    <row spans="1:3" r="18">
      <c t="s" s="4" r="A18">
        <v>472</v>
      </c>
      <c t="n" s="7" r="B18">
        <v>250000</v>
      </c>
    </row>
    <row spans="1:3" r="19">
      <c t="s" s="4" r="A19">
        <v>473</v>
      </c>
      <c t="n" s="7" r="B19">
        <v>250000</v>
      </c>
    </row>
    <row spans="1:3" r="20">
      <c t="s" s="4" r="A20">
        <v>474</v>
      </c>
    </row>
    <row spans="1:3" r="21">
      <c t="s" s="3" r="A21">
        <v>455</v>
      </c>
    </row>
    <row spans="1:3" r="22">
      <c t="s" s="4" r="A22">
        <v>475</v>
      </c>
      <c t="s" s="4" r="B22">
        <v>476</v>
      </c>
    </row>
    <row spans="1:3" r="23">
      <c t="s" s="4" r="A23">
        <v>477</v>
      </c>
    </row>
    <row spans="1:3" r="24">
      <c t="s" s="3" r="A24">
        <v>455</v>
      </c>
    </row>
    <row spans="1:3" r="25">
      <c t="s" s="4" r="A25">
        <v>478</v>
      </c>
      <c t="s" s="4" r="B25">
        <v>479</v>
      </c>
    </row>
    <row spans="1:3" r="26">
      <c t="s" s="4" r="A26">
        <v>480</v>
      </c>
    </row>
    <row spans="1:3" r="27">
      <c t="s" s="3" r="A27">
        <v>455</v>
      </c>
    </row>
    <row spans="1:3" r="28">
      <c t="s" s="4" r="A28">
        <v>475</v>
      </c>
      <c t="s" s="4" r="B28">
        <v>476</v>
      </c>
    </row>
    <row spans="1:3" r="29">
      <c t="s" s="4" r="A29">
        <v>481</v>
      </c>
    </row>
    <row spans="1:3" r="30">
      <c t="s" s="3" r="A30">
        <v>455</v>
      </c>
    </row>
    <row spans="1:3" r="31">
      <c t="s" s="4" r="A31">
        <v>470</v>
      </c>
      <c t="s" s="4" r="B31">
        <v>482</v>
      </c>
    </row>
    <row spans="1:3" r="32">
      <c t="s" s="4" r="A32">
        <v>483</v>
      </c>
    </row>
    <row spans="1:3" r="33">
      <c t="s" s="3" r="A33">
        <v>455</v>
      </c>
    </row>
    <row spans="1:3" r="34">
      <c t="s" s="4" r="A34">
        <v>475</v>
      </c>
      <c t="s" s="4" r="B34">
        <v>484</v>
      </c>
    </row>
    <row spans="1:3" r="35">
      <c t="s" s="4" r="A35">
        <v>485</v>
      </c>
    </row>
    <row spans="1:3" r="36">
      <c t="s" s="3" r="A36">
        <v>455</v>
      </c>
    </row>
    <row spans="1:3" r="37">
      <c t="s" s="4" r="A37">
        <v>478</v>
      </c>
      <c t="s" s="4" r="B37">
        <v>486</v>
      </c>
    </row>
    <row spans="1:3" r="38">
      <c t="s" s="4" r="A38">
        <v>487</v>
      </c>
    </row>
    <row spans="1:3" r="39">
      <c t="s" s="3" r="A39">
        <v>455</v>
      </c>
    </row>
    <row spans="1:3" r="40">
      <c t="s" s="4" r="A40">
        <v>475</v>
      </c>
      <c t="s" s="4" r="B40">
        <v>4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32</v>
      </c>
    </row>
    <row spans="1:3" r="2">
      <c t="s" s="3" r="A2">
        <v>490</v>
      </c>
    </row>
    <row spans="1:3" r="3">
      <c t="s" s="4" r="A3">
        <v>491</v>
      </c>
      <c t="n" s="7" r="B3">
        <v>105851</v>
      </c>
      <c t="n" s="7" r="C3">
        <v>83494</v>
      </c>
    </row>
    <row spans="1:3" r="4">
      <c t="s" s="4" r="A4">
        <v>492</v>
      </c>
      <c t="n" s="6" r="B4">
        <v>601</v>
      </c>
      <c t="n" s="6" r="C4">
        <v>704</v>
      </c>
    </row>
    <row spans="1:3" r="5">
      <c t="s" s="4" r="A5">
        <v>493</v>
      </c>
      <c t="n" s="6" r="B5">
        <v>-893</v>
      </c>
      <c t="n" s="6" r="C5">
        <v>-906</v>
      </c>
    </row>
    <row spans="1:3" r="6">
      <c t="s" s="4" r="A6">
        <v>494</v>
      </c>
      <c t="n" s="6" r="B6">
        <v>105559</v>
      </c>
      <c t="n" s="6" r="C6">
        <v>83292</v>
      </c>
    </row>
    <row spans="1:3" r="7">
      <c t="s" s="4" r="A7">
        <v>495</v>
      </c>
      <c t="n" s="6" r="B7">
        <v>66519</v>
      </c>
    </row>
    <row spans="1:3" r="8">
      <c t="s" s="4" r="A8">
        <v>496</v>
      </c>
      <c t="n" s="6" r="B8">
        <v>264</v>
      </c>
    </row>
    <row spans="1:3" r="9">
      <c t="s" s="4" r="A9">
        <v>497</v>
      </c>
      <c t="n" s="6" r="B9">
        <v>-345</v>
      </c>
    </row>
    <row spans="1:3" r="10">
      <c t="s" s="4" r="A10">
        <v>498</v>
      </c>
      <c t="n" s="6" r="B10">
        <v>66438</v>
      </c>
      <c t="n" s="6" r="C10">
        <v>0</v>
      </c>
    </row>
    <row spans="1:3" r="11">
      <c t="s" s="4" r="A11">
        <v>499</v>
      </c>
      <c t="n" s="6" r="B11">
        <v>172370</v>
      </c>
    </row>
    <row spans="1:3" r="12">
      <c t="s" s="4" r="A12">
        <v>500</v>
      </c>
      <c t="n" s="6" r="B12">
        <v>865</v>
      </c>
    </row>
    <row spans="1:3" r="13">
      <c t="s" s="4" r="A13">
        <v>501</v>
      </c>
      <c t="n" s="6" r="B13">
        <v>-1238</v>
      </c>
    </row>
    <row spans="1:3" r="14">
      <c t="s" s="4" r="A14">
        <v>502</v>
      </c>
      <c t="n" s="6" r="B14">
        <v>171997</v>
      </c>
    </row>
    <row spans="1:3" r="15">
      <c t="s" s="4" r="A15">
        <v>503</v>
      </c>
    </row>
    <row spans="1:3" r="16">
      <c t="s" s="3" r="A16">
        <v>490</v>
      </c>
    </row>
    <row spans="1:3" r="17">
      <c t="s" s="4" r="A17">
        <v>491</v>
      </c>
      <c t="n" s="6" r="B17">
        <v>89919</v>
      </c>
      <c t="n" s="6" r="C17">
        <v>67462</v>
      </c>
    </row>
    <row spans="1:3" r="18">
      <c t="s" s="4" r="A18">
        <v>492</v>
      </c>
      <c t="n" s="6" r="B18">
        <v>261</v>
      </c>
      <c t="n" s="6" r="C18">
        <v>374</v>
      </c>
    </row>
    <row spans="1:3" r="19">
      <c t="s" s="4" r="A19">
        <v>493</v>
      </c>
      <c t="n" s="6" r="B19">
        <v>-843</v>
      </c>
      <c t="n" s="6" r="C19">
        <v>-807</v>
      </c>
    </row>
    <row spans="1:3" r="20">
      <c t="s" s="4" r="A20">
        <v>494</v>
      </c>
      <c t="n" s="6" r="B20">
        <v>89337</v>
      </c>
      <c t="n" s="6" r="C20">
        <v>67029</v>
      </c>
    </row>
    <row spans="1:3" r="21">
      <c t="s" s="4" r="A21">
        <v>495</v>
      </c>
      <c t="n" s="6" r="B21">
        <v>49662</v>
      </c>
    </row>
    <row spans="1:3" r="22">
      <c t="s" s="4" r="A22">
        <v>496</v>
      </c>
      <c t="n" s="6" r="B22">
        <v>36</v>
      </c>
    </row>
    <row spans="1:3" r="23">
      <c t="s" s="4" r="A23">
        <v>497</v>
      </c>
      <c t="n" s="6" r="B23">
        <v>-326</v>
      </c>
    </row>
    <row spans="1:3" r="24">
      <c t="s" s="4" r="A24">
        <v>498</v>
      </c>
      <c t="n" s="6" r="B24">
        <v>49372</v>
      </c>
    </row>
    <row spans="1:3" r="25">
      <c t="s" s="4" r="A25">
        <v>504</v>
      </c>
    </row>
    <row spans="1:3" r="26">
      <c t="s" s="3" r="A26">
        <v>490</v>
      </c>
    </row>
    <row spans="1:3" r="27">
      <c t="s" s="4" r="A27">
        <v>491</v>
      </c>
      <c t="n" s="6" r="B27">
        <v>15931</v>
      </c>
      <c t="n" s="6" r="C27">
        <v>16031</v>
      </c>
    </row>
    <row spans="1:3" r="28">
      <c t="s" s="4" r="A28">
        <v>492</v>
      </c>
      <c t="n" s="6" r="B28">
        <v>333</v>
      </c>
      <c t="n" s="6" r="C28">
        <v>325</v>
      </c>
    </row>
    <row spans="1:3" r="29">
      <c t="s" s="4" r="A29">
        <v>493</v>
      </c>
      <c t="n" s="6" r="B29">
        <v>-50</v>
      </c>
      <c t="n" s="6" r="C29">
        <v>-99</v>
      </c>
    </row>
    <row spans="1:3" r="30">
      <c t="s" s="4" r="A30">
        <v>494</v>
      </c>
      <c t="n" s="6" r="B30">
        <v>16214</v>
      </c>
      <c t="n" s="6" r="C30">
        <v>16257</v>
      </c>
    </row>
    <row spans="1:3" r="31">
      <c t="s" s="4" r="A31">
        <v>495</v>
      </c>
      <c t="n" s="6" r="B31">
        <v>15357</v>
      </c>
    </row>
    <row spans="1:3" r="32">
      <c t="s" s="4" r="A32">
        <v>496</v>
      </c>
      <c t="n" s="6" r="B32">
        <v>228</v>
      </c>
    </row>
    <row spans="1:3" r="33">
      <c t="s" s="4" r="A33">
        <v>497</v>
      </c>
      <c t="n" s="6" r="B33">
        <v>-19</v>
      </c>
    </row>
    <row spans="1:3" r="34">
      <c t="s" s="4" r="A34">
        <v>498</v>
      </c>
      <c t="n" s="6" r="B34">
        <v>15566</v>
      </c>
    </row>
    <row spans="1:3" r="35">
      <c t="s" s="4" r="A35">
        <v>505</v>
      </c>
    </row>
    <row spans="1:3" r="36">
      <c t="s" s="3" r="A36">
        <v>490</v>
      </c>
    </row>
    <row spans="1:3" r="37">
      <c t="s" s="4" r="A37">
        <v>491</v>
      </c>
      <c t="n" s="6" r="B37">
        <v>1</v>
      </c>
      <c t="n" s="6" r="C37">
        <v>1</v>
      </c>
    </row>
    <row spans="1:3" r="38">
      <c t="s" s="4" r="A38">
        <v>492</v>
      </c>
      <c t="n" s="6" r="B38">
        <v>7</v>
      </c>
      <c t="n" s="6" r="C38">
        <v>5</v>
      </c>
    </row>
    <row spans="1:3" r="39">
      <c t="s" s="4" r="A39">
        <v>494</v>
      </c>
      <c t="n" s="6" r="B39">
        <v>8</v>
      </c>
      <c t="n" s="7" r="C39">
        <v>6</v>
      </c>
    </row>
    <row spans="1:3" r="40">
      <c t="s" s="4" r="A40">
        <v>506</v>
      </c>
    </row>
    <row spans="1:3" r="41">
      <c t="s" s="3" r="A41">
        <v>490</v>
      </c>
    </row>
    <row spans="1:3" r="42">
      <c t="s" s="4" r="A42">
        <v>495</v>
      </c>
      <c t="n" s="6" r="B42">
        <v>1500</v>
      </c>
    </row>
    <row spans="1:3" r="43">
      <c t="s" s="4" r="A43">
        <v>498</v>
      </c>
      <c t="n" s="7" r="B43">
        <v>1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32</v>
      </c>
    </row>
    <row spans="1:3" r="2">
      <c t="s" s="3" r="A2">
        <v>508</v>
      </c>
    </row>
    <row spans="1:3" r="3">
      <c t="s" s="4" r="A3">
        <v>509</v>
      </c>
      <c t="n" s="7" r="B3">
        <v>52580</v>
      </c>
      <c t="n" s="7" r="C3">
        <v>9392</v>
      </c>
    </row>
    <row spans="1:3" r="4">
      <c t="s" s="4" r="A4">
        <v>510</v>
      </c>
      <c t="n" s="6" r="B4">
        <v>14462</v>
      </c>
      <c t="n" s="6" r="C4">
        <v>35368</v>
      </c>
    </row>
    <row spans="1:3" r="5">
      <c t="s" s="4" r="A5">
        <v>511</v>
      </c>
      <c t="n" s="6" r="B5">
        <v>67042</v>
      </c>
      <c t="n" s="6" r="C5">
        <v>44760</v>
      </c>
    </row>
    <row spans="1:3" r="6">
      <c t="s" s="4" r="A6">
        <v>512</v>
      </c>
      <c t="n" s="6" r="B6">
        <v>-479</v>
      </c>
      <c t="n" s="6" r="C6">
        <v>-61</v>
      </c>
    </row>
    <row spans="1:3" r="7">
      <c t="s" s="4" r="A7">
        <v>513</v>
      </c>
      <c t="n" s="6" r="B7">
        <v>-414</v>
      </c>
      <c t="n" s="6" r="C7">
        <v>-845</v>
      </c>
    </row>
    <row spans="1:3" r="8">
      <c t="s" s="4" r="A8">
        <v>514</v>
      </c>
      <c t="n" s="6" r="B8">
        <v>-893</v>
      </c>
      <c t="n" s="6" r="C8">
        <v>-906</v>
      </c>
    </row>
    <row spans="1:3" r="9">
      <c t="s" s="4" r="A9">
        <v>515</v>
      </c>
      <c t="n" s="6" r="B9">
        <v>35843</v>
      </c>
    </row>
    <row spans="1:3" r="10">
      <c t="s" s="4" r="A10">
        <v>516</v>
      </c>
      <c t="n" s="6" r="B10">
        <v>0</v>
      </c>
    </row>
    <row spans="1:3" r="11">
      <c t="s" s="4" r="A11">
        <v>517</v>
      </c>
      <c t="n" s="6" r="B11">
        <v>35843</v>
      </c>
    </row>
    <row spans="1:3" r="12">
      <c t="s" s="4" r="A12">
        <v>518</v>
      </c>
      <c t="n" s="6" r="B12">
        <v>-345</v>
      </c>
    </row>
    <row spans="1:3" r="13">
      <c t="s" s="4" r="A13">
        <v>519</v>
      </c>
      <c t="n" s="6" r="B13">
        <v>0</v>
      </c>
    </row>
    <row spans="1:3" r="14">
      <c t="s" s="4" r="A14">
        <v>514</v>
      </c>
      <c t="n" s="6" r="B14">
        <v>-345</v>
      </c>
    </row>
    <row spans="1:3" r="15">
      <c t="s" s="4" r="A15">
        <v>520</v>
      </c>
      <c t="n" s="6" r="B15">
        <v>88423</v>
      </c>
    </row>
    <row spans="1:3" r="16">
      <c t="s" s="4" r="A16">
        <v>521</v>
      </c>
      <c t="n" s="6" r="B16">
        <v>14462</v>
      </c>
    </row>
    <row spans="1:3" r="17">
      <c t="s" s="4" r="A17">
        <v>522</v>
      </c>
      <c t="n" s="6" r="B17">
        <v>102885</v>
      </c>
    </row>
    <row spans="1:3" r="18">
      <c t="s" s="4" r="A18">
        <v>523</v>
      </c>
      <c t="n" s="6" r="B18">
        <v>-824</v>
      </c>
    </row>
    <row spans="1:3" r="19">
      <c t="s" s="4" r="A19">
        <v>524</v>
      </c>
      <c t="n" s="6" r="B19">
        <v>-414</v>
      </c>
    </row>
    <row spans="1:3" r="20">
      <c t="s" s="4" r="A20">
        <v>514</v>
      </c>
      <c t="n" s="6" r="B20">
        <v>-1238</v>
      </c>
    </row>
    <row spans="1:3" r="21">
      <c t="s" s="4" r="A21">
        <v>503</v>
      </c>
    </row>
    <row spans="1:3" r="22">
      <c t="s" s="3" r="A22">
        <v>508</v>
      </c>
    </row>
    <row spans="1:3" r="23">
      <c t="s" s="4" r="A23">
        <v>509</v>
      </c>
      <c t="n" s="6" r="B23">
        <v>50185</v>
      </c>
      <c t="n" s="6" r="C23">
        <v>8677</v>
      </c>
    </row>
    <row spans="1:3" r="24">
      <c t="s" s="4" r="A24">
        <v>510</v>
      </c>
      <c t="n" s="6" r="B24">
        <v>13409</v>
      </c>
      <c t="n" s="6" r="C24">
        <v>32527</v>
      </c>
    </row>
    <row spans="1:3" r="25">
      <c t="s" s="4" r="A25">
        <v>511</v>
      </c>
      <c t="n" s="6" r="B25">
        <v>63594</v>
      </c>
      <c t="n" s="6" r="C25">
        <v>41204</v>
      </c>
    </row>
    <row spans="1:3" r="26">
      <c t="s" s="4" r="A26">
        <v>512</v>
      </c>
      <c t="n" s="6" r="B26">
        <v>-464</v>
      </c>
      <c t="n" s="6" r="C26">
        <v>-60</v>
      </c>
    </row>
    <row spans="1:3" r="27">
      <c t="s" s="4" r="A27">
        <v>513</v>
      </c>
      <c t="n" s="6" r="B27">
        <v>-379</v>
      </c>
      <c t="n" s="6" r="C27">
        <v>-747</v>
      </c>
    </row>
    <row spans="1:3" r="28">
      <c t="s" s="4" r="A28">
        <v>514</v>
      </c>
      <c t="n" s="6" r="B28">
        <v>-843</v>
      </c>
      <c t="n" s="6" r="C28">
        <v>-807</v>
      </c>
    </row>
    <row spans="1:3" r="29">
      <c t="s" s="4" r="A29">
        <v>515</v>
      </c>
      <c t="n" s="6" r="B29">
        <v>32791</v>
      </c>
    </row>
    <row spans="1:3" r="30">
      <c t="s" s="4" r="A30">
        <v>516</v>
      </c>
      <c t="n" s="6" r="B30">
        <v>0</v>
      </c>
    </row>
    <row spans="1:3" r="31">
      <c t="s" s="4" r="A31">
        <v>517</v>
      </c>
      <c t="n" s="6" r="B31">
        <v>32791</v>
      </c>
    </row>
    <row spans="1:3" r="32">
      <c t="s" s="4" r="A32">
        <v>518</v>
      </c>
      <c t="n" s="6" r="B32">
        <v>-326</v>
      </c>
    </row>
    <row spans="1:3" r="33">
      <c t="s" s="4" r="A33">
        <v>519</v>
      </c>
      <c t="n" s="6" r="B33">
        <v>0</v>
      </c>
    </row>
    <row spans="1:3" r="34">
      <c t="s" s="4" r="A34">
        <v>514</v>
      </c>
      <c t="n" s="6" r="B34">
        <v>-326</v>
      </c>
    </row>
    <row spans="1:3" r="35">
      <c t="s" s="4" r="A35">
        <v>504</v>
      </c>
    </row>
    <row spans="1:3" r="36">
      <c t="s" s="3" r="A36">
        <v>508</v>
      </c>
    </row>
    <row spans="1:3" r="37">
      <c t="s" s="4" r="A37">
        <v>509</v>
      </c>
      <c t="n" s="6" r="B37">
        <v>2395</v>
      </c>
      <c t="n" s="6" r="C37">
        <v>715</v>
      </c>
    </row>
    <row spans="1:3" r="38">
      <c t="s" s="4" r="A38">
        <v>510</v>
      </c>
      <c t="n" s="6" r="B38">
        <v>1053</v>
      </c>
      <c t="n" s="6" r="C38">
        <v>2841</v>
      </c>
    </row>
    <row spans="1:3" r="39">
      <c t="s" s="4" r="A39">
        <v>511</v>
      </c>
      <c t="n" s="6" r="B39">
        <v>3448</v>
      </c>
      <c t="n" s="6" r="C39">
        <v>3556</v>
      </c>
    </row>
    <row spans="1:3" r="40">
      <c t="s" s="4" r="A40">
        <v>512</v>
      </c>
      <c t="n" s="6" r="B40">
        <v>-15</v>
      </c>
      <c t="n" s="6" r="C40">
        <v>-1</v>
      </c>
    </row>
    <row spans="1:3" r="41">
      <c t="s" s="4" r="A41">
        <v>513</v>
      </c>
      <c t="n" s="6" r="B41">
        <v>-35</v>
      </c>
      <c t="n" s="6" r="C41">
        <v>-98</v>
      </c>
    </row>
    <row spans="1:3" r="42">
      <c t="s" s="4" r="A42">
        <v>514</v>
      </c>
      <c t="n" s="6" r="B42">
        <v>-50</v>
      </c>
      <c t="n" s="7" r="C42">
        <v>-99</v>
      </c>
    </row>
    <row spans="1:3" r="43">
      <c t="s" s="4" r="A43">
        <v>515</v>
      </c>
      <c t="n" s="6" r="B43">
        <v>3052</v>
      </c>
    </row>
    <row spans="1:3" r="44">
      <c t="s" s="4" r="A44">
        <v>516</v>
      </c>
      <c t="n" s="6" r="B44">
        <v>0</v>
      </c>
    </row>
    <row spans="1:3" r="45">
      <c t="s" s="4" r="A45">
        <v>517</v>
      </c>
      <c t="n" s="6" r="B45">
        <v>3052</v>
      </c>
    </row>
    <row spans="1:3" r="46">
      <c t="s" s="4" r="A46">
        <v>518</v>
      </c>
      <c t="n" s="6" r="B46">
        <v>-19</v>
      </c>
    </row>
    <row spans="1:3" r="47">
      <c t="s" s="4" r="A47">
        <v>519</v>
      </c>
      <c t="n" s="6" r="B47">
        <v>0</v>
      </c>
    </row>
    <row spans="1:3" r="48">
      <c t="s" s="4" r="A48">
        <v>514</v>
      </c>
      <c t="n" s="7" r="B48">
        <v>-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1"/>
    <col customWidth="1" max="3" min="3" width="41"/>
  </cols>
  <sheetData>
    <row spans="1:3" r="1">
      <c t="s" s="1" r="A1">
        <v>525</v>
      </c>
      <c t="s" s="2" r="B1">
        <v>1</v>
      </c>
    </row>
    <row spans="1:3" r="2">
      <c t="s" s="2" r="B2">
        <v>526</v>
      </c>
      <c t="s" s="2" r="C2">
        <v>527</v>
      </c>
    </row>
    <row spans="1:3" r="3">
      <c t="s" s="3" r="A3">
        <v>528</v>
      </c>
    </row>
    <row spans="1:3" r="4">
      <c t="s" s="4" r="A4">
        <v>529</v>
      </c>
      <c t="n" s="6" r="B4">
        <v>52</v>
      </c>
      <c t="n" s="6" r="C4">
        <v>29</v>
      </c>
    </row>
    <row spans="1:3" r="5">
      <c t="s" s="4" r="A5">
        <v>530</v>
      </c>
      <c t="n" s="6" r="B5">
        <v>13</v>
      </c>
      <c t="n" s="6" r="C5">
        <v>7</v>
      </c>
    </row>
    <row spans="1:3" r="6">
      <c t="s" s="4" r="A6">
        <v>531</v>
      </c>
      <c t="s" s="4" r="B6">
        <v>532</v>
      </c>
      <c t="s" s="4" r="C6">
        <v>532</v>
      </c>
    </row>
    <row spans="1:3" r="7">
      <c t="s" s="4" r="A7">
        <v>533</v>
      </c>
      <c t="s" s="4" r="B7">
        <v>534</v>
      </c>
      <c t="s" s="4" r="C7">
        <v>535</v>
      </c>
    </row>
    <row spans="1:3" r="8">
      <c t="s" s="4" r="A8">
        <v>536</v>
      </c>
      <c t="n" s="7" r="B8">
        <v>17725000</v>
      </c>
      <c t="n" s="7" r="C8">
        <v>35781000</v>
      </c>
    </row>
    <row spans="1:3" r="9">
      <c t="s" s="4" r="A9">
        <v>537</v>
      </c>
      <c t="n" s="6" r="B9">
        <v>0</v>
      </c>
      <c t="n" s="6" r="C9">
        <v>787000</v>
      </c>
    </row>
    <row spans="1:3" r="10">
      <c t="s" s="4" r="A10">
        <v>538</v>
      </c>
      <c t="n" s="6" r="B10">
        <v>55000</v>
      </c>
      <c t="n" s="6" r="C10">
        <v>91000</v>
      </c>
    </row>
    <row spans="1:3" r="11">
      <c t="s" s="4" r="A11">
        <v>539</v>
      </c>
      <c t="n" s="6" r="B11">
        <v>0</v>
      </c>
      <c t="n" s="6" r="C11">
        <v>0</v>
      </c>
    </row>
    <row spans="1:3" r="12">
      <c t="s" s="4" r="A12">
        <v>540</v>
      </c>
      <c t="n" s="6" r="B12">
        <v>2341000</v>
      </c>
      <c t="n" s="6" r="C12">
        <v>0</v>
      </c>
    </row>
    <row spans="1:3" r="13">
      <c t="s" s="4" r="A13">
        <v>541</v>
      </c>
      <c t="n" s="6" r="B13">
        <v>0</v>
      </c>
      <c t="n" s="6" r="C13">
        <v>0</v>
      </c>
    </row>
    <row spans="1:3" r="14">
      <c t="s" s="4" r="A14">
        <v>542</v>
      </c>
      <c t="n" s="6" r="B14">
        <v>26900000</v>
      </c>
      <c t="n" s="7" r="C14">
        <v>4500000</v>
      </c>
    </row>
    <row spans="1:3" r="15">
      <c t="s" s="4" r="A15">
        <v>543</v>
      </c>
      <c t="n" s="7" r="B15">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32</v>
      </c>
    </row>
    <row spans="1:3" r="2">
      <c t="s" s="3" r="A2">
        <v>528</v>
      </c>
    </row>
    <row spans="1:3" r="3">
      <c t="s" s="4" r="A3">
        <v>545</v>
      </c>
      <c t="n" s="7" r="B3">
        <v>382</v>
      </c>
    </row>
    <row spans="1:3" r="4">
      <c t="s" s="4" r="A4">
        <v>546</v>
      </c>
      <c t="n" s="6" r="B4">
        <v>11733</v>
      </c>
    </row>
    <row spans="1:3" r="5">
      <c t="s" s="4" r="A5">
        <v>547</v>
      </c>
      <c t="n" s="6" r="B5">
        <v>16013</v>
      </c>
    </row>
    <row spans="1:3" r="6">
      <c t="s" s="4" r="A6">
        <v>548</v>
      </c>
      <c t="n" s="6" r="B6">
        <v>77722</v>
      </c>
    </row>
    <row spans="1:3" r="7">
      <c t="s" s="4" r="A7">
        <v>549</v>
      </c>
      <c t="n" s="6" r="B7">
        <v>1</v>
      </c>
    </row>
    <row spans="1:3" r="8">
      <c t="s" s="4" r="A8">
        <v>491</v>
      </c>
      <c t="n" s="6" r="B8">
        <v>105851</v>
      </c>
      <c t="n" s="7" r="C8">
        <v>83494</v>
      </c>
    </row>
    <row spans="1:3" r="9">
      <c t="s" s="4" r="A9">
        <v>550</v>
      </c>
      <c t="n" s="6" r="B9">
        <v>383</v>
      </c>
    </row>
    <row spans="1:3" r="10">
      <c t="s" s="4" r="A10">
        <v>551</v>
      </c>
      <c t="n" s="6" r="B10">
        <v>11693</v>
      </c>
    </row>
    <row spans="1:3" r="11">
      <c t="s" s="4" r="A11">
        <v>552</v>
      </c>
      <c t="n" s="6" r="B11">
        <v>16113</v>
      </c>
    </row>
    <row spans="1:3" r="12">
      <c t="s" s="4" r="A12">
        <v>553</v>
      </c>
      <c t="n" s="6" r="B12">
        <v>77362</v>
      </c>
    </row>
    <row spans="1:3" r="13">
      <c t="s" s="4" r="A13">
        <v>554</v>
      </c>
      <c t="n" s="6" r="B13">
        <v>8</v>
      </c>
    </row>
    <row spans="1:3" r="14">
      <c t="s" s="4" r="A14">
        <v>555</v>
      </c>
      <c t="n" s="6" r="B14">
        <v>105559</v>
      </c>
      <c t="n" s="6" r="C14">
        <v>83292</v>
      </c>
    </row>
    <row spans="1:3" r="15">
      <c t="s" s="4" r="A15">
        <v>556</v>
      </c>
      <c t="n" s="6" r="B15">
        <v>0</v>
      </c>
    </row>
    <row spans="1:3" r="16">
      <c t="s" s="4" r="A16">
        <v>557</v>
      </c>
      <c t="n" s="6" r="B16">
        <v>632</v>
      </c>
    </row>
    <row spans="1:3" r="17">
      <c t="s" s="4" r="A17">
        <v>558</v>
      </c>
      <c t="n" s="6" r="B17">
        <v>19510</v>
      </c>
    </row>
    <row spans="1:3" r="18">
      <c t="s" s="4" r="A18">
        <v>559</v>
      </c>
      <c t="n" s="6" r="B18">
        <v>46377</v>
      </c>
    </row>
    <row spans="1:3" r="19">
      <c t="s" s="4" r="A19">
        <v>560</v>
      </c>
      <c t="n" s="6" r="B19">
        <v>0</v>
      </c>
    </row>
    <row spans="1:3" r="20">
      <c t="s" s="4" r="A20">
        <v>561</v>
      </c>
      <c t="n" s="6" r="B20">
        <v>66519</v>
      </c>
    </row>
    <row spans="1:3" r="21">
      <c t="s" s="4" r="A21">
        <v>562</v>
      </c>
      <c t="n" s="6" r="B21">
        <v>0</v>
      </c>
    </row>
    <row spans="1:3" r="22">
      <c t="s" s="4" r="A22">
        <v>563</v>
      </c>
      <c t="n" s="6" r="B22">
        <v>635</v>
      </c>
    </row>
    <row spans="1:3" r="23">
      <c t="s" s="4" r="A23">
        <v>564</v>
      </c>
      <c t="n" s="6" r="B23">
        <v>19564</v>
      </c>
    </row>
    <row spans="1:3" r="24">
      <c t="s" s="4" r="A24">
        <v>565</v>
      </c>
      <c t="n" s="6" r="B24">
        <v>46239</v>
      </c>
    </row>
    <row spans="1:3" r="25">
      <c t="s" s="4" r="A25">
        <v>566</v>
      </c>
      <c t="n" s="6" r="B25">
        <v>0</v>
      </c>
    </row>
    <row spans="1:3" r="26">
      <c t="s" s="4" r="A26">
        <v>567</v>
      </c>
      <c t="n" s="7" r="B26">
        <v>66438</v>
      </c>
      <c t="n" s="7" r="C2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32</v>
      </c>
    </row>
    <row spans="1:3" r="2">
      <c t="s" s="3" r="A2">
        <v>569</v>
      </c>
    </row>
    <row spans="1:3" r="3">
      <c t="s" s="4" r="A3">
        <v>570</v>
      </c>
      <c t="n" s="7" r="B3">
        <v>466</v>
      </c>
      <c t="n" s="7" r="C3">
        <v>470</v>
      </c>
    </row>
    <row spans="1:3" r="4">
      <c t="s" s="4" r="A4">
        <v>571</v>
      </c>
      <c t="n" s="6" r="B4">
        <v>875</v>
      </c>
      <c t="n" s="6" r="C4">
        <v>846</v>
      </c>
    </row>
    <row spans="1:3" r="5">
      <c t="s" s="4" r="A5">
        <v>572</v>
      </c>
      <c t="n" s="6" r="B5">
        <v>50</v>
      </c>
      <c t="n" s="6" r="C5">
        <v>50</v>
      </c>
    </row>
    <row spans="1:3" r="6">
      <c t="s" s="4" r="A6">
        <v>573</v>
      </c>
      <c t="n" s="7" r="B6">
        <v>1391</v>
      </c>
      <c t="n" s="7" r="C6">
        <v>13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3</v>
      </c>
      <c t="s" s="2" r="B1">
        <v>1</v>
      </c>
    </row>
    <row spans="1:3" r="2">
      <c t="s" s="2" r="B2">
        <v>2</v>
      </c>
      <c t="s" s="2" r="C2">
        <v>32</v>
      </c>
    </row>
    <row spans="1:3" r="3">
      <c t="s" s="3" r="A3">
        <v>136</v>
      </c>
    </row>
    <row spans="1:3" r="4">
      <c t="s" s="4" r="A4">
        <v>144</v>
      </c>
      <c t="n" s="7" r="B4">
        <v>-50</v>
      </c>
      <c t="n" s="7" r="C4">
        <v>750</v>
      </c>
    </row>
    <row spans="1:3" r="5">
      <c t="s" s="4" r="A5">
        <v>145</v>
      </c>
      <c t="n" s="6" r="B5">
        <v>19</v>
      </c>
      <c t="n" s="6" r="C5">
        <v>-236</v>
      </c>
    </row>
    <row spans="1:3" r="6">
      <c t="s" s="4" r="A6">
        <v>146</v>
      </c>
      <c t="n" s="7" r="B6">
        <v>13</v>
      </c>
      <c t="n" s="7" r="C6">
        <v>-6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574</v>
      </c>
      <c t="s" s="2" r="B1">
        <v>2</v>
      </c>
      <c t="s" s="2" r="C1">
        <v>32</v>
      </c>
      <c t="s" s="2" r="D1">
        <v>575</v>
      </c>
    </row>
    <row spans="1:4" r="2">
      <c t="s" s="3" r="A2">
        <v>576</v>
      </c>
    </row>
    <row spans="1:4" r="3">
      <c t="s" s="4" r="A3">
        <v>577</v>
      </c>
      <c t="n" s="7" r="B3">
        <v>24048</v>
      </c>
      <c t="n" s="7" r="C3">
        <v>21166</v>
      </c>
    </row>
    <row spans="1:4" r="4">
      <c t="s" s="4" r="A4">
        <v>578</v>
      </c>
      <c t="n" s="6" r="B4">
        <v>11083</v>
      </c>
      <c t="n" s="6" r="C4">
        <v>12240</v>
      </c>
    </row>
    <row spans="1:4" r="5">
      <c t="s" s="4" r="A5">
        <v>241</v>
      </c>
      <c t="n" s="6" r="B5">
        <v>438999</v>
      </c>
      <c t="n" s="6" r="C5">
        <v>378410</v>
      </c>
    </row>
    <row spans="1:4" r="6">
      <c t="s" s="4" r="A6">
        <v>70</v>
      </c>
      <c t="n" s="6" r="B6">
        <v>-5524</v>
      </c>
      <c t="n" s="6" r="C6">
        <v>-6718</v>
      </c>
      <c t="n" s="7" r="D6">
        <v>-10644</v>
      </c>
    </row>
    <row spans="1:4" r="7">
      <c t="s" s="4" r="A7">
        <v>579</v>
      </c>
      <c t="n" s="6" r="B7">
        <v>433475</v>
      </c>
      <c t="n" s="6" r="C7">
        <v>371692</v>
      </c>
    </row>
    <row spans="1:4" r="8">
      <c t="s" s="4" r="A8">
        <v>580</v>
      </c>
    </row>
    <row spans="1:4" r="9">
      <c t="s" s="3" r="A9">
        <v>576</v>
      </c>
    </row>
    <row spans="1:4" r="10">
      <c t="s" s="4" r="A10">
        <v>241</v>
      </c>
      <c t="n" s="6" r="B10">
        <v>33135</v>
      </c>
      <c t="n" s="6" r="C10">
        <v>29475</v>
      </c>
    </row>
    <row spans="1:4" r="11">
      <c t="s" s="4" r="A11">
        <v>70</v>
      </c>
      <c t="n" s="6" r="B11">
        <v>-1532</v>
      </c>
      <c t="n" s="6" r="C11">
        <v>-1403</v>
      </c>
      <c t="n" s="6" r="D11">
        <v>-2710</v>
      </c>
    </row>
    <row spans="1:4" r="12">
      <c t="s" s="4" r="A12">
        <v>581</v>
      </c>
    </row>
    <row spans="1:4" r="13">
      <c t="s" s="3" r="A13">
        <v>576</v>
      </c>
    </row>
    <row spans="1:4" r="14">
      <c t="s" s="4" r="A14">
        <v>241</v>
      </c>
      <c t="n" s="6" r="B14">
        <v>189286</v>
      </c>
      <c t="n" s="6" r="C14">
        <v>163727</v>
      </c>
    </row>
    <row spans="1:4" r="15">
      <c t="s" s="4" r="A15">
        <v>70</v>
      </c>
      <c t="n" s="6" r="B15">
        <v>-939</v>
      </c>
      <c t="n" s="6" r="C15">
        <v>-1204</v>
      </c>
      <c t="n" s="7" r="D15">
        <v>-2975</v>
      </c>
    </row>
    <row spans="1:4" r="16">
      <c t="s" s="4" r="A16">
        <v>582</v>
      </c>
    </row>
    <row spans="1:4" r="17">
      <c t="s" s="3" r="A17">
        <v>576</v>
      </c>
    </row>
    <row spans="1:4" r="18">
      <c t="s" s="4" r="A18">
        <v>241</v>
      </c>
      <c t="n" s="7" r="B18">
        <v>181447</v>
      </c>
      <c t="n" s="7" r="C18">
        <v>1518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83</v>
      </c>
      <c t="s" s="2" r="B1">
        <v>2</v>
      </c>
      <c t="s" s="2" r="C1">
        <v>32</v>
      </c>
    </row>
    <row spans="1:3" r="2">
      <c t="s" s="3" r="A2">
        <v>584</v>
      </c>
    </row>
    <row spans="1:3" r="3">
      <c t="s" s="4" r="A3">
        <v>585</v>
      </c>
      <c t="n" s="7" r="B3">
        <v>54</v>
      </c>
      <c t="n" s="7" r="C3">
        <v>130</v>
      </c>
    </row>
    <row spans="1:3" r="4">
      <c t="s" s="4" r="A4">
        <v>586</v>
      </c>
      <c t="n" s="6" r="B4">
        <v>438999</v>
      </c>
      <c t="n" s="6" r="C4">
        <v>378410</v>
      </c>
    </row>
    <row spans="1:3" r="5">
      <c t="s" s="4" r="A5">
        <v>587</v>
      </c>
    </row>
    <row spans="1:3" r="6">
      <c t="s" s="3" r="A6">
        <v>584</v>
      </c>
    </row>
    <row spans="1:3" r="7">
      <c t="s" s="4" r="A7">
        <v>586</v>
      </c>
      <c t="n" s="6" r="B7">
        <v>11083</v>
      </c>
      <c t="n" s="6" r="C7">
        <v>12240</v>
      </c>
    </row>
    <row spans="1:3" r="8">
      <c t="s" s="4" r="A8">
        <v>588</v>
      </c>
    </row>
    <row spans="1:3" r="9">
      <c t="s" s="3" r="A9">
        <v>584</v>
      </c>
    </row>
    <row spans="1:3" r="10">
      <c t="s" s="4" r="A10">
        <v>586</v>
      </c>
      <c t="n" s="7" r="B10">
        <v>257</v>
      </c>
      <c t="n" s="7" r="C10">
        <v>2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32</v>
      </c>
    </row>
    <row spans="1:3" r="2">
      <c t="s" s="3" r="A2">
        <v>590</v>
      </c>
    </row>
    <row spans="1:3" r="3">
      <c t="s" s="4" r="A3">
        <v>591</v>
      </c>
      <c t="n" s="7" r="B3">
        <v>2564</v>
      </c>
      <c t="n" s="7" r="C3">
        <v>8096</v>
      </c>
    </row>
    <row spans="1:3" r="4">
      <c t="s" s="4" r="A4">
        <v>592</v>
      </c>
      <c t="n" s="6" r="B4">
        <v>436435</v>
      </c>
      <c t="n" s="6" r="C4">
        <v>370314</v>
      </c>
    </row>
    <row spans="1:3" r="5">
      <c t="s" s="4" r="A5">
        <v>586</v>
      </c>
      <c t="n" s="6" r="B5">
        <v>438999</v>
      </c>
      <c t="n" s="6" r="C5">
        <v>378410</v>
      </c>
    </row>
    <row spans="1:3" r="6">
      <c t="s" s="4" r="A6">
        <v>593</v>
      </c>
      <c t="n" s="6" r="B6">
        <v>3854</v>
      </c>
      <c t="n" s="6" r="C6">
        <v>8000</v>
      </c>
    </row>
    <row spans="1:3" r="7">
      <c t="s" s="4" r="A7">
        <v>594</v>
      </c>
      <c t="n" s="6" r="B7">
        <v>92</v>
      </c>
    </row>
    <row spans="1:3" r="8">
      <c t="s" s="4" r="A8">
        <v>580</v>
      </c>
    </row>
    <row spans="1:3" r="9">
      <c t="s" s="3" r="A9">
        <v>590</v>
      </c>
    </row>
    <row spans="1:3" r="10">
      <c t="s" s="4" r="A10">
        <v>591</v>
      </c>
      <c t="n" s="6" r="C10">
        <v>2512</v>
      </c>
    </row>
    <row spans="1:3" r="11">
      <c t="s" s="4" r="A11">
        <v>592</v>
      </c>
      <c t="n" s="6" r="B11">
        <v>33135</v>
      </c>
      <c t="n" s="6" r="C11">
        <v>26963</v>
      </c>
    </row>
    <row spans="1:3" r="12">
      <c t="s" s="4" r="A12">
        <v>586</v>
      </c>
      <c t="n" s="6" r="B12">
        <v>33135</v>
      </c>
      <c t="n" s="6" r="C12">
        <v>29475</v>
      </c>
    </row>
    <row spans="1:3" r="13">
      <c t="s" s="4" r="A13">
        <v>593</v>
      </c>
      <c t="n" s="6" r="B13">
        <v>1269</v>
      </c>
      <c t="n" s="6" r="C13">
        <v>1787</v>
      </c>
    </row>
    <row spans="1:3" r="14">
      <c t="s" s="4" r="A14">
        <v>581</v>
      </c>
    </row>
    <row spans="1:3" r="15">
      <c t="s" s="3" r="A15">
        <v>590</v>
      </c>
    </row>
    <row spans="1:3" r="16">
      <c t="s" s="4" r="A16">
        <v>591</v>
      </c>
      <c t="n" s="6" r="B16">
        <v>917</v>
      </c>
      <c t="n" s="6" r="C16">
        <v>1581</v>
      </c>
    </row>
    <row spans="1:3" r="17">
      <c t="s" s="4" r="A17">
        <v>592</v>
      </c>
      <c t="n" s="6" r="B17">
        <v>188369</v>
      </c>
      <c t="n" s="6" r="C17">
        <v>162146</v>
      </c>
    </row>
    <row spans="1:3" r="18">
      <c t="s" s="4" r="A18">
        <v>586</v>
      </c>
      <c t="n" s="6" r="B18">
        <v>189286</v>
      </c>
      <c t="n" s="6" r="C18">
        <v>163727</v>
      </c>
    </row>
    <row spans="1:3" r="19">
      <c t="s" s="4" r="A19">
        <v>593</v>
      </c>
      <c t="n" s="6" r="B19">
        <v>346</v>
      </c>
      <c t="n" s="6" r="C19">
        <v>1342</v>
      </c>
    </row>
    <row spans="1:3" r="20">
      <c t="s" s="4" r="A20">
        <v>582</v>
      </c>
    </row>
    <row spans="1:3" r="21">
      <c t="s" s="3" r="A21">
        <v>590</v>
      </c>
    </row>
    <row spans="1:3" r="22">
      <c t="s" s="4" r="A22">
        <v>591</v>
      </c>
      <c t="n" s="6" r="B22">
        <v>1535</v>
      </c>
      <c t="n" s="6" r="C22">
        <v>3873</v>
      </c>
    </row>
    <row spans="1:3" r="23">
      <c t="s" s="4" r="A23">
        <v>592</v>
      </c>
      <c t="n" s="6" r="B23">
        <v>179912</v>
      </c>
      <c t="n" s="6" r="C23">
        <v>147929</v>
      </c>
    </row>
    <row spans="1:3" r="24">
      <c t="s" s="4" r="A24">
        <v>586</v>
      </c>
      <c t="n" s="6" r="B24">
        <v>181447</v>
      </c>
      <c t="n" s="6" r="C24">
        <v>151802</v>
      </c>
    </row>
    <row spans="1:3" r="25">
      <c t="s" s="4" r="A25">
        <v>593</v>
      </c>
      <c t="n" s="6" r="B25">
        <v>2145</v>
      </c>
      <c t="n" s="6" r="C25">
        <v>4756</v>
      </c>
    </row>
    <row spans="1:3" r="26">
      <c t="s" s="4" r="A26">
        <v>595</v>
      </c>
    </row>
    <row spans="1:3" r="27">
      <c t="s" s="3" r="A27">
        <v>590</v>
      </c>
    </row>
    <row spans="1:3" r="28">
      <c t="s" s="4" r="A28">
        <v>591</v>
      </c>
      <c t="n" s="6" r="B28">
        <v>92</v>
      </c>
      <c t="n" s="6" r="C28">
        <v>116</v>
      </c>
    </row>
    <row spans="1:3" r="29">
      <c t="s" s="4" r="A29">
        <v>592</v>
      </c>
      <c t="n" s="6" r="B29">
        <v>23956</v>
      </c>
      <c t="n" s="6" r="C29">
        <v>21050</v>
      </c>
    </row>
    <row spans="1:3" r="30">
      <c t="s" s="4" r="A30">
        <v>586</v>
      </c>
      <c t="n" s="6" r="B30">
        <v>24048</v>
      </c>
      <c t="n" s="6" r="C30">
        <v>21166</v>
      </c>
    </row>
    <row spans="1:3" r="31">
      <c t="s" s="4" r="A31">
        <v>593</v>
      </c>
      <c t="n" s="6" r="B31">
        <v>94</v>
      </c>
      <c t="n" s="6" r="C31">
        <v>115</v>
      </c>
    </row>
    <row spans="1:3" r="32">
      <c t="s" s="4" r="A32">
        <v>594</v>
      </c>
      <c t="n" s="6" r="B32">
        <v>92</v>
      </c>
    </row>
    <row spans="1:3" r="33">
      <c t="s" s="4" r="A33">
        <v>587</v>
      </c>
    </row>
    <row spans="1:3" r="34">
      <c t="s" s="3" r="A34">
        <v>590</v>
      </c>
    </row>
    <row spans="1:3" r="35">
      <c t="s" s="4" r="A35">
        <v>591</v>
      </c>
      <c t="n" s="6" r="B35">
        <v>20</v>
      </c>
      <c t="n" s="6" r="C35">
        <v>14</v>
      </c>
    </row>
    <row spans="1:3" r="36">
      <c t="s" s="4" r="A36">
        <v>592</v>
      </c>
      <c t="n" s="6" r="B36">
        <v>11063</v>
      </c>
      <c t="n" s="6" r="C36">
        <v>12226</v>
      </c>
    </row>
    <row spans="1:3" r="37">
      <c t="s" s="4" r="A37">
        <v>586</v>
      </c>
      <c t="n" s="6" r="B37">
        <v>11083</v>
      </c>
      <c t="n" s="6" r="C37">
        <v>12240</v>
      </c>
    </row>
    <row spans="1:3" r="38">
      <c t="s" s="4" r="A38">
        <v>596</v>
      </c>
    </row>
    <row spans="1:3" r="39">
      <c t="s" s="3" r="A39">
        <v>590</v>
      </c>
    </row>
    <row spans="1:3" r="40">
      <c t="s" s="4" r="A40">
        <v>591</v>
      </c>
      <c t="n" s="6" r="B40">
        <v>1042</v>
      </c>
      <c t="n" s="6" r="C40">
        <v>3523</v>
      </c>
    </row>
    <row spans="1:3" r="41">
      <c t="s" s="4" r="A41">
        <v>597</v>
      </c>
    </row>
    <row spans="1:3" r="42">
      <c t="s" s="3" r="A42">
        <v>590</v>
      </c>
    </row>
    <row spans="1:3" r="43">
      <c t="s" s="4" r="A43">
        <v>591</v>
      </c>
      <c t="n" s="6" r="C43">
        <v>2441</v>
      </c>
    </row>
    <row spans="1:3" r="44">
      <c t="s" s="4" r="A44">
        <v>598</v>
      </c>
    </row>
    <row spans="1:3" r="45">
      <c t="s" s="3" r="A45">
        <v>590</v>
      </c>
    </row>
    <row spans="1:3" r="46">
      <c t="s" s="4" r="A46">
        <v>591</v>
      </c>
      <c t="n" s="6" r="B46">
        <v>635</v>
      </c>
      <c t="n" s="6" r="C46">
        <v>504</v>
      </c>
    </row>
    <row spans="1:3" r="47">
      <c t="s" s="4" r="A47">
        <v>599</v>
      </c>
    </row>
    <row spans="1:3" r="48">
      <c t="s" s="3" r="A48">
        <v>590</v>
      </c>
    </row>
    <row spans="1:3" r="49">
      <c t="s" s="4" r="A49">
        <v>591</v>
      </c>
      <c t="n" s="6" r="B49">
        <v>387</v>
      </c>
      <c t="n" s="6" r="C49">
        <v>554</v>
      </c>
    </row>
    <row spans="1:3" r="50">
      <c t="s" s="4" r="A50">
        <v>600</v>
      </c>
    </row>
    <row spans="1:3" r="51">
      <c t="s" s="3" r="A51">
        <v>590</v>
      </c>
    </row>
    <row spans="1:3" r="52">
      <c t="s" s="4" r="A52">
        <v>591</v>
      </c>
      <c t="n" s="6" r="C52">
        <v>10</v>
      </c>
    </row>
    <row spans="1:3" r="53">
      <c t="s" s="4" r="A53">
        <v>601</v>
      </c>
    </row>
    <row spans="1:3" r="54">
      <c t="s" s="3" r="A54">
        <v>590</v>
      </c>
    </row>
    <row spans="1:3" r="55">
      <c t="s" s="4" r="A55">
        <v>591</v>
      </c>
      <c t="n" s="6" r="B55">
        <v>20</v>
      </c>
      <c t="n" s="6" r="C55">
        <v>14</v>
      </c>
    </row>
    <row spans="1:3" r="56">
      <c t="s" s="4" r="A56">
        <v>602</v>
      </c>
    </row>
    <row spans="1:3" r="57">
      <c t="s" s="3" r="A57">
        <v>590</v>
      </c>
    </row>
    <row spans="1:3" r="58">
      <c t="s" s="4" r="A58">
        <v>591</v>
      </c>
      <c t="n" s="6" r="B58">
        <v>376</v>
      </c>
      <c t="n" s="6" r="C58">
        <v>1300</v>
      </c>
    </row>
    <row spans="1:3" r="59">
      <c t="s" s="4" r="A59">
        <v>603</v>
      </c>
    </row>
    <row spans="1:3" r="60">
      <c t="s" s="3" r="A60">
        <v>590</v>
      </c>
    </row>
    <row spans="1:3" r="61">
      <c t="s" s="4" r="A61">
        <v>591</v>
      </c>
      <c t="n" s="6" r="C61">
        <v>71</v>
      </c>
    </row>
    <row spans="1:3" r="62">
      <c t="s" s="4" r="A62">
        <v>604</v>
      </c>
    </row>
    <row spans="1:3" r="63">
      <c t="s" s="3" r="A63">
        <v>590</v>
      </c>
    </row>
    <row spans="1:3" r="64">
      <c t="s" s="4" r="A64">
        <v>591</v>
      </c>
      <c t="n" s="6" r="B64">
        <v>18</v>
      </c>
      <c t="n" s="6" r="C64">
        <v>323</v>
      </c>
    </row>
    <row spans="1:3" r="65">
      <c t="s" s="4" r="A65">
        <v>605</v>
      </c>
    </row>
    <row spans="1:3" r="66">
      <c t="s" s="3" r="A66">
        <v>590</v>
      </c>
    </row>
    <row spans="1:3" r="67">
      <c t="s" s="4" r="A67">
        <v>591</v>
      </c>
      <c t="n" s="6" r="B67">
        <v>358</v>
      </c>
      <c t="n" s="6" r="C67">
        <v>800</v>
      </c>
    </row>
    <row spans="1:3" r="68">
      <c t="s" s="4" r="A68">
        <v>606</v>
      </c>
    </row>
    <row spans="1:3" r="69">
      <c t="s" s="3" r="A69">
        <v>590</v>
      </c>
    </row>
    <row spans="1:3" r="70">
      <c t="s" s="4" r="A70">
        <v>591</v>
      </c>
      <c t="n" s="6" r="C70">
        <v>106</v>
      </c>
    </row>
    <row spans="1:3" r="71">
      <c t="s" s="4" r="A71">
        <v>607</v>
      </c>
    </row>
    <row spans="1:3" r="72">
      <c t="s" s="3" r="A72">
        <v>590</v>
      </c>
    </row>
    <row spans="1:3" r="73">
      <c t="s" s="4" r="A73">
        <v>591</v>
      </c>
      <c t="n" s="6" r="B73">
        <v>1146</v>
      </c>
      <c t="n" s="6" r="C73">
        <v>3273</v>
      </c>
    </row>
    <row spans="1:3" r="74">
      <c t="s" s="4" r="A74">
        <v>608</v>
      </c>
    </row>
    <row spans="1:3" r="75">
      <c t="s" s="3" r="A75">
        <v>590</v>
      </c>
    </row>
    <row spans="1:3" r="76">
      <c t="s" s="4" r="A76">
        <v>591</v>
      </c>
      <c t="n" s="6" r="B76">
        <v>264</v>
      </c>
      <c t="n" s="6" r="C76">
        <v>754</v>
      </c>
    </row>
    <row spans="1:3" r="77">
      <c t="s" s="4" r="A77">
        <v>609</v>
      </c>
    </row>
    <row spans="1:3" r="78">
      <c t="s" s="3" r="A78">
        <v>590</v>
      </c>
    </row>
    <row spans="1:3" r="79">
      <c t="s" s="4" r="A79">
        <v>591</v>
      </c>
      <c t="n" s="6" r="B79">
        <v>790</v>
      </c>
      <c t="n" s="7" r="C79">
        <v>2519</v>
      </c>
    </row>
    <row spans="1:3" r="80">
      <c t="s" s="4" r="A80">
        <v>610</v>
      </c>
    </row>
    <row spans="1:3" r="81">
      <c t="s" s="3" r="A81">
        <v>590</v>
      </c>
    </row>
    <row spans="1:3" r="82">
      <c t="s" s="4" r="A82">
        <v>591</v>
      </c>
      <c t="n" s="7" r="B82">
        <v>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32</v>
      </c>
    </row>
    <row spans="1:3" r="2">
      <c t="s" s="3" r="A2">
        <v>584</v>
      </c>
    </row>
    <row spans="1:3" r="3">
      <c t="s" s="4" r="A3">
        <v>215</v>
      </c>
      <c t="n" s="7" r="B3">
        <v>438999</v>
      </c>
      <c t="n" s="7" r="C3">
        <v>378410</v>
      </c>
    </row>
    <row spans="1:3" r="4">
      <c t="s" s="4" r="A4">
        <v>580</v>
      </c>
    </row>
    <row spans="1:3" r="5">
      <c t="s" s="3" r="A5">
        <v>584</v>
      </c>
    </row>
    <row spans="1:3" r="6">
      <c t="s" s="4" r="A6">
        <v>215</v>
      </c>
      <c t="n" s="6" r="B6">
        <v>33135</v>
      </c>
      <c t="n" s="6" r="C6">
        <v>29475</v>
      </c>
    </row>
    <row spans="1:3" r="7">
      <c t="s" s="4" r="A7">
        <v>581</v>
      </c>
    </row>
    <row spans="1:3" r="8">
      <c t="s" s="3" r="A8">
        <v>584</v>
      </c>
    </row>
    <row spans="1:3" r="9">
      <c t="s" s="4" r="A9">
        <v>215</v>
      </c>
      <c t="n" s="6" r="B9">
        <v>189286</v>
      </c>
      <c t="n" s="6" r="C9">
        <v>163727</v>
      </c>
    </row>
    <row spans="1:3" r="10">
      <c t="s" s="4" r="A10">
        <v>582</v>
      </c>
    </row>
    <row spans="1:3" r="11">
      <c t="s" s="3" r="A11">
        <v>584</v>
      </c>
    </row>
    <row spans="1:3" r="12">
      <c t="s" s="4" r="A12">
        <v>215</v>
      </c>
      <c t="n" s="6" r="B12">
        <v>181447</v>
      </c>
      <c t="n" s="6" r="C12">
        <v>151802</v>
      </c>
    </row>
    <row spans="1:3" r="13">
      <c t="s" s="4" r="A13">
        <v>595</v>
      </c>
    </row>
    <row spans="1:3" r="14">
      <c t="s" s="3" r="A14">
        <v>584</v>
      </c>
    </row>
    <row spans="1:3" r="15">
      <c t="s" s="4" r="A15">
        <v>215</v>
      </c>
      <c t="n" s="6" r="B15">
        <v>24048</v>
      </c>
      <c t="n" s="6" r="C15">
        <v>21166</v>
      </c>
    </row>
    <row spans="1:3" r="16">
      <c t="s" s="4" r="A16">
        <v>587</v>
      </c>
    </row>
    <row spans="1:3" r="17">
      <c t="s" s="3" r="A17">
        <v>584</v>
      </c>
    </row>
    <row spans="1:3" r="18">
      <c t="s" s="4" r="A18">
        <v>215</v>
      </c>
      <c t="n" s="6" r="B18">
        <v>11083</v>
      </c>
      <c t="n" s="6" r="C18">
        <v>12240</v>
      </c>
    </row>
    <row spans="1:3" r="19">
      <c t="s" s="4" r="A19">
        <v>612</v>
      </c>
    </row>
    <row spans="1:3" r="20">
      <c t="s" s="3" r="A20">
        <v>584</v>
      </c>
    </row>
    <row spans="1:3" r="21">
      <c t="s" s="4" r="A21">
        <v>215</v>
      </c>
      <c t="n" s="6" r="B21">
        <v>408710</v>
      </c>
      <c t="n" s="6" r="C21">
        <v>331359</v>
      </c>
    </row>
    <row spans="1:3" r="22">
      <c t="s" s="4" r="A22">
        <v>613</v>
      </c>
    </row>
    <row spans="1:3" r="23">
      <c t="s" s="3" r="A23">
        <v>584</v>
      </c>
    </row>
    <row spans="1:3" r="24">
      <c t="s" s="4" r="A24">
        <v>215</v>
      </c>
      <c t="n" s="6" r="B24">
        <v>26371</v>
      </c>
      <c t="n" s="6" r="C24">
        <v>20476</v>
      </c>
    </row>
    <row spans="1:3" r="25">
      <c t="s" s="4" r="A25">
        <v>614</v>
      </c>
    </row>
    <row spans="1:3" r="26">
      <c t="s" s="3" r="A26">
        <v>584</v>
      </c>
    </row>
    <row spans="1:3" r="27">
      <c t="s" s="4" r="A27">
        <v>215</v>
      </c>
      <c t="n" s="6" r="B27">
        <v>182595</v>
      </c>
      <c t="n" s="6" r="C27">
        <v>152004</v>
      </c>
    </row>
    <row spans="1:3" r="28">
      <c t="s" s="4" r="A28">
        <v>615</v>
      </c>
    </row>
    <row spans="1:3" r="29">
      <c t="s" s="3" r="A29">
        <v>584</v>
      </c>
    </row>
    <row spans="1:3" r="30">
      <c t="s" s="4" r="A30">
        <v>215</v>
      </c>
      <c t="n" s="6" r="B30">
        <v>165310</v>
      </c>
      <c t="n" s="6" r="C30">
        <v>126211</v>
      </c>
    </row>
    <row spans="1:3" r="31">
      <c t="s" s="4" r="A31">
        <v>616</v>
      </c>
    </row>
    <row spans="1:3" r="32">
      <c t="s" s="3" r="A32">
        <v>584</v>
      </c>
    </row>
    <row spans="1:3" r="33">
      <c t="s" s="4" r="A33">
        <v>215</v>
      </c>
      <c t="n" s="6" r="B33">
        <v>23351</v>
      </c>
      <c t="n" s="6" r="C33">
        <v>20428</v>
      </c>
    </row>
    <row spans="1:3" r="34">
      <c t="s" s="4" r="A34">
        <v>617</v>
      </c>
    </row>
    <row spans="1:3" r="35">
      <c t="s" s="3" r="A35">
        <v>584</v>
      </c>
    </row>
    <row spans="1:3" r="36">
      <c t="s" s="4" r="A36">
        <v>215</v>
      </c>
      <c t="n" s="6" r="B36">
        <v>11083</v>
      </c>
      <c t="n" s="6" r="C36">
        <v>12240</v>
      </c>
    </row>
    <row spans="1:3" r="37">
      <c t="s" s="4" r="A37">
        <v>618</v>
      </c>
    </row>
    <row spans="1:3" r="38">
      <c t="s" s="3" r="A38">
        <v>584</v>
      </c>
    </row>
    <row spans="1:3" r="39">
      <c t="s" s="4" r="A39">
        <v>215</v>
      </c>
      <c t="n" s="6" r="B39">
        <v>16372</v>
      </c>
      <c t="n" s="6" r="C39">
        <v>23259</v>
      </c>
    </row>
    <row spans="1:3" r="40">
      <c t="s" s="4" r="A40">
        <v>619</v>
      </c>
    </row>
    <row spans="1:3" r="41">
      <c t="s" s="3" r="A41">
        <v>584</v>
      </c>
    </row>
    <row spans="1:3" r="42">
      <c t="s" s="4" r="A42">
        <v>215</v>
      </c>
      <c t="n" s="6" r="B42">
        <v>2587</v>
      </c>
      <c t="n" s="6" r="C42">
        <v>2962</v>
      </c>
    </row>
    <row spans="1:3" r="43">
      <c t="s" s="4" r="A43">
        <v>620</v>
      </c>
    </row>
    <row spans="1:3" r="44">
      <c t="s" s="3" r="A44">
        <v>584</v>
      </c>
    </row>
    <row spans="1:3" r="45">
      <c t="s" s="4" r="A45">
        <v>215</v>
      </c>
      <c t="n" s="6" r="B45">
        <v>3376</v>
      </c>
      <c t="n" s="6" r="C45">
        <v>5058</v>
      </c>
    </row>
    <row spans="1:3" r="46">
      <c t="s" s="4" r="A46">
        <v>621</v>
      </c>
    </row>
    <row spans="1:3" r="47">
      <c t="s" s="3" r="A47">
        <v>584</v>
      </c>
    </row>
    <row spans="1:3" r="48">
      <c t="s" s="4" r="A48">
        <v>215</v>
      </c>
      <c t="n" s="6" r="B48">
        <v>9977</v>
      </c>
      <c t="n" s="6" r="C48">
        <v>14776</v>
      </c>
    </row>
    <row spans="1:3" r="49">
      <c t="s" s="4" r="A49">
        <v>622</v>
      </c>
    </row>
    <row spans="1:3" r="50">
      <c t="s" s="3" r="A50">
        <v>584</v>
      </c>
    </row>
    <row spans="1:3" r="51">
      <c t="s" s="4" r="A51">
        <v>215</v>
      </c>
      <c t="n" s="6" r="B51">
        <v>432</v>
      </c>
      <c t="n" s="6" r="C51">
        <v>463</v>
      </c>
    </row>
    <row spans="1:3" r="52">
      <c t="s" s="4" r="A52">
        <v>623</v>
      </c>
    </row>
    <row spans="1:3" r="53">
      <c t="s" s="3" r="A53">
        <v>584</v>
      </c>
    </row>
    <row spans="1:3" r="54">
      <c t="s" s="4" r="A54">
        <v>215</v>
      </c>
      <c t="n" s="6" r="B54">
        <v>13917</v>
      </c>
      <c t="n" s="6" r="C54">
        <v>23792</v>
      </c>
    </row>
    <row spans="1:3" r="55">
      <c t="s" s="4" r="A55">
        <v>624</v>
      </c>
    </row>
    <row spans="1:3" r="56">
      <c t="s" s="3" r="A56">
        <v>584</v>
      </c>
    </row>
    <row spans="1:3" r="57">
      <c t="s" s="4" r="A57">
        <v>215</v>
      </c>
      <c t="n" s="6" r="B57">
        <v>4177</v>
      </c>
      <c t="n" s="6" r="C57">
        <v>6037</v>
      </c>
    </row>
    <row spans="1:3" r="58">
      <c t="s" s="4" r="A58">
        <v>625</v>
      </c>
    </row>
    <row spans="1:3" r="59">
      <c t="s" s="3" r="A59">
        <v>584</v>
      </c>
    </row>
    <row spans="1:3" r="60">
      <c t="s" s="4" r="A60">
        <v>215</v>
      </c>
      <c t="n" s="6" r="B60">
        <v>3315</v>
      </c>
      <c t="n" s="6" r="C60">
        <v>6665</v>
      </c>
    </row>
    <row spans="1:3" r="61">
      <c t="s" s="4" r="A61">
        <v>626</v>
      </c>
    </row>
    <row spans="1:3" r="62">
      <c t="s" s="3" r="A62">
        <v>584</v>
      </c>
    </row>
    <row spans="1:3" r="63">
      <c t="s" s="4" r="A63">
        <v>215</v>
      </c>
      <c t="n" s="6" r="B63">
        <v>6160</v>
      </c>
      <c t="n" s="6" r="C63">
        <v>10815</v>
      </c>
    </row>
    <row spans="1:3" r="64">
      <c t="s" s="4" r="A64">
        <v>627</v>
      </c>
    </row>
    <row spans="1:3" r="65">
      <c t="s" s="3" r="A65">
        <v>584</v>
      </c>
    </row>
    <row spans="1:3" r="66">
      <c t="s" s="4" r="A66">
        <v>215</v>
      </c>
      <c t="n" s="7" r="B66">
        <v>265</v>
      </c>
      <c t="n" s="7" r="C66">
        <v>2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8</v>
      </c>
      <c t="s" s="2" r="B1">
        <v>1</v>
      </c>
    </row>
    <row spans="1:3" r="2">
      <c t="s" s="2" r="B2">
        <v>2</v>
      </c>
      <c t="s" s="2" r="C2">
        <v>32</v>
      </c>
    </row>
    <row spans="1:3" r="3">
      <c t="s" s="3" r="A3">
        <v>629</v>
      </c>
    </row>
    <row spans="1:3" r="4">
      <c t="s" s="4" r="A4">
        <v>630</v>
      </c>
      <c t="n" s="7" r="B4">
        <v>6718</v>
      </c>
      <c t="n" s="7" r="C4">
        <v>10644</v>
      </c>
    </row>
    <row spans="1:3" r="5">
      <c t="s" s="4" r="A5">
        <v>631</v>
      </c>
      <c t="n" s="6" r="B5">
        <v>-1838</v>
      </c>
      <c t="n" s="6" r="C5">
        <v>-927</v>
      </c>
    </row>
    <row spans="1:3" r="6">
      <c t="s" s="4" r="A6">
        <v>632</v>
      </c>
      <c t="n" s="6" r="B6">
        <v>744</v>
      </c>
      <c t="n" s="6" r="C6">
        <v>851</v>
      </c>
    </row>
    <row spans="1:3" r="7">
      <c t="s" s="4" r="A7">
        <v>633</v>
      </c>
      <c t="n" s="6" r="B7">
        <v>-100</v>
      </c>
      <c t="n" s="6" r="C7">
        <v>-3850</v>
      </c>
    </row>
    <row spans="1:3" r="8">
      <c t="s" s="4" r="A8">
        <v>634</v>
      </c>
      <c t="n" s="6" r="B8">
        <v>5524</v>
      </c>
      <c t="n" s="6" r="C8">
        <v>6718</v>
      </c>
    </row>
    <row spans="1:3" r="9">
      <c t="s" s="3" r="A9">
        <v>635</v>
      </c>
    </row>
    <row spans="1:3" r="10">
      <c t="s" s="4" r="A10">
        <v>636</v>
      </c>
      <c t="n" s="6" r="B10">
        <v>544</v>
      </c>
      <c t="n" s="6" r="C10">
        <v>1907</v>
      </c>
    </row>
    <row spans="1:3" r="11">
      <c t="s" s="4" r="A11">
        <v>637</v>
      </c>
      <c t="n" s="6" r="B11">
        <v>4980</v>
      </c>
      <c t="n" s="6" r="C11">
        <v>4811</v>
      </c>
    </row>
    <row spans="1:3" r="12">
      <c t="s" s="3" r="A12">
        <v>638</v>
      </c>
    </row>
    <row spans="1:3" r="13">
      <c t="s" s="4" r="A13">
        <v>634</v>
      </c>
      <c t="n" s="6" r="B13">
        <v>438999</v>
      </c>
      <c t="n" s="6" r="C13">
        <v>378410</v>
      </c>
    </row>
    <row spans="1:3" r="14">
      <c t="s" s="4" r="A14">
        <v>639</v>
      </c>
      <c t="n" s="6" r="B14">
        <v>7705</v>
      </c>
      <c t="n" s="6" r="C14">
        <v>13922</v>
      </c>
    </row>
    <row spans="1:3" r="15">
      <c t="s" s="4" r="A15">
        <v>640</v>
      </c>
      <c t="n" s="6" r="B15">
        <v>431294</v>
      </c>
      <c t="n" s="6" r="C15">
        <v>364488</v>
      </c>
    </row>
    <row spans="1:3" r="16">
      <c t="s" s="4" r="A16">
        <v>580</v>
      </c>
    </row>
    <row spans="1:3" r="17">
      <c t="s" s="3" r="A17">
        <v>629</v>
      </c>
    </row>
    <row spans="1:3" r="18">
      <c t="s" s="4" r="A18">
        <v>630</v>
      </c>
      <c t="n" s="6" r="B18">
        <v>1403</v>
      </c>
      <c t="n" s="6" r="C18">
        <v>2710</v>
      </c>
    </row>
    <row spans="1:3" r="19">
      <c t="s" s="4" r="A19">
        <v>631</v>
      </c>
      <c t="n" s="6" r="C19">
        <v>-91</v>
      </c>
    </row>
    <row spans="1:3" r="20">
      <c t="s" s="4" r="A20">
        <v>632</v>
      </c>
      <c t="n" s="6" r="B20">
        <v>4</v>
      </c>
      <c t="n" s="6" r="C20">
        <v>80</v>
      </c>
    </row>
    <row spans="1:3" r="21">
      <c t="s" s="4" r="A21">
        <v>633</v>
      </c>
      <c t="n" s="6" r="B21">
        <v>125</v>
      </c>
      <c t="n" s="6" r="C21">
        <v>-1296</v>
      </c>
    </row>
    <row spans="1:3" r="22">
      <c t="s" s="4" r="A22">
        <v>634</v>
      </c>
      <c t="n" s="6" r="B22">
        <v>1532</v>
      </c>
      <c t="n" s="6" r="C22">
        <v>1403</v>
      </c>
    </row>
    <row spans="1:3" r="23">
      <c t="s" s="3" r="A23">
        <v>635</v>
      </c>
    </row>
    <row spans="1:3" r="24">
      <c t="s" s="4" r="A24">
        <v>636</v>
      </c>
      <c t="n" s="6" r="B24">
        <v>326</v>
      </c>
      <c t="n" s="6" r="C24">
        <v>245</v>
      </c>
    </row>
    <row spans="1:3" r="25">
      <c t="s" s="4" r="A25">
        <v>637</v>
      </c>
      <c t="n" s="6" r="B25">
        <v>1206</v>
      </c>
      <c t="n" s="6" r="C25">
        <v>1158</v>
      </c>
    </row>
    <row spans="1:3" r="26">
      <c t="s" s="3" r="A26">
        <v>638</v>
      </c>
    </row>
    <row spans="1:3" r="27">
      <c t="s" s="4" r="A27">
        <v>634</v>
      </c>
      <c t="n" s="6" r="B27">
        <v>33135</v>
      </c>
      <c t="n" s="6" r="C27">
        <v>29475</v>
      </c>
    </row>
    <row spans="1:3" r="28">
      <c t="s" s="4" r="A28">
        <v>639</v>
      </c>
      <c t="n" s="6" r="B28">
        <v>2544</v>
      </c>
      <c t="n" s="6" r="C28">
        <v>3205</v>
      </c>
    </row>
    <row spans="1:3" r="29">
      <c t="s" s="4" r="A29">
        <v>640</v>
      </c>
      <c t="n" s="6" r="B29">
        <v>30591</v>
      </c>
      <c t="n" s="6" r="C29">
        <v>26270</v>
      </c>
    </row>
    <row spans="1:3" r="30">
      <c t="s" s="4" r="A30">
        <v>581</v>
      </c>
    </row>
    <row spans="1:3" r="31">
      <c t="s" s="3" r="A31">
        <v>629</v>
      </c>
    </row>
    <row spans="1:3" r="32">
      <c t="s" s="4" r="A32">
        <v>630</v>
      </c>
      <c t="n" s="6" r="B32">
        <v>1204</v>
      </c>
      <c t="n" s="6" r="C32">
        <v>2975</v>
      </c>
    </row>
    <row spans="1:3" r="33">
      <c t="s" s="4" r="A33">
        <v>631</v>
      </c>
      <c t="n" s="6" r="B33">
        <v>-142</v>
      </c>
      <c t="n" s="6" r="C33">
        <v>-272</v>
      </c>
    </row>
    <row spans="1:3" r="34">
      <c t="s" s="4" r="A34">
        <v>632</v>
      </c>
      <c t="n" s="6" r="B34">
        <v>373</v>
      </c>
      <c t="n" s="6" r="C34">
        <v>15</v>
      </c>
    </row>
    <row spans="1:3" r="35">
      <c t="s" s="4" r="A35">
        <v>633</v>
      </c>
      <c t="n" s="6" r="B35">
        <v>-496</v>
      </c>
      <c t="n" s="6" r="C35">
        <v>-1514</v>
      </c>
    </row>
    <row spans="1:3" r="36">
      <c t="s" s="4" r="A36">
        <v>634</v>
      </c>
      <c t="n" s="6" r="B36">
        <v>939</v>
      </c>
      <c t="n" s="6" r="C36">
        <v>1204</v>
      </c>
    </row>
    <row spans="1:3" r="37">
      <c t="s" s="3" r="A37">
        <v>635</v>
      </c>
    </row>
    <row spans="1:3" r="38">
      <c t="s" s="4" r="A38">
        <v>636</v>
      </c>
      <c t="n" s="6" r="B38">
        <v>23</v>
      </c>
      <c t="n" s="6" r="C38">
        <v>173</v>
      </c>
    </row>
    <row spans="1:3" r="39">
      <c t="s" s="4" r="A39">
        <v>637</v>
      </c>
      <c t="n" s="6" r="B39">
        <v>916</v>
      </c>
      <c t="n" s="6" r="C39">
        <v>1031</v>
      </c>
    </row>
    <row spans="1:3" r="40">
      <c t="s" s="3" r="A40">
        <v>638</v>
      </c>
    </row>
    <row spans="1:3" r="41">
      <c t="s" s="4" r="A41">
        <v>634</v>
      </c>
      <c t="n" s="6" r="B41">
        <v>189286</v>
      </c>
      <c t="n" s="6" r="C41">
        <v>163727</v>
      </c>
    </row>
    <row spans="1:3" r="42">
      <c t="s" s="4" r="A42">
        <v>639</v>
      </c>
      <c t="n" s="6" r="B42">
        <v>2044</v>
      </c>
      <c t="n" s="6" r="C42">
        <v>3414</v>
      </c>
    </row>
    <row spans="1:3" r="43">
      <c t="s" s="4" r="A43">
        <v>640</v>
      </c>
      <c t="n" s="6" r="B43">
        <v>187242</v>
      </c>
      <c t="n" s="6" r="C43">
        <v>160313</v>
      </c>
    </row>
    <row spans="1:3" r="44">
      <c t="s" s="4" r="A44">
        <v>641</v>
      </c>
    </row>
    <row spans="1:3" r="45">
      <c t="s" s="3" r="A45">
        <v>629</v>
      </c>
    </row>
    <row spans="1:3" r="46">
      <c t="s" s="4" r="A46">
        <v>630</v>
      </c>
      <c t="n" s="6" r="B46">
        <v>3658</v>
      </c>
      <c t="n" s="6" r="C46">
        <v>4418</v>
      </c>
    </row>
    <row spans="1:3" r="47">
      <c t="s" s="4" r="A47">
        <v>631</v>
      </c>
      <c t="n" s="6" r="B47">
        <v>-1125</v>
      </c>
      <c t="n" s="6" r="C47">
        <v>-203</v>
      </c>
    </row>
    <row spans="1:3" r="48">
      <c t="s" s="4" r="A48">
        <v>632</v>
      </c>
      <c t="n" s="6" r="B48">
        <v>2</v>
      </c>
      <c t="n" s="6" r="C48">
        <v>509</v>
      </c>
    </row>
    <row spans="1:3" r="49">
      <c t="s" s="4" r="A49">
        <v>633</v>
      </c>
      <c t="n" s="6" r="B49">
        <v>-1</v>
      </c>
      <c t="n" s="6" r="C49">
        <v>-1066</v>
      </c>
    </row>
    <row spans="1:3" r="50">
      <c t="s" s="4" r="A50">
        <v>634</v>
      </c>
      <c t="n" s="6" r="B50">
        <v>2534</v>
      </c>
      <c t="n" s="6" r="C50">
        <v>3658</v>
      </c>
    </row>
    <row spans="1:3" r="51">
      <c t="s" s="3" r="A51">
        <v>635</v>
      </c>
    </row>
    <row spans="1:3" r="52">
      <c t="s" s="4" r="A52">
        <v>636</v>
      </c>
      <c t="n" s="6" r="B52">
        <v>195</v>
      </c>
      <c t="n" s="6" r="C52">
        <v>1456</v>
      </c>
    </row>
    <row spans="1:3" r="53">
      <c t="s" s="4" r="A53">
        <v>637</v>
      </c>
      <c t="n" s="6" r="B53">
        <v>2339</v>
      </c>
      <c t="n" s="6" r="C53">
        <v>2202</v>
      </c>
    </row>
    <row spans="1:3" r="54">
      <c t="s" s="3" r="A54">
        <v>638</v>
      </c>
    </row>
    <row spans="1:3" r="55">
      <c t="s" s="4" r="A55">
        <v>634</v>
      </c>
      <c t="n" s="6" r="B55">
        <v>181447</v>
      </c>
      <c t="n" s="6" r="C55">
        <v>151802</v>
      </c>
    </row>
    <row spans="1:3" r="56">
      <c t="s" s="4" r="A56">
        <v>639</v>
      </c>
      <c t="n" s="6" r="B56">
        <v>3023</v>
      </c>
      <c t="n" s="6" r="C56">
        <v>7183</v>
      </c>
    </row>
    <row spans="1:3" r="57">
      <c t="s" s="4" r="A57">
        <v>640</v>
      </c>
      <c t="n" s="6" r="B57">
        <v>178424</v>
      </c>
      <c t="n" s="6" r="C57">
        <v>144619</v>
      </c>
    </row>
    <row spans="1:3" r="58">
      <c t="s" s="4" r="A58">
        <v>595</v>
      </c>
    </row>
    <row spans="1:3" r="59">
      <c t="s" s="3" r="A59">
        <v>629</v>
      </c>
    </row>
    <row spans="1:3" r="60">
      <c t="s" s="4" r="A60">
        <v>630</v>
      </c>
      <c t="n" s="6" r="B60">
        <v>310</v>
      </c>
      <c t="n" s="6" r="C60">
        <v>442</v>
      </c>
    </row>
    <row spans="1:3" r="61">
      <c t="s" s="4" r="A61">
        <v>631</v>
      </c>
      <c t="n" s="6" r="B61">
        <v>-59</v>
      </c>
      <c t="n" s="6" r="C61">
        <v>-43</v>
      </c>
    </row>
    <row spans="1:3" r="62">
      <c t="s" s="4" r="A62">
        <v>632</v>
      </c>
      <c t="n" s="6" r="B62">
        <v>72</v>
      </c>
      <c t="n" s="6" r="C62">
        <v>18</v>
      </c>
    </row>
    <row spans="1:3" r="63">
      <c t="s" s="4" r="A63">
        <v>633</v>
      </c>
      <c t="n" s="6" r="B63">
        <v>-17</v>
      </c>
      <c t="n" s="6" r="C63">
        <v>-107</v>
      </c>
    </row>
    <row spans="1:3" r="64">
      <c t="s" s="4" r="A64">
        <v>634</v>
      </c>
      <c t="n" s="6" r="B64">
        <v>306</v>
      </c>
      <c t="n" s="6" r="C64">
        <v>310</v>
      </c>
    </row>
    <row spans="1:3" r="65">
      <c t="s" s="3" r="A65">
        <v>635</v>
      </c>
    </row>
    <row spans="1:3" r="66">
      <c t="s" s="4" r="A66">
        <v>636</v>
      </c>
      <c t="n" s="6" r="C66">
        <v>33</v>
      </c>
    </row>
    <row spans="1:3" r="67">
      <c t="s" s="4" r="A67">
        <v>637</v>
      </c>
      <c t="n" s="6" r="B67">
        <v>306</v>
      </c>
      <c t="n" s="6" r="C67">
        <v>277</v>
      </c>
    </row>
    <row spans="1:3" r="68">
      <c t="s" s="3" r="A68">
        <v>638</v>
      </c>
    </row>
    <row spans="1:3" r="69">
      <c t="s" s="4" r="A69">
        <v>634</v>
      </c>
      <c t="n" s="6" r="B69">
        <v>24048</v>
      </c>
      <c t="n" s="6" r="C69">
        <v>21166</v>
      </c>
    </row>
    <row spans="1:3" r="70">
      <c t="s" s="4" r="A70">
        <v>639</v>
      </c>
      <c t="n" s="6" r="B70">
        <v>94</v>
      </c>
      <c t="n" s="6" r="C70">
        <v>120</v>
      </c>
    </row>
    <row spans="1:3" r="71">
      <c t="s" s="4" r="A71">
        <v>640</v>
      </c>
      <c t="n" s="6" r="B71">
        <v>23954</v>
      </c>
      <c t="n" s="6" r="C71">
        <v>21046</v>
      </c>
    </row>
    <row spans="1:3" r="72">
      <c t="s" s="4" r="A72">
        <v>587</v>
      </c>
    </row>
    <row spans="1:3" r="73">
      <c t="s" s="3" r="A73">
        <v>629</v>
      </c>
    </row>
    <row spans="1:3" r="74">
      <c t="s" s="4" r="A74">
        <v>630</v>
      </c>
      <c t="n" s="6" r="B74">
        <v>143</v>
      </c>
      <c t="n" s="6" r="C74">
        <v>99</v>
      </c>
    </row>
    <row spans="1:3" r="75">
      <c t="s" s="4" r="A75">
        <v>631</v>
      </c>
      <c t="n" s="6" r="B75">
        <v>-512</v>
      </c>
      <c t="n" s="6" r="C75">
        <v>-318</v>
      </c>
    </row>
    <row spans="1:3" r="76">
      <c t="s" s="4" r="A76">
        <v>632</v>
      </c>
      <c t="n" s="6" r="B76">
        <v>293</v>
      </c>
      <c t="n" s="6" r="C76">
        <v>229</v>
      </c>
    </row>
    <row spans="1:3" r="77">
      <c t="s" s="4" r="A77">
        <v>633</v>
      </c>
      <c t="n" s="6" r="B77">
        <v>289</v>
      </c>
      <c t="n" s="6" r="C77">
        <v>133</v>
      </c>
    </row>
    <row spans="1:3" r="78">
      <c t="s" s="4" r="A78">
        <v>634</v>
      </c>
      <c t="n" s="6" r="B78">
        <v>213</v>
      </c>
      <c t="n" s="6" r="C78">
        <v>143</v>
      </c>
    </row>
    <row spans="1:3" r="79">
      <c t="s" s="3" r="A79">
        <v>635</v>
      </c>
    </row>
    <row spans="1:3" r="80">
      <c t="s" s="4" r="A80">
        <v>637</v>
      </c>
      <c t="n" s="6" r="B80">
        <v>213</v>
      </c>
      <c t="n" s="6" r="C80">
        <v>143</v>
      </c>
    </row>
    <row spans="1:3" r="81">
      <c t="s" s="3" r="A81">
        <v>638</v>
      </c>
    </row>
    <row spans="1:3" r="82">
      <c t="s" s="4" r="A82">
        <v>634</v>
      </c>
      <c t="n" s="6" r="B82">
        <v>11083</v>
      </c>
      <c t="n" s="6" r="C82">
        <v>12240</v>
      </c>
    </row>
    <row spans="1:3" r="83">
      <c t="s" s="4" r="A83">
        <v>640</v>
      </c>
      <c t="n" s="7" r="B83">
        <v>11083</v>
      </c>
      <c t="n" s="7" r="C83">
        <v>122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2</v>
      </c>
      <c t="s" s="2" r="B1">
        <v>1</v>
      </c>
    </row>
    <row spans="1:3" r="2">
      <c t="s" s="2" r="B2">
        <v>2</v>
      </c>
      <c t="s" s="2" r="C2">
        <v>32</v>
      </c>
    </row>
    <row spans="1:3" r="3">
      <c t="s" s="3" r="A3">
        <v>643</v>
      </c>
    </row>
    <row spans="1:3" r="4">
      <c t="s" s="4" r="A4">
        <v>644</v>
      </c>
      <c t="n" s="7" r="B4">
        <v>8456</v>
      </c>
      <c t="n" s="7" r="C4">
        <v>15376</v>
      </c>
    </row>
    <row spans="1:3" r="5">
      <c t="s" s="4" r="A5">
        <v>645</v>
      </c>
      <c t="n" s="6" r="B5">
        <v>6784</v>
      </c>
      <c t="n" s="6" r="C5">
        <v>9039</v>
      </c>
    </row>
    <row spans="1:3" r="6">
      <c t="s" s="4" r="A6">
        <v>646</v>
      </c>
      <c t="n" s="6" r="B6">
        <v>921</v>
      </c>
      <c t="n" s="6" r="C6">
        <v>4883</v>
      </c>
    </row>
    <row spans="1:3" r="7">
      <c t="s" s="4" r="A7">
        <v>647</v>
      </c>
      <c t="n" s="6" r="B7">
        <v>7705</v>
      </c>
      <c t="n" s="6" r="C7">
        <v>13922</v>
      </c>
    </row>
    <row spans="1:3" r="8">
      <c t="s" s="4" r="A8">
        <v>648</v>
      </c>
      <c t="n" s="6" r="B8">
        <v>544</v>
      </c>
      <c t="n" s="6" r="C8">
        <v>1907</v>
      </c>
    </row>
    <row spans="1:3" r="9">
      <c t="s" s="4" r="A9">
        <v>649</v>
      </c>
      <c t="n" s="6" r="B9">
        <v>10544</v>
      </c>
      <c t="n" s="6" r="C9">
        <v>19239</v>
      </c>
    </row>
    <row spans="1:3" r="10">
      <c t="s" s="4" r="A10">
        <v>650</v>
      </c>
      <c t="n" s="6" r="B10">
        <v>225</v>
      </c>
      <c t="n" s="6" r="C10">
        <v>385</v>
      </c>
    </row>
    <row spans="1:3" r="11">
      <c t="s" s="4" r="A11">
        <v>580</v>
      </c>
    </row>
    <row spans="1:3" r="12">
      <c t="s" s="3" r="A12">
        <v>643</v>
      </c>
    </row>
    <row spans="1:3" r="13">
      <c t="s" s="4" r="A13">
        <v>644</v>
      </c>
      <c t="n" s="6" r="B13">
        <v>2741</v>
      </c>
      <c t="n" s="6" r="C13">
        <v>3299</v>
      </c>
    </row>
    <row spans="1:3" r="14">
      <c t="s" s="4" r="A14">
        <v>645</v>
      </c>
      <c t="n" s="6" r="B14">
        <v>2206</v>
      </c>
      <c t="n" s="6" r="C14">
        <v>2800</v>
      </c>
    </row>
    <row spans="1:3" r="15">
      <c t="s" s="4" r="A15">
        <v>646</v>
      </c>
      <c t="n" s="6" r="B15">
        <v>338</v>
      </c>
      <c t="n" s="6" r="C15">
        <v>405</v>
      </c>
    </row>
    <row spans="1:3" r="16">
      <c t="s" s="4" r="A16">
        <v>647</v>
      </c>
      <c t="n" s="6" r="B16">
        <v>2544</v>
      </c>
      <c t="n" s="6" r="C16">
        <v>3205</v>
      </c>
    </row>
    <row spans="1:3" r="17">
      <c t="s" s="4" r="A17">
        <v>648</v>
      </c>
      <c t="n" s="6" r="B17">
        <v>326</v>
      </c>
      <c t="n" s="6" r="C17">
        <v>245</v>
      </c>
    </row>
    <row spans="1:3" r="18">
      <c t="s" s="4" r="A18">
        <v>649</v>
      </c>
      <c t="n" s="6" r="B18">
        <v>2967</v>
      </c>
      <c t="n" s="6" r="C18">
        <v>5532</v>
      </c>
    </row>
    <row spans="1:3" r="19">
      <c t="s" s="4" r="A19">
        <v>650</v>
      </c>
      <c t="n" s="6" r="B19">
        <v>60</v>
      </c>
      <c t="n" s="6" r="C19">
        <v>40</v>
      </c>
    </row>
    <row spans="1:3" r="20">
      <c t="s" s="4" r="A20">
        <v>581</v>
      </c>
    </row>
    <row spans="1:3" r="21">
      <c t="s" s="3" r="A21">
        <v>643</v>
      </c>
    </row>
    <row spans="1:3" r="22">
      <c t="s" s="4" r="A22">
        <v>644</v>
      </c>
      <c t="n" s="6" r="B22">
        <v>2116</v>
      </c>
      <c t="n" s="6" r="C22">
        <v>4327</v>
      </c>
    </row>
    <row spans="1:3" r="23">
      <c t="s" s="4" r="A23">
        <v>645</v>
      </c>
      <c t="n" s="6" r="B23">
        <v>2021</v>
      </c>
      <c t="n" s="6" r="C23">
        <v>2526</v>
      </c>
    </row>
    <row spans="1:3" r="24">
      <c t="s" s="4" r="A24">
        <v>646</v>
      </c>
      <c t="n" s="6" r="B24">
        <v>23</v>
      </c>
      <c t="n" s="6" r="C24">
        <v>888</v>
      </c>
    </row>
    <row spans="1:3" r="25">
      <c t="s" s="4" r="A25">
        <v>647</v>
      </c>
      <c t="n" s="6" r="B25">
        <v>2044</v>
      </c>
      <c t="n" s="6" r="C25">
        <v>3414</v>
      </c>
    </row>
    <row spans="1:3" r="26">
      <c t="s" s="4" r="A26">
        <v>648</v>
      </c>
      <c t="n" s="6" r="B26">
        <v>23</v>
      </c>
      <c t="n" s="6" r="C26">
        <v>173</v>
      </c>
    </row>
    <row spans="1:3" r="27">
      <c t="s" s="4" r="A27">
        <v>649</v>
      </c>
      <c t="n" s="6" r="B27">
        <v>2526</v>
      </c>
      <c t="n" s="6" r="C27">
        <v>3433</v>
      </c>
    </row>
    <row spans="1:3" r="28">
      <c t="s" s="4" r="A28">
        <v>650</v>
      </c>
      <c t="n" s="6" r="B28">
        <v>107</v>
      </c>
      <c t="n" s="6" r="C28">
        <v>138</v>
      </c>
    </row>
    <row spans="1:3" r="29">
      <c t="s" s="4" r="A29">
        <v>582</v>
      </c>
    </row>
    <row spans="1:3" r="30">
      <c t="s" s="3" r="A30">
        <v>643</v>
      </c>
    </row>
    <row spans="1:3" r="31">
      <c t="s" s="4" r="A31">
        <v>644</v>
      </c>
      <c t="n" s="6" r="B31">
        <v>3492</v>
      </c>
      <c t="n" s="6" r="C31">
        <v>7623</v>
      </c>
    </row>
    <row spans="1:3" r="32">
      <c t="s" s="4" r="A32">
        <v>645</v>
      </c>
      <c t="n" s="6" r="B32">
        <v>2463</v>
      </c>
      <c t="n" s="6" r="C32">
        <v>3708</v>
      </c>
    </row>
    <row spans="1:3" r="33">
      <c t="s" s="4" r="A33">
        <v>646</v>
      </c>
      <c t="n" s="6" r="B33">
        <v>560</v>
      </c>
      <c t="n" s="6" r="C33">
        <v>3475</v>
      </c>
    </row>
    <row spans="1:3" r="34">
      <c t="s" s="4" r="A34">
        <v>647</v>
      </c>
      <c t="n" s="6" r="B34">
        <v>3023</v>
      </c>
      <c t="n" s="6" r="C34">
        <v>7183</v>
      </c>
    </row>
    <row spans="1:3" r="35">
      <c t="s" s="4" r="A35">
        <v>648</v>
      </c>
      <c t="n" s="6" r="B35">
        <v>195</v>
      </c>
      <c t="n" s="6" r="C35">
        <v>1456</v>
      </c>
    </row>
    <row spans="1:3" r="36">
      <c t="s" s="4" r="A36">
        <v>649</v>
      </c>
      <c t="n" s="6" r="B36">
        <v>4933</v>
      </c>
      <c t="n" s="6" r="C36">
        <v>10115</v>
      </c>
    </row>
    <row spans="1:3" r="37">
      <c t="s" s="4" r="A37">
        <v>650</v>
      </c>
      <c t="n" s="6" r="B37">
        <v>58</v>
      </c>
      <c t="n" s="6" r="C37">
        <v>206</v>
      </c>
    </row>
    <row spans="1:3" r="38">
      <c t="s" s="4" r="A38">
        <v>595</v>
      </c>
    </row>
    <row spans="1:3" r="39">
      <c t="s" s="3" r="A39">
        <v>643</v>
      </c>
    </row>
    <row spans="1:3" r="40">
      <c t="s" s="4" r="A40">
        <v>644</v>
      </c>
      <c t="n" s="6" r="B40">
        <v>107</v>
      </c>
      <c t="n" s="6" r="C40">
        <v>127</v>
      </c>
    </row>
    <row spans="1:3" r="41">
      <c t="s" s="4" r="A41">
        <v>645</v>
      </c>
      <c t="n" s="6" r="B41">
        <v>94</v>
      </c>
      <c t="n" s="6" r="C41">
        <v>5</v>
      </c>
    </row>
    <row spans="1:3" r="42">
      <c t="s" s="4" r="A42">
        <v>646</v>
      </c>
      <c t="n" s="6" r="C42">
        <v>115</v>
      </c>
    </row>
    <row spans="1:3" r="43">
      <c t="s" s="4" r="A43">
        <v>647</v>
      </c>
      <c t="n" s="6" r="B43">
        <v>94</v>
      </c>
      <c t="n" s="6" r="C43">
        <v>120</v>
      </c>
    </row>
    <row spans="1:3" r="44">
      <c t="s" s="4" r="A44">
        <v>648</v>
      </c>
      <c t="n" s="6" r="C44">
        <v>33</v>
      </c>
    </row>
    <row spans="1:3" r="45">
      <c t="s" s="4" r="A45">
        <v>649</v>
      </c>
      <c t="n" s="7" r="B45">
        <v>118</v>
      </c>
      <c t="n" s="6" r="C45">
        <v>159</v>
      </c>
    </row>
    <row spans="1:3" r="46">
      <c t="s" s="4" r="A46">
        <v>650</v>
      </c>
      <c t="n" s="7" r="C46">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51</v>
      </c>
      <c t="s" s="2" r="B1">
        <v>1</v>
      </c>
    </row>
    <row spans="1:3" r="2">
      <c t="s" s="2" r="B2">
        <v>652</v>
      </c>
      <c t="s" s="2" r="C2">
        <v>653</v>
      </c>
    </row>
    <row spans="1:3" r="3">
      <c t="s" s="3" r="A3">
        <v>654</v>
      </c>
    </row>
    <row spans="1:3" r="4">
      <c t="s" s="4" r="A4">
        <v>655</v>
      </c>
      <c t="n" s="7" r="B4">
        <v>982000</v>
      </c>
      <c t="n" s="7" r="C4">
        <v>1900000</v>
      </c>
    </row>
    <row spans="1:3" r="5">
      <c t="s" s="4" r="A5">
        <v>656</v>
      </c>
      <c t="n" s="6" r="B5">
        <v>0</v>
      </c>
      <c t="n" s="6" r="C5">
        <v>1</v>
      </c>
    </row>
    <row spans="1:3" r="6">
      <c t="s" s="4" r="A6">
        <v>657</v>
      </c>
      <c t="n" s="7" r="C6">
        <v>283000</v>
      </c>
    </row>
    <row spans="1:3" r="7">
      <c t="s" s="4" r="A7">
        <v>658</v>
      </c>
      <c t="n" s="6" r="C7">
        <v>344000</v>
      </c>
    </row>
    <row spans="1:3" r="8">
      <c t="s" s="4" r="A8">
        <v>659</v>
      </c>
      <c t="n" s="6" r="C8">
        <v>61000</v>
      </c>
    </row>
    <row spans="1:3" r="9">
      <c t="s" s="4" r="A9">
        <v>660</v>
      </c>
      <c t="n" s="7" r="B9">
        <v>0</v>
      </c>
      <c t="n" s="6" r="C9">
        <v>0</v>
      </c>
    </row>
    <row spans="1:3" r="10">
      <c t="s" s="4" r="A10">
        <v>661</v>
      </c>
      <c t="s" s="4" r="B10">
        <v>461</v>
      </c>
    </row>
    <row spans="1:3" r="11">
      <c t="s" s="4" r="A11">
        <v>662</v>
      </c>
      <c t="n" s="7" r="B11">
        <v>0</v>
      </c>
      <c t="n" s="6" r="C11">
        <v>0</v>
      </c>
    </row>
    <row spans="1:3" r="12">
      <c t="s" s="4" r="A12">
        <v>663</v>
      </c>
      <c t="n" s="6" r="B12">
        <v>243000</v>
      </c>
      <c t="n" s="6" r="C12">
        <v>423000</v>
      </c>
    </row>
    <row spans="1:3" r="13">
      <c t="s" s="4" r="A13">
        <v>664</v>
      </c>
    </row>
    <row spans="1:3" r="14">
      <c t="s" s="3" r="A14">
        <v>654</v>
      </c>
    </row>
    <row spans="1:3" r="15">
      <c t="s" s="4" r="A15">
        <v>655</v>
      </c>
      <c t="n" s="7" r="B15">
        <v>317000</v>
      </c>
      <c t="n" s="7" r="C15">
        <v>79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2"/>
    <col customWidth="1" max="3" min="3" width="38"/>
  </cols>
  <sheetData>
    <row spans="1:3" r="1">
      <c t="s" s="1" r="A1">
        <v>665</v>
      </c>
      <c t="s" s="2" r="B1">
        <v>1</v>
      </c>
    </row>
    <row spans="1:3" r="2">
      <c t="s" s="2" r="B2">
        <v>666</v>
      </c>
      <c t="s" s="2" r="C2">
        <v>667</v>
      </c>
    </row>
    <row spans="1:3" r="3">
      <c t="s" s="3" r="A3">
        <v>668</v>
      </c>
    </row>
    <row spans="1:3" r="4">
      <c t="s" s="4" r="A4">
        <v>669</v>
      </c>
      <c t="n" s="6" r="B4">
        <v>0</v>
      </c>
      <c t="n" s="6" r="C4">
        <v>1</v>
      </c>
    </row>
    <row spans="1:3" r="5">
      <c t="s" s="4" r="A5">
        <v>670</v>
      </c>
      <c t="n" s="7" r="C5">
        <v>283</v>
      </c>
    </row>
    <row spans="1:3" r="6">
      <c t="s" s="4" r="A6">
        <v>671</v>
      </c>
      <c t="n" s="7" r="C6">
        <v>344</v>
      </c>
    </row>
    <row spans="1:3" r="7">
      <c t="s" s="4" r="A7">
        <v>672</v>
      </c>
    </row>
    <row spans="1:3" r="8">
      <c t="s" s="3" r="A8">
        <v>668</v>
      </c>
    </row>
    <row spans="1:3" r="9">
      <c t="s" s="4" r="A9">
        <v>673</v>
      </c>
      <c t="n" s="6" r="C9">
        <v>1</v>
      </c>
    </row>
    <row spans="1:3" r="10">
      <c t="s" s="4" r="A10">
        <v>670</v>
      </c>
      <c t="n" s="7" r="C10">
        <v>283</v>
      </c>
    </row>
    <row spans="1:3" r="11">
      <c t="s" s="4" r="A11">
        <v>671</v>
      </c>
      <c t="n" s="7" r="C11">
        <v>3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4</v>
      </c>
      <c t="s" s="2" r="B1">
        <v>1</v>
      </c>
    </row>
    <row spans="1:3" r="2">
      <c t="s" s="2" r="B2">
        <v>2</v>
      </c>
      <c t="s" s="2" r="C2">
        <v>32</v>
      </c>
    </row>
    <row spans="1:3" r="3">
      <c t="s" s="3" r="A3">
        <v>675</v>
      </c>
    </row>
    <row spans="1:3" r="4">
      <c t="s" s="4" r="A4">
        <v>676</v>
      </c>
      <c t="n" s="7" r="B4">
        <v>2263</v>
      </c>
      <c t="n" s="7" r="C4">
        <v>4695</v>
      </c>
    </row>
    <row spans="1:3" r="5">
      <c t="s" s="4" r="A5">
        <v>677</v>
      </c>
      <c t="n" s="6" r="B5">
        <v>1664</v>
      </c>
      <c t="n" s="6" r="C5">
        <v>139</v>
      </c>
    </row>
    <row spans="1:3" r="6">
      <c t="s" s="4" r="A6">
        <v>631</v>
      </c>
      <c t="n" s="6" r="B6">
        <v>-381</v>
      </c>
      <c t="n" s="6" r="C6">
        <v>-1302</v>
      </c>
    </row>
    <row spans="1:3" r="7">
      <c t="s" s="4" r="A7">
        <v>678</v>
      </c>
      <c t="n" s="6" r="B7">
        <v>-717</v>
      </c>
      <c t="n" s="6" r="C7">
        <v>-1502</v>
      </c>
    </row>
    <row spans="1:3" r="8">
      <c t="s" s="4" r="A8">
        <v>679</v>
      </c>
      <c t="n" s="6" r="B8">
        <v>74</v>
      </c>
      <c t="n" s="6" r="C8">
        <v>307</v>
      </c>
    </row>
    <row spans="1:3" r="9">
      <c t="s" s="4" r="A9">
        <v>680</v>
      </c>
      <c t="n" s="6" r="C9">
        <v>-73</v>
      </c>
    </row>
    <row spans="1:3" r="10">
      <c t="s" s="4" r="A10">
        <v>681</v>
      </c>
      <c t="n" s="6" r="C10">
        <v>-1</v>
      </c>
    </row>
    <row spans="1:3" r="11">
      <c t="s" s="4" r="A11">
        <v>682</v>
      </c>
      <c t="n" s="6" r="B11">
        <v>2903</v>
      </c>
      <c t="n" s="6" r="C11">
        <v>2263</v>
      </c>
    </row>
    <row spans="1:3" r="12">
      <c t="s" s="4" r="A12">
        <v>683</v>
      </c>
      <c t="n" s="6" r="B12">
        <v>-224</v>
      </c>
      <c t="n" s="6" r="C12">
        <v>-375</v>
      </c>
    </row>
    <row spans="1:3" r="13">
      <c t="s" s="4" r="A13">
        <v>684</v>
      </c>
      <c t="n" s="7" r="B13">
        <v>2679</v>
      </c>
      <c t="n" s="7" r="C13">
        <v>18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85</v>
      </c>
      <c t="s" s="2" r="B1">
        <v>1</v>
      </c>
    </row>
    <row spans="1:4" r="2">
      <c t="s" s="2" r="B2">
        <v>2</v>
      </c>
      <c t="s" s="2" r="C2">
        <v>32</v>
      </c>
      <c t="s" s="2" r="D2">
        <v>575</v>
      </c>
    </row>
    <row spans="1:4" r="3">
      <c t="s" s="3" r="A3">
        <v>686</v>
      </c>
    </row>
    <row spans="1:4" r="4">
      <c t="s" s="4" r="A4">
        <v>687</v>
      </c>
      <c t="n" s="7" r="B4">
        <v>2903000</v>
      </c>
      <c t="n" s="7" r="C4">
        <v>2263000</v>
      </c>
      <c t="n" s="7" r="D4">
        <v>4695000</v>
      </c>
    </row>
    <row spans="1:4" r="5">
      <c t="s" s="4" r="A5">
        <v>688</v>
      </c>
      <c t="n" s="6" r="B5">
        <v>196000</v>
      </c>
      <c t="n" s="6" r="C5">
        <v>81000</v>
      </c>
    </row>
    <row spans="1:4" r="6">
      <c t="s" s="4" r="A6">
        <v>689</v>
      </c>
    </row>
    <row spans="1:4" r="7">
      <c t="s" s="3" r="A7">
        <v>686</v>
      </c>
    </row>
    <row spans="1:4" r="8">
      <c t="s" s="4" r="A8">
        <v>687</v>
      </c>
      <c t="n" s="6" r="B8">
        <v>627000</v>
      </c>
      <c t="n" s="7" r="C8">
        <v>0</v>
      </c>
    </row>
    <row spans="1:4" r="9">
      <c t="s" s="4" r="A9">
        <v>690</v>
      </c>
      <c t="n" s="7" r="B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7</v>
      </c>
      <c t="s" s="2" r="B1">
        <v>1</v>
      </c>
    </row>
    <row spans="1:3" r="2">
      <c t="s" s="2" r="B2">
        <v>2</v>
      </c>
      <c t="s" s="2" r="C2">
        <v>32</v>
      </c>
    </row>
    <row spans="1:3" r="3">
      <c t="s" s="3" r="A3">
        <v>148</v>
      </c>
    </row>
    <row spans="1:3" r="4">
      <c t="s" s="4" r="A4">
        <v>129</v>
      </c>
      <c t="n" s="7" r="B4">
        <v>2655000</v>
      </c>
      <c t="n" s="7" r="C4">
        <v>7631000</v>
      </c>
    </row>
    <row spans="1:3" r="5">
      <c t="s" s="3" r="A5">
        <v>149</v>
      </c>
    </row>
    <row spans="1:3" r="6">
      <c t="s" s="4" r="A6">
        <v>150</v>
      </c>
      <c t="n" s="6" r="B6">
        <v>1231000</v>
      </c>
      <c t="n" s="6" r="C6">
        <v>967000</v>
      </c>
    </row>
    <row spans="1:3" r="7">
      <c t="s" s="4" r="A7">
        <v>151</v>
      </c>
      <c t="n" s="6" r="B7">
        <v>642000</v>
      </c>
      <c t="n" s="6" r="C7">
        <v>16000</v>
      </c>
    </row>
    <row spans="1:3" r="8">
      <c t="s" s="4" r="A8">
        <v>152</v>
      </c>
      <c t="n" s="6" r="B8">
        <v>3000</v>
      </c>
    </row>
    <row spans="1:3" r="9">
      <c t="s" s="4" r="A9">
        <v>153</v>
      </c>
      <c t="n" s="6" r="B9">
        <v>-14163000</v>
      </c>
      <c t="n" s="6" r="C9">
        <v>-1503000</v>
      </c>
    </row>
    <row spans="1:3" r="10">
      <c t="s" s="4" r="A10">
        <v>154</v>
      </c>
      <c t="n" s="6" r="B10">
        <v>14369000</v>
      </c>
      <c t="n" s="6" r="C10">
        <v>2645000</v>
      </c>
    </row>
    <row spans="1:3" r="11">
      <c t="s" s="4" r="A11">
        <v>155</v>
      </c>
      <c t="n" s="6" r="B11">
        <v>-201000</v>
      </c>
      <c t="n" s="6" r="C11">
        <v>-20000</v>
      </c>
    </row>
    <row spans="1:3" r="12">
      <c t="s" s="4" r="A12">
        <v>97</v>
      </c>
      <c t="n" s="6" r="B12">
        <v>-100000</v>
      </c>
      <c t="n" s="6" r="C12">
        <v>-3850000</v>
      </c>
    </row>
    <row spans="1:3" r="13">
      <c t="s" s="4" r="A13">
        <v>156</v>
      </c>
      <c t="n" s="6" r="B13">
        <v>230000</v>
      </c>
      <c t="n" s="6" r="C13">
        <v>12000</v>
      </c>
    </row>
    <row spans="1:3" r="14">
      <c t="s" s="4" r="A14">
        <v>157</v>
      </c>
      <c t="n" s="6" r="B14">
        <v>55000</v>
      </c>
      <c t="n" s="6" r="C14">
        <v>-696000</v>
      </c>
    </row>
    <row spans="1:3" r="15">
      <c t="s" s="4" r="A15">
        <v>158</v>
      </c>
      <c t="n" s="6" r="B15">
        <v>-74000</v>
      </c>
      <c t="n" s="6" r="C15">
        <v>-307000</v>
      </c>
    </row>
    <row spans="1:3" r="16">
      <c t="s" s="4" r="A16">
        <v>159</v>
      </c>
      <c t="n" s="6" r="C16">
        <v>73000</v>
      </c>
    </row>
    <row spans="1:3" r="17">
      <c t="s" s="4" r="A17">
        <v>104</v>
      </c>
      <c t="n" s="6" r="B17">
        <v>-373000</v>
      </c>
      <c t="n" s="6" r="C17">
        <v>-367000</v>
      </c>
    </row>
    <row spans="1:3" r="18">
      <c t="s" s="4" r="A18">
        <v>160</v>
      </c>
      <c t="n" s="6" r="B18">
        <v>721000</v>
      </c>
      <c t="n" s="6" r="C18">
        <v>655000</v>
      </c>
    </row>
    <row spans="1:3" r="19">
      <c t="s" s="4" r="A19">
        <v>161</v>
      </c>
      <c t="n" s="6" r="B19">
        <v>-227000</v>
      </c>
    </row>
    <row spans="1:3" r="20">
      <c t="s" s="4" r="A20">
        <v>162</v>
      </c>
      <c t="n" s="6" r="B20">
        <v>99000</v>
      </c>
    </row>
    <row spans="1:3" r="21">
      <c t="s" s="4" r="A21">
        <v>163</v>
      </c>
      <c t="n" s="6" r="B21">
        <v>-201000</v>
      </c>
    </row>
    <row spans="1:3" r="22">
      <c t="s" s="4" r="A22">
        <v>164</v>
      </c>
      <c t="n" s="6" r="C22">
        <v>2000</v>
      </c>
    </row>
    <row spans="1:3" r="23">
      <c t="s" s="4" r="A23">
        <v>165</v>
      </c>
      <c t="n" s="6" r="B23">
        <v>134000</v>
      </c>
      <c t="n" s="6" r="C23">
        <v>1971000</v>
      </c>
    </row>
    <row spans="1:3" r="24">
      <c t="s" s="3" r="A24">
        <v>166</v>
      </c>
    </row>
    <row spans="1:3" r="25">
      <c t="s" s="4" r="A25">
        <v>167</v>
      </c>
      <c t="n" s="6" r="B25">
        <v>-400000</v>
      </c>
      <c t="n" s="6" r="C25">
        <v>41000</v>
      </c>
    </row>
    <row spans="1:3" r="26">
      <c t="s" s="4" r="A26">
        <v>168</v>
      </c>
      <c t="n" s="6" r="B26">
        <v>40000</v>
      </c>
      <c t="n" s="6" r="C26">
        <v>-636000</v>
      </c>
    </row>
    <row spans="1:3" r="27">
      <c t="s" s="4" r="A27">
        <v>169</v>
      </c>
      <c t="n" s="6" r="B27">
        <v>161000</v>
      </c>
      <c t="n" s="6" r="C27">
        <v>372000</v>
      </c>
    </row>
    <row spans="1:3" r="28">
      <c t="s" s="4" r="A28">
        <v>170</v>
      </c>
      <c t="n" s="6" r="B28">
        <v>4601000</v>
      </c>
      <c t="n" s="6" r="C28">
        <v>7006000</v>
      </c>
    </row>
    <row spans="1:3" r="29">
      <c t="s" s="3" r="A29">
        <v>171</v>
      </c>
    </row>
    <row spans="1:3" r="30">
      <c t="s" s="4" r="A30">
        <v>172</v>
      </c>
      <c t="n" s="6" r="B30">
        <v>17725000</v>
      </c>
      <c t="n" s="6" r="C30">
        <v>35781000</v>
      </c>
    </row>
    <row spans="1:3" r="31">
      <c t="s" s="4" r="A31">
        <v>173</v>
      </c>
      <c t="n" s="6" r="B31">
        <v>2341000</v>
      </c>
      <c t="n" s="6" r="C31">
        <v>0</v>
      </c>
    </row>
    <row spans="1:3" r="32">
      <c t="s" s="4" r="A32">
        <v>174</v>
      </c>
      <c t="n" s="6" r="B32">
        <v>638000</v>
      </c>
      <c t="n" s="6" r="C32">
        <v>438000</v>
      </c>
    </row>
    <row spans="1:3" r="33">
      <c t="s" s="4" r="A33">
        <v>175</v>
      </c>
      <c t="n" s="6" r="B33">
        <v>-40723000</v>
      </c>
      <c t="n" s="6" r="C33">
        <v>-14219000</v>
      </c>
    </row>
    <row spans="1:3" r="34">
      <c t="s" s="4" r="A34">
        <v>176</v>
      </c>
      <c t="n" s="6" r="B34">
        <v>-68995000</v>
      </c>
    </row>
    <row spans="1:3" r="35">
      <c t="s" s="4" r="A35">
        <v>177</v>
      </c>
      <c t="n" s="6" r="B35">
        <v>-663000</v>
      </c>
    </row>
    <row spans="1:3" r="36">
      <c t="s" s="4" r="A36">
        <v>178</v>
      </c>
      <c t="n" s="6" r="B36">
        <v>-1999000</v>
      </c>
      <c t="n" s="6" r="C36">
        <v>-475000</v>
      </c>
    </row>
    <row spans="1:3" r="37">
      <c t="s" s="4" r="A37">
        <v>179</v>
      </c>
      <c t="n" s="6" r="C37">
        <v>22000</v>
      </c>
    </row>
    <row spans="1:3" r="38">
      <c t="s" s="4" r="A38">
        <v>180</v>
      </c>
      <c t="n" s="6" r="B38">
        <v>717000</v>
      </c>
      <c t="n" s="6" r="C38">
        <v>1502000</v>
      </c>
    </row>
    <row spans="1:3" r="39">
      <c t="s" s="4" r="A39">
        <v>181</v>
      </c>
      <c t="n" s="6" r="B39">
        <v>-12000</v>
      </c>
      <c t="n" s="6" r="C39">
        <v>-12000</v>
      </c>
    </row>
    <row spans="1:3" r="40">
      <c t="s" s="4" r="A40">
        <v>182</v>
      </c>
      <c t="n" s="6" r="B40">
        <v>-63346000</v>
      </c>
      <c t="n" s="6" r="C40">
        <v>-22982000</v>
      </c>
    </row>
    <row spans="1:3" r="41">
      <c t="s" s="4" r="A41">
        <v>183</v>
      </c>
      <c t="n" s="6" r="B41">
        <v>179501000</v>
      </c>
    </row>
    <row spans="1:3" r="42">
      <c t="s" s="4" r="A42">
        <v>184</v>
      </c>
      <c t="n" s="6" r="B42">
        <v>25184000</v>
      </c>
      <c t="n" s="6" r="C42">
        <v>55000</v>
      </c>
    </row>
    <row spans="1:3" r="43">
      <c t="s" s="3" r="A43">
        <v>185</v>
      </c>
    </row>
    <row spans="1:3" r="44">
      <c t="s" s="4" r="A44">
        <v>186</v>
      </c>
      <c t="n" s="6" r="B44">
        <v>17514000</v>
      </c>
      <c t="n" s="6" r="C44">
        <v>15649000</v>
      </c>
    </row>
    <row spans="1:3" r="45">
      <c t="s" s="4" r="A45">
        <v>187</v>
      </c>
      <c t="n" s="6" r="B45">
        <v>-21311000</v>
      </c>
      <c t="n" s="6" r="C45">
        <v>-22022000</v>
      </c>
    </row>
    <row spans="1:3" r="46">
      <c t="s" s="4" r="A46">
        <v>188</v>
      </c>
      <c t="n" s="6" r="B46">
        <v>-52000</v>
      </c>
      <c t="n" s="6" r="C46">
        <v>52000</v>
      </c>
    </row>
    <row spans="1:3" r="47">
      <c t="s" s="4" r="A47">
        <v>189</v>
      </c>
      <c t="n" s="6" r="B47">
        <v>15000000</v>
      </c>
    </row>
    <row spans="1:3" r="48">
      <c t="s" s="4" r="A48">
        <v>190</v>
      </c>
      <c t="n" s="6" r="B48">
        <v>-15026000</v>
      </c>
      <c t="n" s="6" r="C48">
        <v>-6026000</v>
      </c>
    </row>
    <row spans="1:3" r="49">
      <c t="s" s="4" r="A49">
        <v>191</v>
      </c>
      <c t="n" s="6" r="B49">
        <v>4910000</v>
      </c>
    </row>
    <row spans="1:3" r="50">
      <c t="s" s="4" r="A50">
        <v>192</v>
      </c>
      <c t="n" s="6" r="B50">
        <v>-454000</v>
      </c>
      <c t="n" s="6" r="C50">
        <v>-342000</v>
      </c>
    </row>
    <row spans="1:3" r="51">
      <c t="s" s="4" r="A51">
        <v>193</v>
      </c>
      <c t="n" s="6" r="B51">
        <v>-1281000</v>
      </c>
      <c t="n" s="6" r="C51">
        <v>-1035000</v>
      </c>
    </row>
    <row spans="1:3" r="52">
      <c t="s" s="4" r="A52">
        <v>194</v>
      </c>
      <c t="n" s="6" r="B52">
        <v>-1000</v>
      </c>
    </row>
    <row spans="1:3" r="53">
      <c t="s" s="4" r="A53">
        <v>195</v>
      </c>
      <c t="n" s="6" r="B53">
        <v>-14595000</v>
      </c>
    </row>
    <row spans="1:3" r="54">
      <c t="s" s="4" r="A54">
        <v>196</v>
      </c>
      <c t="n" s="6" r="B54">
        <v>-15296000</v>
      </c>
      <c t="n" s="6" r="C54">
        <v>-13724000</v>
      </c>
    </row>
    <row spans="1:3" r="55">
      <c t="s" s="4" r="A55">
        <v>197</v>
      </c>
      <c t="n" s="6" r="B55">
        <v>14489000</v>
      </c>
      <c t="n" s="6" r="C55">
        <v>-6663000</v>
      </c>
    </row>
    <row spans="1:3" r="56">
      <c t="s" s="3" r="A56">
        <v>198</v>
      </c>
    </row>
    <row spans="1:3" r="57">
      <c t="s" s="4" r="A57">
        <v>199</v>
      </c>
      <c t="n" s="6" r="B57">
        <v>24845000</v>
      </c>
      <c t="n" s="6" r="C57">
        <v>31508000</v>
      </c>
    </row>
    <row spans="1:3" r="58">
      <c t="s" s="4" r="A58">
        <v>200</v>
      </c>
      <c t="n" s="6" r="B58">
        <v>39334000</v>
      </c>
      <c t="n" s="6" r="C58">
        <v>24845000</v>
      </c>
    </row>
    <row spans="1:3" r="59">
      <c t="s" s="3" r="A59">
        <v>201</v>
      </c>
    </row>
    <row spans="1:3" r="60">
      <c t="s" s="4" r="A60">
        <v>202</v>
      </c>
      <c t="n" s="6" r="B60">
        <v>1685000</v>
      </c>
      <c t="n" s="6" r="C60">
        <v>1820000</v>
      </c>
    </row>
    <row spans="1:3" r="61">
      <c t="s" s="4" r="A61">
        <v>203</v>
      </c>
      <c t="n" s="6" r="B61">
        <v>929000</v>
      </c>
      <c t="n" s="6" r="C61">
        <v>601000</v>
      </c>
    </row>
    <row spans="1:3" r="62">
      <c t="s" s="3" r="A62">
        <v>204</v>
      </c>
    </row>
    <row spans="1:3" r="63">
      <c t="s" s="4" r="A63">
        <v>205</v>
      </c>
      <c t="n" s="6" r="B63">
        <v>-90000</v>
      </c>
      <c t="n" s="6" r="C63">
        <v>1510000</v>
      </c>
    </row>
    <row spans="1:3" r="64">
      <c t="s" s="4" r="A64">
        <v>206</v>
      </c>
      <c t="n" s="6" r="B64">
        <v>-38000</v>
      </c>
      <c t="n" s="6" r="C64">
        <v>1888000</v>
      </c>
    </row>
    <row spans="1:3" r="65">
      <c t="s" s="4" r="A65">
        <v>207</v>
      </c>
      <c t="n" s="6" r="C65">
        <v>1450000</v>
      </c>
    </row>
    <row spans="1:3" r="66">
      <c t="s" s="4" r="A66">
        <v>208</v>
      </c>
      <c t="n" s="6" r="B66">
        <v>1664000</v>
      </c>
      <c t="n" s="6" r="C66">
        <v>139000</v>
      </c>
    </row>
    <row spans="1:3" r="67">
      <c t="s" s="4" r="A67">
        <v>209</v>
      </c>
      <c t="n" s="6" r="B67">
        <v>37000</v>
      </c>
      <c t="n" s="7" r="C67">
        <v>26000</v>
      </c>
    </row>
    <row spans="1:3" r="68">
      <c t="s" s="3" r="A68">
        <v>210</v>
      </c>
    </row>
    <row spans="1:3" r="69">
      <c t="s" s="4" r="A69">
        <v>211</v>
      </c>
      <c t="n" s="6" r="B69">
        <v>193638000</v>
      </c>
    </row>
    <row spans="1:3" r="70">
      <c t="s" s="4" r="A70">
        <v>212</v>
      </c>
      <c t="n" s="6" r="B70">
        <v>186819000</v>
      </c>
    </row>
    <row spans="1:3" r="71">
      <c t="s" s="4" r="A71">
        <v>213</v>
      </c>
      <c t="n" s="7" r="B71">
        <v>681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1</v>
      </c>
      <c t="s" s="2" r="B1">
        <v>1</v>
      </c>
    </row>
    <row spans="1:3" r="2">
      <c t="s" s="2" r="B2">
        <v>2</v>
      </c>
      <c t="s" s="2" r="C2">
        <v>32</v>
      </c>
    </row>
    <row spans="1:3" r="3">
      <c t="s" s="3" r="A3">
        <v>675</v>
      </c>
    </row>
    <row spans="1:3" r="4">
      <c t="s" s="4" r="A4">
        <v>692</v>
      </c>
      <c t="n" s="7" r="B4">
        <v>375</v>
      </c>
      <c t="n" s="7" r="C4">
        <v>1665</v>
      </c>
    </row>
    <row spans="1:3" r="5">
      <c t="s" s="4" r="A5">
        <v>693</v>
      </c>
      <c t="n" s="6" r="B5">
        <v>230</v>
      </c>
      <c t="n" s="6" r="C5">
        <v>12</v>
      </c>
    </row>
    <row spans="1:3" r="6">
      <c t="s" s="4" r="A6">
        <v>694</v>
      </c>
      <c t="n" s="6" r="B6">
        <v>-381</v>
      </c>
      <c t="n" s="6" r="C6">
        <v>-1302</v>
      </c>
    </row>
    <row spans="1:3" r="7">
      <c t="s" s="4" r="A7">
        <v>695</v>
      </c>
      <c t="n" s="7" r="B7">
        <v>224</v>
      </c>
      <c t="n" s="7" r="C7">
        <v>3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6</v>
      </c>
      <c t="s" s="2" r="B1">
        <v>2</v>
      </c>
      <c t="s" s="2" r="C1">
        <v>32</v>
      </c>
    </row>
    <row spans="1:3" r="2">
      <c t="s" s="3" r="A2">
        <v>697</v>
      </c>
    </row>
    <row spans="1:3" r="3">
      <c t="s" s="4" r="A3">
        <v>698</v>
      </c>
      <c t="n" s="7" r="B3">
        <v>35635</v>
      </c>
      <c t="n" s="7" r="C3">
        <v>29162</v>
      </c>
    </row>
    <row spans="1:3" r="4">
      <c t="s" s="4" r="A4">
        <v>699</v>
      </c>
      <c t="n" s="6" r="B4">
        <v>14246</v>
      </c>
      <c t="n" s="6" r="C4">
        <v>13036</v>
      </c>
    </row>
    <row spans="1:3" r="5">
      <c t="s" s="4" r="A5">
        <v>42</v>
      </c>
      <c t="n" s="6" r="B5">
        <v>21389</v>
      </c>
      <c t="n" s="6" r="C5">
        <v>16126</v>
      </c>
    </row>
    <row spans="1:3" r="6">
      <c t="s" s="4" r="A6">
        <v>700</v>
      </c>
    </row>
    <row spans="1:3" r="7">
      <c t="s" s="3" r="A7">
        <v>697</v>
      </c>
    </row>
    <row spans="1:3" r="8">
      <c t="s" s="4" r="A8">
        <v>698</v>
      </c>
      <c t="n" s="6" r="B8">
        <v>4974</v>
      </c>
      <c t="n" s="6" r="C8">
        <v>4393</v>
      </c>
    </row>
    <row spans="1:3" r="9">
      <c t="s" s="4" r="A9">
        <v>701</v>
      </c>
    </row>
    <row spans="1:3" r="10">
      <c t="s" s="3" r="A10">
        <v>697</v>
      </c>
    </row>
    <row spans="1:3" r="11">
      <c t="s" s="4" r="A11">
        <v>698</v>
      </c>
      <c t="n" s="6" r="B11">
        <v>19390</v>
      </c>
      <c t="n" s="6" r="C11">
        <v>15041</v>
      </c>
    </row>
    <row spans="1:3" r="12">
      <c t="s" s="4" r="A12">
        <v>702</v>
      </c>
    </row>
    <row spans="1:3" r="13">
      <c t="s" s="3" r="A13">
        <v>697</v>
      </c>
    </row>
    <row spans="1:3" r="14">
      <c t="s" s="4" r="A14">
        <v>698</v>
      </c>
      <c t="n" s="6" r="B14">
        <v>11251</v>
      </c>
      <c t="n" s="6" r="C14">
        <v>9686</v>
      </c>
    </row>
    <row spans="1:3" r="15">
      <c t="s" s="4" r="A15">
        <v>703</v>
      </c>
    </row>
    <row spans="1:3" r="16">
      <c t="s" s="3" r="A16">
        <v>697</v>
      </c>
    </row>
    <row spans="1:3" r="17">
      <c t="s" s="4" r="A17">
        <v>698</v>
      </c>
      <c t="n" s="7" r="B17">
        <v>20</v>
      </c>
      <c t="n" s="7" r="C17">
        <v>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704</v>
      </c>
      <c t="s" s="2" r="B1">
        <v>1</v>
      </c>
    </row>
    <row spans="1:3" r="2">
      <c t="s" s="2" r="B2">
        <v>2</v>
      </c>
      <c t="s" s="2" r="C2">
        <v>32</v>
      </c>
    </row>
    <row spans="1:3" r="3">
      <c t="s" s="3" r="A3">
        <v>250</v>
      </c>
    </row>
    <row spans="1:3" r="4">
      <c t="s" s="4" r="A4">
        <v>705</v>
      </c>
      <c t="n" s="7" r="B4">
        <v>1200000</v>
      </c>
      <c t="n" s="7" r="C4">
        <v>967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06</v>
      </c>
      <c t="s" s="2" r="B1">
        <v>2</v>
      </c>
      <c t="s" s="2" r="C1">
        <v>32</v>
      </c>
    </row>
    <row spans="1:3" r="2">
      <c t="s" s="3" r="A2">
        <v>707</v>
      </c>
    </row>
    <row spans="1:3" r="3">
      <c t="s" s="4" r="A3">
        <v>708</v>
      </c>
      <c t="n" s="7" r="B3">
        <v>10600</v>
      </c>
      <c t="n" s="7" r="C3">
        <v>11400</v>
      </c>
    </row>
    <row spans="1:3" r="4">
      <c t="s" s="4" r="A4">
        <v>709</v>
      </c>
      <c t="n" s="7" r="B4">
        <v>600</v>
      </c>
      <c t="n" s="7" r="C4">
        <v>19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32</v>
      </c>
    </row>
    <row spans="1:3" r="2">
      <c t="s" s="3" r="A2">
        <v>707</v>
      </c>
    </row>
    <row spans="1:3" r="3">
      <c t="n" s="6" r="A3">
        <v>2016</v>
      </c>
      <c t="n" s="7" r="B3">
        <v>80485</v>
      </c>
    </row>
    <row spans="1:3" r="4">
      <c t="n" s="6" r="A4">
        <v>2017</v>
      </c>
      <c t="n" s="6" r="B4">
        <v>16826</v>
      </c>
    </row>
    <row spans="1:3" r="5">
      <c t="n" s="6" r="A5">
        <v>2018</v>
      </c>
      <c t="n" s="6" r="B5">
        <v>15141</v>
      </c>
    </row>
    <row spans="1:3" r="6">
      <c t="n" s="6" r="A6">
        <v>2019</v>
      </c>
      <c t="n" s="6" r="B6">
        <v>11843</v>
      </c>
    </row>
    <row spans="1:3" r="7">
      <c t="n" s="6" r="A7">
        <v>2020</v>
      </c>
      <c t="n" s="6" r="B7">
        <v>15013</v>
      </c>
    </row>
    <row spans="1:3" r="8">
      <c t="s" s="4" r="A8">
        <v>711</v>
      </c>
      <c t="n" s="6" r="B8">
        <v>1793</v>
      </c>
    </row>
    <row spans="1:3" r="9">
      <c t="s" s="4" r="A9">
        <v>51</v>
      </c>
      <c t="n" s="7" r="B9">
        <v>141101</v>
      </c>
      <c t="n" s="7" r="C9">
        <v>1017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12</v>
      </c>
      <c t="s" s="2" r="B1">
        <v>1</v>
      </c>
    </row>
    <row spans="1:3" r="2">
      <c t="s" s="2" r="B2">
        <v>2</v>
      </c>
      <c t="s" s="2" r="C2">
        <v>32</v>
      </c>
    </row>
    <row spans="1:3" r="3">
      <c t="s" s="3" r="A3">
        <v>713</v>
      </c>
    </row>
    <row spans="1:3" r="4">
      <c t="s" s="4" r="A4">
        <v>714</v>
      </c>
      <c t="n" s="7" r="B4">
        <v>128100</v>
      </c>
      <c t="n" s="7" r="C4">
        <v>121100</v>
      </c>
    </row>
    <row spans="1:3" r="5">
      <c t="s" s="4" r="A5">
        <v>715</v>
      </c>
      <c t="s" s="4" r="B5">
        <v>716</v>
      </c>
    </row>
    <row spans="1:3" r="6">
      <c t="s" s="4" r="A6">
        <v>717</v>
      </c>
      <c t="n" s="7" r="B6">
        <v>105100</v>
      </c>
      <c t="n" s="6" r="C6">
        <v>101900</v>
      </c>
    </row>
    <row spans="1:3" r="7">
      <c t="s" s="4" r="A7">
        <v>718</v>
      </c>
      <c t="n" s="6" r="B7">
        <v>466</v>
      </c>
      <c t="n" s="6" r="C7">
        <v>470</v>
      </c>
    </row>
    <row spans="1:3" r="8">
      <c t="s" s="4" r="A8">
        <v>719</v>
      </c>
    </row>
    <row spans="1:3" r="9">
      <c t="s" s="3" r="A9">
        <v>713</v>
      </c>
    </row>
    <row spans="1:3" r="10">
      <c t="s" s="4" r="A10">
        <v>720</v>
      </c>
      <c t="n" s="6" r="C10">
        <v>26</v>
      </c>
    </row>
    <row spans="1:3" r="11">
      <c t="s" s="4" r="A11">
        <v>721</v>
      </c>
      <c t="n" s="7" r="B11">
        <v>2</v>
      </c>
    </row>
    <row spans="1:3" r="12">
      <c t="s" s="4" r="A12">
        <v>722</v>
      </c>
      <c t="s" s="4" r="B12">
        <v>723</v>
      </c>
    </row>
    <row spans="1:3" r="13">
      <c t="s" s="4" r="A13">
        <v>724</v>
      </c>
    </row>
    <row spans="1:3" r="14">
      <c t="s" s="3" r="A14">
        <v>713</v>
      </c>
    </row>
    <row spans="1:3" r="15">
      <c t="s" s="4" r="A15">
        <v>725</v>
      </c>
      <c t="n" s="7" r="C15">
        <v>23000</v>
      </c>
    </row>
    <row spans="1:3" r="16">
      <c t="s" s="4" r="A16">
        <v>726</v>
      </c>
    </row>
    <row spans="1:3" r="17">
      <c t="s" s="3" r="A17">
        <v>713</v>
      </c>
    </row>
    <row spans="1:3" r="18">
      <c t="s" s="4" r="A18">
        <v>714</v>
      </c>
      <c t="n" s="7" r="B18">
        <v>83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727</v>
      </c>
      <c t="s" s="2" r="B1">
        <v>728</v>
      </c>
    </row>
    <row spans="1:2" r="2">
      <c t="s" s="4" r="A2">
        <v>729</v>
      </c>
    </row>
    <row spans="1:2" r="3">
      <c t="s" s="3" r="A3">
        <v>730</v>
      </c>
    </row>
    <row spans="1:2" r="4">
      <c t="s" s="4" r="A4">
        <v>731</v>
      </c>
      <c t="n" s="7" r="B4">
        <v>5</v>
      </c>
    </row>
    <row spans="1:2" r="5">
      <c t="s" s="4" r="A5">
        <v>732</v>
      </c>
      <c t="s" s="4" r="B5">
        <v>733</v>
      </c>
    </row>
    <row spans="1:2" r="6">
      <c t="s" s="4" r="A6">
        <v>734</v>
      </c>
    </row>
    <row spans="1:2" r="7">
      <c t="s" s="3" r="A7">
        <v>730</v>
      </c>
    </row>
    <row spans="1:2" r="8">
      <c t="s" s="4" r="A8">
        <v>735</v>
      </c>
      <c t="s" s="4" r="B8">
        <v>736</v>
      </c>
    </row>
    <row spans="1:2" r="9">
      <c t="s" s="4" r="A9">
        <v>737</v>
      </c>
      <c t="s" s="4" r="B9">
        <v>7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9</v>
      </c>
      <c t="s" s="2" r="B1">
        <v>1</v>
      </c>
    </row>
    <row spans="1:3" r="2">
      <c t="s" s="2" r="B2">
        <v>2</v>
      </c>
      <c t="s" s="2" r="C2">
        <v>32</v>
      </c>
    </row>
    <row spans="1:3" r="3">
      <c t="s" s="4" r="A3">
        <v>740</v>
      </c>
    </row>
    <row spans="1:3" r="4">
      <c t="s" s="3" r="A4">
        <v>741</v>
      </c>
    </row>
    <row spans="1:3" r="5">
      <c t="s" s="4" r="A5">
        <v>742</v>
      </c>
      <c t="s" s="4" r="B5">
        <v>743</v>
      </c>
    </row>
    <row spans="1:3" r="6">
      <c t="s" s="4" r="A6">
        <v>744</v>
      </c>
      <c t="s" s="4" r="B6">
        <v>745</v>
      </c>
    </row>
    <row spans="1:3" r="7">
      <c t="s" s="4" r="A7">
        <v>746</v>
      </c>
      <c t="n" s="7" r="B7">
        <v>4</v>
      </c>
    </row>
    <row spans="1:3" r="8">
      <c t="s" s="4" r="A8">
        <v>747</v>
      </c>
      <c t="s" s="4" r="B8">
        <v>748</v>
      </c>
      <c t="s" s="4" r="C8">
        <v>749</v>
      </c>
    </row>
    <row spans="1:3" r="9">
      <c t="s" s="4" r="A9">
        <v>56</v>
      </c>
      <c t="n" s="10" r="B9">
        <v>4.1</v>
      </c>
    </row>
    <row spans="1:3" r="10">
      <c t="s" s="4" r="A10">
        <v>750</v>
      </c>
      <c t="s" s="4" r="B10">
        <v>751</v>
      </c>
    </row>
    <row spans="1:3" r="11">
      <c t="s" s="4" r="A11">
        <v>752</v>
      </c>
      <c t="s" s="4" r="B11">
        <v>753</v>
      </c>
    </row>
    <row spans="1:3" r="12">
      <c t="s" s="4" r="A12">
        <v>754</v>
      </c>
    </row>
    <row spans="1:3" r="13">
      <c t="s" s="3" r="A13">
        <v>741</v>
      </c>
    </row>
    <row spans="1:3" r="14">
      <c t="s" s="4" r="A14">
        <v>742</v>
      </c>
      <c t="s" s="4" r="B14">
        <v>755</v>
      </c>
    </row>
    <row spans="1:3" r="15">
      <c t="s" s="4" r="A15">
        <v>744</v>
      </c>
      <c t="s" s="4" r="B15">
        <v>756</v>
      </c>
    </row>
    <row spans="1:3" r="16">
      <c t="s" s="4" r="A16">
        <v>746</v>
      </c>
      <c t="n" s="7" r="B16">
        <v>5</v>
      </c>
    </row>
    <row spans="1:3" r="17">
      <c t="s" s="4" r="A17">
        <v>747</v>
      </c>
      <c t="s" s="4" r="B17">
        <v>757</v>
      </c>
      <c t="s" s="4" r="C17">
        <v>758</v>
      </c>
    </row>
    <row spans="1:3" r="18">
      <c t="s" s="4" r="A18">
        <v>56</v>
      </c>
      <c t="n" s="10" r="B18">
        <v>5.2</v>
      </c>
    </row>
    <row spans="1:3" r="19">
      <c t="s" s="4" r="A19">
        <v>750</v>
      </c>
      <c t="s" s="4" r="B19">
        <v>7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60</v>
      </c>
      <c t="s" s="2" r="B1">
        <v>2</v>
      </c>
      <c t="s" s="2" r="C1">
        <v>32</v>
      </c>
    </row>
    <row spans="1:3" r="2">
      <c t="s" s="3" r="A2">
        <v>761</v>
      </c>
    </row>
    <row spans="1:3" r="3">
      <c t="s" s="4" r="A3">
        <v>70</v>
      </c>
      <c t="n" s="7" r="B3">
        <v>1878</v>
      </c>
      <c t="n" s="7" r="C3">
        <v>2284</v>
      </c>
    </row>
    <row spans="1:3" r="4">
      <c t="s" s="4" r="A4">
        <v>762</v>
      </c>
      <c t="n" s="6" r="B4">
        <v>76</v>
      </c>
      <c t="n" s="6" r="C4">
        <v>127</v>
      </c>
    </row>
    <row spans="1:3" r="5">
      <c t="s" s="4" r="A5">
        <v>763</v>
      </c>
      <c t="n" s="6" r="B5">
        <v>719</v>
      </c>
      <c t="n" s="6" r="C5">
        <v>732</v>
      </c>
    </row>
    <row spans="1:3" r="6">
      <c t="s" s="4" r="A6">
        <v>764</v>
      </c>
      <c t="n" s="6" r="B6">
        <v>672</v>
      </c>
      <c t="n" s="6" r="C6">
        <v>639</v>
      </c>
    </row>
    <row spans="1:3" r="7">
      <c t="s" s="4" r="A7">
        <v>765</v>
      </c>
      <c t="n" s="6" r="B7">
        <v>102</v>
      </c>
      <c t="n" s="6" r="C7">
        <v>71</v>
      </c>
    </row>
    <row spans="1:3" r="8">
      <c t="s" s="4" r="A8">
        <v>766</v>
      </c>
      <c t="n" s="6" r="B8">
        <v>568</v>
      </c>
      <c t="n" s="6" r="C8">
        <v>392</v>
      </c>
    </row>
    <row spans="1:3" r="9">
      <c t="s" s="4" r="A9">
        <v>767</v>
      </c>
      <c t="n" s="6" r="B9">
        <v>179</v>
      </c>
      <c t="n" s="6" r="C9">
        <v>13</v>
      </c>
    </row>
    <row spans="1:3" r="10">
      <c t="s" s="4" r="A10">
        <v>768</v>
      </c>
      <c t="n" s="6" r="B10">
        <v>11</v>
      </c>
    </row>
    <row spans="1:3" r="11">
      <c t="s" s="4" r="A11">
        <v>769</v>
      </c>
      <c t="n" s="6" r="B11">
        <v>4205</v>
      </c>
      <c t="n" s="6" r="C11">
        <v>4258</v>
      </c>
    </row>
    <row spans="1:3" r="12">
      <c t="s" s="3" r="A12">
        <v>770</v>
      </c>
    </row>
    <row spans="1:3" r="13">
      <c t="s" s="4" r="A13">
        <v>681</v>
      </c>
      <c t="n" s="6" r="B13">
        <v>693</v>
      </c>
      <c t="n" s="6" r="C13">
        <v>604</v>
      </c>
    </row>
    <row spans="1:3" r="14">
      <c t="s" s="4" r="A14">
        <v>771</v>
      </c>
      <c t="n" s="6" r="B14">
        <v>2</v>
      </c>
      <c t="n" s="6" r="C14">
        <v>2</v>
      </c>
    </row>
    <row spans="1:3" r="15">
      <c t="s" s="4" r="A15">
        <v>772</v>
      </c>
      <c t="n" s="6" r="B15">
        <v>18</v>
      </c>
      <c t="n" s="6" r="C15">
        <v>44</v>
      </c>
    </row>
    <row spans="1:3" r="16">
      <c t="s" s="4" r="A16">
        <v>773</v>
      </c>
      <c t="n" s="6" r="B16">
        <v>713</v>
      </c>
      <c t="n" s="6" r="C16">
        <v>650</v>
      </c>
    </row>
    <row spans="1:3" r="17">
      <c t="s" s="4" r="A17">
        <v>774</v>
      </c>
      <c t="n" s="7" r="B17">
        <v>3492</v>
      </c>
      <c t="n" s="7" r="C17">
        <v>36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775</v>
      </c>
      <c t="s" s="2" r="B1">
        <v>1</v>
      </c>
    </row>
    <row spans="1:3" r="2">
      <c t="s" s="2" r="B2">
        <v>2</v>
      </c>
      <c t="s" s="2" r="C2">
        <v>32</v>
      </c>
    </row>
    <row spans="1:3" r="3">
      <c t="s" s="3" r="A3">
        <v>264</v>
      </c>
    </row>
    <row spans="1:3" r="4">
      <c t="s" s="4" r="A4">
        <v>776</v>
      </c>
      <c t="n" s="7" r="B4">
        <v>822</v>
      </c>
      <c t="n" s="7" r="C4">
        <v>1528</v>
      </c>
    </row>
    <row spans="1:3" r="5">
      <c t="s" s="4" r="A5">
        <v>777</v>
      </c>
      <c t="n" s="6" r="B5">
        <v>134</v>
      </c>
      <c t="n" s="6" r="C5">
        <v>1971</v>
      </c>
    </row>
    <row spans="1:3" r="6">
      <c t="s" s="4" r="A6">
        <v>128</v>
      </c>
      <c t="n" s="7" r="B6">
        <v>956</v>
      </c>
      <c t="n" s="7" r="C6">
        <v>34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17"/>
    <col customWidth="1" max="6" min="6" width="27"/>
    <col customWidth="1" max="7" min="7" width="46"/>
  </cols>
  <sheetData>
    <row spans="1:7" r="1">
      <c t="s" s="1" r="A1">
        <v>214</v>
      </c>
      <c t="s" s="2" r="B1">
        <v>215</v>
      </c>
      <c t="s" s="2" r="C1">
        <v>216</v>
      </c>
      <c t="s" s="2" r="D1">
        <v>217</v>
      </c>
      <c t="s" s="2" r="E1">
        <v>218</v>
      </c>
      <c t="s" s="2" r="F1">
        <v>219</v>
      </c>
      <c t="s" s="2" r="G1">
        <v>220</v>
      </c>
    </row>
    <row spans="1:7" r="2">
      <c t="s" s="4" r="A2">
        <v>221</v>
      </c>
      <c t="n" s="7" r="B2">
        <v>53560</v>
      </c>
      <c t="n" s="7" r="C2">
        <v>14564</v>
      </c>
      <c t="n" s="7" r="D2">
        <v>6127</v>
      </c>
      <c t="n" s="7" r="E2">
        <v>6813</v>
      </c>
      <c t="n" s="7" r="F2">
        <v>27360</v>
      </c>
      <c t="n" s="7" r="G2">
        <v>-1304</v>
      </c>
    </row>
    <row spans="1:7" r="3">
      <c t="s" s="4" r="A3">
        <v>129</v>
      </c>
      <c t="n" s="6" r="B3">
        <v>7631</v>
      </c>
      <c t="n" s="6" r="F3">
        <v>7631</v>
      </c>
    </row>
    <row spans="1:7" r="4">
      <c t="s" s="4" r="A4">
        <v>222</v>
      </c>
      <c t="n" s="6" r="B4">
        <v>-250</v>
      </c>
      <c t="n" s="6" r="G4">
        <v>-250</v>
      </c>
    </row>
    <row spans="1:7" r="5">
      <c t="s" s="4" r="A5">
        <v>223</v>
      </c>
      <c t="n" s="6" r="B5">
        <v>-368</v>
      </c>
      <c t="n" s="6" r="F5">
        <v>-368</v>
      </c>
    </row>
    <row spans="1:7" r="6">
      <c t="s" s="4" r="A6">
        <v>209</v>
      </c>
      <c t="n" s="6" r="B6">
        <v>26</v>
      </c>
      <c t="n" s="6" r="D6">
        <v>4</v>
      </c>
      <c t="n" s="6" r="E6">
        <v>22</v>
      </c>
    </row>
    <row spans="1:7" r="7">
      <c t="s" s="4" r="A7">
        <v>224</v>
      </c>
      <c t="n" s="6" r="B7">
        <v>-1035</v>
      </c>
      <c t="n" s="6" r="F7">
        <v>-1035</v>
      </c>
    </row>
    <row spans="1:7" r="8">
      <c t="s" s="4" r="A8">
        <v>225</v>
      </c>
      <c t="n" s="6" r="C8">
        <v>31</v>
      </c>
      <c t="n" s="6" r="F8">
        <v>-31</v>
      </c>
    </row>
    <row spans="1:7" r="9">
      <c t="s" s="4" r="A9">
        <v>226</v>
      </c>
      <c t="n" s="6" r="B9">
        <v>59564</v>
      </c>
      <c t="n" s="6" r="C9">
        <v>14595</v>
      </c>
      <c t="n" s="6" r="D9">
        <v>6131</v>
      </c>
      <c t="n" s="6" r="E9">
        <v>6835</v>
      </c>
      <c t="n" s="6" r="F9">
        <v>33557</v>
      </c>
      <c t="n" s="6" r="G9">
        <v>-1554</v>
      </c>
    </row>
    <row spans="1:7" r="10">
      <c t="s" s="4" r="A10">
        <v>129</v>
      </c>
      <c t="n" s="6" r="B10">
        <v>2655</v>
      </c>
      <c t="n" s="6" r="F10">
        <v>2655</v>
      </c>
    </row>
    <row spans="1:7" r="11">
      <c t="s" s="4" r="A11">
        <v>222</v>
      </c>
      <c t="n" s="6" r="B11">
        <v>-34</v>
      </c>
      <c t="n" s="6" r="G11">
        <v>-34</v>
      </c>
    </row>
    <row spans="1:7" r="12">
      <c t="s" s="4" r="A12">
        <v>223</v>
      </c>
      <c t="n" s="6" r="B12">
        <v>-491</v>
      </c>
      <c t="n" s="6" r="F12">
        <v>-491</v>
      </c>
    </row>
    <row spans="1:7" r="13">
      <c t="s" s="4" r="A13">
        <v>162</v>
      </c>
      <c t="n" s="6" r="B13">
        <v>99</v>
      </c>
      <c t="n" s="6" r="E13">
        <v>99</v>
      </c>
    </row>
    <row spans="1:7" r="14">
      <c t="s" s="4" r="A14">
        <v>209</v>
      </c>
      <c t="n" s="6" r="B14">
        <v>37</v>
      </c>
      <c t="n" s="6" r="D14">
        <v>5</v>
      </c>
      <c t="n" s="6" r="E14">
        <v>32</v>
      </c>
    </row>
    <row spans="1:7" r="15">
      <c t="s" s="4" r="A15">
        <v>227</v>
      </c>
      <c t="n" s="6" r="D15">
        <v>9</v>
      </c>
      <c t="n" s="6" r="E15">
        <v>-9</v>
      </c>
    </row>
    <row spans="1:7" r="16">
      <c t="s" s="4" r="A16">
        <v>228</v>
      </c>
      <c t="n" s="6" r="B16">
        <v>-1</v>
      </c>
      <c t="n" s="6" r="E16">
        <v>-1</v>
      </c>
    </row>
    <row spans="1:7" r="17">
      <c t="s" s="4" r="A17">
        <v>224</v>
      </c>
      <c t="n" s="6" r="B17">
        <v>-1281</v>
      </c>
      <c t="n" s="6" r="F17">
        <v>-1281</v>
      </c>
    </row>
    <row spans="1:7" r="18">
      <c t="s" s="4" r="A18">
        <v>195</v>
      </c>
      <c t="n" s="6" r="B18">
        <v>-14595</v>
      </c>
      <c t="n" s="7" r="C18">
        <v>-14595</v>
      </c>
    </row>
    <row spans="1:7" r="19">
      <c t="s" s="4" r="A19">
        <v>229</v>
      </c>
      <c t="n" s="7" r="B19">
        <v>45953</v>
      </c>
      <c t="n" s="7" r="D19">
        <v>6145</v>
      </c>
      <c t="n" s="7" r="E19">
        <v>6956</v>
      </c>
      <c t="n" s="7" r="F19">
        <v>34440</v>
      </c>
      <c t="n" s="7" r="G19">
        <v>-158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8</v>
      </c>
      <c t="s" s="2" r="B1">
        <v>1</v>
      </c>
    </row>
    <row spans="1:3" r="2">
      <c t="s" s="2" r="B2">
        <v>2</v>
      </c>
      <c t="s" s="2" r="C2">
        <v>32</v>
      </c>
    </row>
    <row spans="1:3" r="3">
      <c t="s" s="3" r="A3">
        <v>264</v>
      </c>
    </row>
    <row spans="1:3" r="4">
      <c t="s" s="4" r="A4">
        <v>779</v>
      </c>
      <c t="n" s="7" r="B4">
        <v>1227</v>
      </c>
      <c t="n" s="7" r="C4">
        <v>3784</v>
      </c>
    </row>
    <row spans="1:3" r="5">
      <c t="s" s="3" r="A5">
        <v>780</v>
      </c>
    </row>
    <row spans="1:3" r="6">
      <c t="s" s="4" r="A6">
        <v>781</v>
      </c>
      <c t="n" s="6" r="B6">
        <v>-201</v>
      </c>
      <c t="n" s="6" r="C6">
        <v>-189</v>
      </c>
    </row>
    <row spans="1:3" r="7">
      <c t="s" s="4" r="A7">
        <v>782</v>
      </c>
      <c t="n" s="6" r="B7">
        <v>-70</v>
      </c>
      <c t="n" s="6" r="C7">
        <v>-96</v>
      </c>
    </row>
    <row spans="1:3" r="8">
      <c t="s" s="4" r="A8">
        <v>128</v>
      </c>
      <c t="n" s="7" r="B8">
        <v>956</v>
      </c>
      <c t="n" s="7" r="C8">
        <v>34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3</v>
      </c>
      <c t="s" s="2" r="B1">
        <v>2</v>
      </c>
      <c t="s" s="2" r="C1">
        <v>32</v>
      </c>
    </row>
    <row spans="1:3" r="2">
      <c t="s" s="3" r="A2">
        <v>784</v>
      </c>
    </row>
    <row spans="1:3" r="3">
      <c t="s" s="4" r="A3">
        <v>785</v>
      </c>
      <c t="n" s="7" r="B3">
        <v>7800</v>
      </c>
    </row>
    <row spans="1:3" r="4">
      <c t="s" s="4" r="A4">
        <v>786</v>
      </c>
    </row>
    <row spans="1:3" r="5">
      <c t="s" s="3" r="A5">
        <v>784</v>
      </c>
    </row>
    <row spans="1:3" r="6">
      <c t="s" s="4" r="A6">
        <v>787</v>
      </c>
      <c t="n" s="7" r="B6">
        <v>5600</v>
      </c>
      <c t="n" s="7" r="C6">
        <v>61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8</v>
      </c>
      <c t="s" s="2" r="B1">
        <v>789</v>
      </c>
      <c t="s" s="2" r="C1">
        <v>790</v>
      </c>
      <c t="s" s="2" r="D1">
        <v>2</v>
      </c>
      <c t="s" s="2" r="E1">
        <v>32</v>
      </c>
    </row>
    <row spans="1:5" r="2">
      <c t="s" s="3" r="A2">
        <v>791</v>
      </c>
    </row>
    <row spans="1:5" r="3">
      <c t="s" s="4" r="A3">
        <v>792</v>
      </c>
      <c t="s" s="4" r="D3">
        <v>793</v>
      </c>
    </row>
    <row spans="1:5" r="4">
      <c t="s" s="4" r="A4">
        <v>794</v>
      </c>
      <c t="s" s="4" r="D4">
        <v>795</v>
      </c>
    </row>
    <row spans="1:5" r="5">
      <c t="s" s="4" r="A5">
        <v>796</v>
      </c>
      <c t="n" s="8" r="D5">
        <v>0.5</v>
      </c>
    </row>
    <row spans="1:5" r="6">
      <c t="s" s="4" r="A6">
        <v>797</v>
      </c>
      <c t="s" s="4" r="D6">
        <v>798</v>
      </c>
    </row>
    <row spans="1:5" r="7">
      <c t="s" s="4" r="A7">
        <v>799</v>
      </c>
      <c t="s" s="4" r="D7">
        <v>800</v>
      </c>
    </row>
    <row spans="1:5" r="8">
      <c t="s" s="4" r="A8">
        <v>801</v>
      </c>
      <c t="s" s="4" r="D8">
        <v>802</v>
      </c>
    </row>
    <row spans="1:5" r="9">
      <c t="s" s="4" r="A9">
        <v>803</v>
      </c>
      <c t="n" s="7" r="D9">
        <v>451000</v>
      </c>
      <c t="n" s="7" r="E9">
        <v>306000</v>
      </c>
    </row>
    <row spans="1:5" r="10">
      <c t="s" s="4" r="A10">
        <v>804</v>
      </c>
      <c t="s" s="4" r="B10">
        <v>532</v>
      </c>
    </row>
    <row spans="1:5" r="11">
      <c t="s" s="4" r="A11">
        <v>805</v>
      </c>
      <c t="s" s="4" r="B11">
        <v>802</v>
      </c>
    </row>
    <row spans="1:5" r="12">
      <c t="s" s="4" r="A12">
        <v>806</v>
      </c>
      <c t="n" s="7" r="D12">
        <v>0</v>
      </c>
      <c t="n" s="7" r="E12">
        <v>0</v>
      </c>
    </row>
    <row spans="1:5" r="13">
      <c t="s" s="4" r="A13">
        <v>807</v>
      </c>
      <c t="n" s="6" r="D13">
        <v>208168</v>
      </c>
      <c t="n" s="6" r="E13">
        <v>173823</v>
      </c>
    </row>
    <row spans="1:5" r="14">
      <c t="s" s="4" r="A14">
        <v>469</v>
      </c>
    </row>
    <row spans="1:5" r="15">
      <c t="s" s="3" r="A15">
        <v>791</v>
      </c>
    </row>
    <row spans="1:5" r="16">
      <c t="s" s="4" r="A16">
        <v>808</v>
      </c>
      <c t="s" s="4" r="D16">
        <v>809</v>
      </c>
    </row>
    <row spans="1:5" r="17">
      <c t="s" s="4" r="A17">
        <v>481</v>
      </c>
    </row>
    <row spans="1:5" r="18">
      <c t="s" s="3" r="A18">
        <v>791</v>
      </c>
    </row>
    <row spans="1:5" r="19">
      <c t="s" s="4" r="A19">
        <v>808</v>
      </c>
      <c t="s" s="4" r="D19">
        <v>810</v>
      </c>
    </row>
    <row spans="1:5" r="20">
      <c t="s" s="4" r="A20">
        <v>811</v>
      </c>
    </row>
    <row spans="1:5" r="21">
      <c t="s" s="3" r="A21">
        <v>791</v>
      </c>
    </row>
    <row spans="1:5" r="22">
      <c t="s" s="4" r="A22">
        <v>812</v>
      </c>
      <c t="s" s="4" r="D22">
        <v>813</v>
      </c>
    </row>
    <row spans="1:5" r="23">
      <c t="s" s="4" r="A23">
        <v>814</v>
      </c>
      <c t="s" s="4" r="D23">
        <v>815</v>
      </c>
    </row>
    <row spans="1:5" r="24">
      <c t="s" s="4" r="A24">
        <v>816</v>
      </c>
      <c t="n" s="7" r="D24">
        <v>0</v>
      </c>
      <c t="n" s="7" r="E24">
        <v>0</v>
      </c>
    </row>
    <row spans="1:5" r="25">
      <c t="s" s="4" r="A25">
        <v>817</v>
      </c>
      <c t="n" s="7" r="D25">
        <v>5600000</v>
      </c>
      <c t="n" s="7" r="E25">
        <v>5300000</v>
      </c>
    </row>
    <row spans="1:5" r="26">
      <c t="s" s="4" r="A26">
        <v>818</v>
      </c>
    </row>
    <row spans="1:5" r="27">
      <c t="s" s="3" r="A27">
        <v>791</v>
      </c>
    </row>
    <row spans="1:5" r="28">
      <c t="s" s="4" r="A28">
        <v>819</v>
      </c>
      <c t="n" s="7" r="C28">
        <v>0</v>
      </c>
    </row>
    <row spans="1:5" r="29">
      <c t="s" s="4" r="A29">
        <v>820</v>
      </c>
    </row>
    <row spans="1:5" r="30">
      <c t="s" s="3" r="A30">
        <v>791</v>
      </c>
    </row>
    <row spans="1:5" r="31">
      <c t="s" s="4" r="A31">
        <v>821</v>
      </c>
      <c t="s" s="4" r="D31">
        <v>822</v>
      </c>
    </row>
    <row spans="1:5" r="32">
      <c t="s" s="4" r="A32">
        <v>823</v>
      </c>
    </row>
    <row spans="1:5" r="33">
      <c t="s" s="3" r="A33">
        <v>791</v>
      </c>
    </row>
    <row spans="1:5" r="34">
      <c t="s" s="4" r="A34">
        <v>824</v>
      </c>
      <c t="s" s="4" r="D34">
        <v>825</v>
      </c>
    </row>
    <row spans="1:5" r="35">
      <c t="s" s="4" r="A35">
        <v>826</v>
      </c>
    </row>
    <row spans="1:5" r="36">
      <c t="s" s="3" r="A36">
        <v>791</v>
      </c>
    </row>
    <row spans="1:5" r="37">
      <c t="s" s="4" r="A37">
        <v>824</v>
      </c>
      <c t="s" s="4" r="E37">
        <v>8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8</v>
      </c>
      <c t="s" s="2" r="B1">
        <v>1</v>
      </c>
    </row>
    <row spans="1:3" r="2">
      <c t="s" s="2" r="B2">
        <v>2</v>
      </c>
      <c t="s" s="2" r="C2">
        <v>32</v>
      </c>
    </row>
    <row spans="1:3" r="3">
      <c t="s" s="3" r="A3">
        <v>829</v>
      </c>
    </row>
    <row spans="1:3" r="4">
      <c t="s" s="4" r="A4">
        <v>830</v>
      </c>
      <c t="n" s="7" r="B4">
        <v>4368</v>
      </c>
    </row>
    <row spans="1:3" r="5">
      <c t="s" s="4" r="A5">
        <v>831</v>
      </c>
      <c t="n" s="6" r="B5">
        <v>4264</v>
      </c>
      <c t="n" s="7" r="C5">
        <v>4368</v>
      </c>
    </row>
    <row spans="1:3" r="6">
      <c t="s" s="4" r="A6">
        <v>811</v>
      </c>
    </row>
    <row spans="1:3" r="7">
      <c t="s" s="3" r="A7">
        <v>832</v>
      </c>
    </row>
    <row spans="1:3" r="8">
      <c t="s" s="4" r="A8">
        <v>833</v>
      </c>
      <c t="n" s="6" r="B8">
        <v>7729</v>
      </c>
      <c t="n" s="6" r="C8">
        <v>5501</v>
      </c>
    </row>
    <row spans="1:3" r="9">
      <c t="s" s="4" r="A9">
        <v>834</v>
      </c>
      <c t="n" s="6" r="B9">
        <v>446</v>
      </c>
      <c t="n" s="6" r="C9">
        <v>347</v>
      </c>
    </row>
    <row spans="1:3" r="10">
      <c t="s" s="4" r="A10">
        <v>835</v>
      </c>
      <c t="n" s="6" r="B10">
        <v>302</v>
      </c>
      <c t="n" s="6" r="C10">
        <v>269</v>
      </c>
    </row>
    <row spans="1:3" r="11">
      <c t="s" s="4" r="A11">
        <v>836</v>
      </c>
      <c t="n" s="6" r="B11">
        <v>-271</v>
      </c>
      <c t="n" s="6" r="C11">
        <v>1769</v>
      </c>
    </row>
    <row spans="1:3" r="12">
      <c t="s" s="4" r="A12">
        <v>837</v>
      </c>
      <c t="n" s="6" r="B12">
        <v>-99</v>
      </c>
      <c t="n" s="6" r="C12">
        <v>-157</v>
      </c>
    </row>
    <row spans="1:3" r="13">
      <c t="s" s="4" r="A13">
        <v>838</v>
      </c>
      <c t="n" s="6" r="B13">
        <v>8107</v>
      </c>
      <c t="n" s="6" r="C13">
        <v>7729</v>
      </c>
    </row>
    <row spans="1:3" r="14">
      <c t="s" s="3" r="A14">
        <v>829</v>
      </c>
    </row>
    <row spans="1:3" r="15">
      <c t="s" s="4" r="A15">
        <v>830</v>
      </c>
      <c t="n" s="6" r="B15">
        <v>4368</v>
      </c>
      <c t="n" s="6" r="C15">
        <v>4329</v>
      </c>
    </row>
    <row spans="1:3" r="16">
      <c t="s" s="4" r="A16">
        <v>839</v>
      </c>
      <c t="n" s="6" r="B16">
        <v>-5</v>
      </c>
      <c t="n" s="6" r="C16">
        <v>196</v>
      </c>
    </row>
    <row spans="1:3" r="17">
      <c t="s" s="4" r="A17">
        <v>837</v>
      </c>
      <c t="n" s="6" r="B17">
        <v>-99</v>
      </c>
      <c t="n" s="6" r="C17">
        <v>-157</v>
      </c>
    </row>
    <row spans="1:3" r="18">
      <c t="s" s="4" r="A18">
        <v>831</v>
      </c>
      <c t="n" s="6" r="B18">
        <v>4264</v>
      </c>
      <c t="n" s="6" r="C18">
        <v>4368</v>
      </c>
    </row>
    <row spans="1:3" r="19">
      <c t="s" s="4" r="A19">
        <v>840</v>
      </c>
      <c t="n" s="6" r="B19">
        <v>-3843</v>
      </c>
      <c t="n" s="6" r="C19">
        <v>-3361</v>
      </c>
    </row>
    <row spans="1:3" r="20">
      <c t="s" s="4" r="A20">
        <v>841</v>
      </c>
      <c t="n" s="7" r="B20">
        <v>-3843</v>
      </c>
      <c t="n" s="7" r="C20">
        <v>-336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32</v>
      </c>
    </row>
    <row spans="1:3" r="2">
      <c t="s" s="3" r="A2">
        <v>843</v>
      </c>
    </row>
    <row spans="1:3" r="3">
      <c t="s" s="4" r="A3">
        <v>844</v>
      </c>
      <c t="n" s="7" r="B3">
        <v>2115</v>
      </c>
      <c t="n" s="7" r="C3">
        <v>2153</v>
      </c>
    </row>
    <row spans="1:3" r="4">
      <c t="s" s="4" r="A4">
        <v>845</v>
      </c>
      <c t="n" s="6" r="B4">
        <v>-719</v>
      </c>
      <c t="n" s="6" r="C4">
        <v>-732</v>
      </c>
    </row>
    <row spans="1:3" r="5">
      <c t="s" s="4" r="A5">
        <v>846</v>
      </c>
      <c t="n" s="7" r="B5">
        <v>1396</v>
      </c>
      <c t="n" s="7" r="C5">
        <v>142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7</v>
      </c>
      <c t="s" s="2" r="B1">
        <v>1</v>
      </c>
    </row>
    <row spans="1:3" r="2">
      <c t="s" s="2" r="B2">
        <v>2</v>
      </c>
      <c t="s" s="2" r="C2">
        <v>32</v>
      </c>
    </row>
    <row spans="1:3" r="3">
      <c t="s" s="3" r="A3">
        <v>399</v>
      </c>
    </row>
    <row spans="1:3" r="4">
      <c t="s" s="4" r="A4">
        <v>848</v>
      </c>
      <c t="s" s="4" r="B4">
        <v>849</v>
      </c>
      <c t="s" s="4" r="C4">
        <v>723</v>
      </c>
    </row>
    <row spans="1:3" r="5">
      <c t="s" s="4" r="A5">
        <v>850</v>
      </c>
      <c t="s" s="4" r="B5">
        <v>851</v>
      </c>
      <c t="s" s="4" r="C5">
        <v>851</v>
      </c>
    </row>
    <row spans="1:3" r="6">
      <c t="s" s="4" r="A6">
        <v>852</v>
      </c>
      <c t="s" s="4" r="B6">
        <v>853</v>
      </c>
      <c t="s" s="4" r="C6">
        <v>8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4</v>
      </c>
      <c t="s" s="2" r="B1">
        <v>1</v>
      </c>
    </row>
    <row spans="1:3" r="2">
      <c t="s" s="2" r="B2">
        <v>2</v>
      </c>
      <c t="s" s="2" r="C2">
        <v>32</v>
      </c>
    </row>
    <row spans="1:3" r="3">
      <c t="s" s="3" r="A3">
        <v>401</v>
      </c>
    </row>
    <row spans="1:3" r="4">
      <c t="s" s="4" r="A4">
        <v>834</v>
      </c>
      <c t="n" s="7" r="B4">
        <v>446</v>
      </c>
      <c t="n" s="7" r="C4">
        <v>347</v>
      </c>
    </row>
    <row spans="1:3" r="5">
      <c t="s" s="4" r="A5">
        <v>835</v>
      </c>
      <c t="n" s="6" r="B5">
        <v>302</v>
      </c>
      <c t="n" s="6" r="C5">
        <v>269</v>
      </c>
    </row>
    <row spans="1:3" r="6">
      <c t="s" s="4" r="A6">
        <v>850</v>
      </c>
      <c t="n" s="6" r="B6">
        <v>-314</v>
      </c>
      <c t="n" s="6" r="C6">
        <v>-315</v>
      </c>
    </row>
    <row spans="1:3" r="7">
      <c t="s" s="4" r="A7">
        <v>855</v>
      </c>
      <c t="n" s="6" r="B7">
        <v>86</v>
      </c>
    </row>
    <row spans="1:3" r="8">
      <c t="s" s="4" r="A8">
        <v>856</v>
      </c>
      <c t="n" s="7" r="B8">
        <v>520</v>
      </c>
      <c t="n" s="7" r="C8">
        <v>3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7</v>
      </c>
      <c t="s" s="2" r="B1">
        <v>1</v>
      </c>
    </row>
    <row spans="1:3" r="2">
      <c t="s" s="2" r="B2">
        <v>2</v>
      </c>
      <c t="s" s="2" r="C2">
        <v>32</v>
      </c>
    </row>
    <row spans="1:3" r="3">
      <c t="s" s="3" r="A3">
        <v>858</v>
      </c>
    </row>
    <row spans="1:3" r="4">
      <c t="s" s="4" r="A4">
        <v>859</v>
      </c>
      <c t="n" s="7" r="B4">
        <v>-25</v>
      </c>
      <c t="n" s="7" r="C4">
        <v>1246</v>
      </c>
    </row>
    <row spans="1:3" r="5">
      <c t="s" s="4" r="A5">
        <v>811</v>
      </c>
    </row>
    <row spans="1:3" r="6">
      <c t="s" s="3" r="A6">
        <v>858</v>
      </c>
    </row>
    <row spans="1:3" r="7">
      <c t="s" s="4" r="A7">
        <v>860</v>
      </c>
      <c t="n" s="6" r="B7">
        <v>-38</v>
      </c>
      <c t="n" s="6" r="C7">
        <v>1888</v>
      </c>
    </row>
    <row spans="1:3" r="8">
      <c t="s" s="4" r="A8">
        <v>859</v>
      </c>
      <c t="n" s="6" r="B8">
        <v>-38</v>
      </c>
      <c t="n" s="6" r="C8">
        <v>1888</v>
      </c>
    </row>
    <row spans="1:3" r="9">
      <c t="s" s="4" r="A9">
        <v>861</v>
      </c>
      <c t="n" s="7" r="B9">
        <v>482</v>
      </c>
      <c t="n" s="7" r="C9">
        <v>218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2</v>
      </c>
      <c t="s" s="2" r="B1">
        <v>1</v>
      </c>
    </row>
    <row spans="1:3" r="2">
      <c t="s" s="2" r="B2">
        <v>2</v>
      </c>
      <c t="s" s="2" r="C2">
        <v>32</v>
      </c>
    </row>
    <row spans="1:3" r="3">
      <c t="s" s="3" r="A3">
        <v>405</v>
      </c>
    </row>
    <row spans="1:3" r="4">
      <c t="s" s="4" r="A4">
        <v>863</v>
      </c>
      <c t="s" s="4" r="B4">
        <v>723</v>
      </c>
      <c t="s" s="4" r="C4">
        <v>864</v>
      </c>
    </row>
    <row spans="1:3" r="5">
      <c t="s" s="4" r="A5">
        <v>850</v>
      </c>
      <c t="s" s="4" r="B5">
        <v>851</v>
      </c>
      <c t="s" s="4" r="C5">
        <v>851</v>
      </c>
    </row>
    <row spans="1:3" r="6">
      <c t="s" s="4" r="A6">
        <v>852</v>
      </c>
      <c t="s" s="4" r="B6">
        <v>853</v>
      </c>
      <c t="s" s="4" r="C6">
        <v>85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5</v>
      </c>
      <c t="s" s="2" r="B1">
        <v>2</v>
      </c>
      <c t="s" s="2" r="C1">
        <v>32</v>
      </c>
    </row>
    <row spans="1:3" r="2">
      <c t="s" s="3" r="A2">
        <v>791</v>
      </c>
    </row>
    <row spans="1:3" r="3">
      <c t="s" s="4" r="A3">
        <v>215</v>
      </c>
      <c t="s" s="4" r="B3">
        <v>532</v>
      </c>
      <c t="s" s="4" r="C3">
        <v>532</v>
      </c>
    </row>
    <row spans="1:3" r="4">
      <c t="s" s="4" r="A4">
        <v>866</v>
      </c>
    </row>
    <row spans="1:3" r="5">
      <c t="s" s="3" r="A5">
        <v>791</v>
      </c>
    </row>
    <row spans="1:3" r="6">
      <c t="s" s="4" r="A6">
        <v>215</v>
      </c>
      <c t="s" s="4" r="B6">
        <v>825</v>
      </c>
      <c t="s" s="4" r="C6">
        <v>867</v>
      </c>
    </row>
    <row spans="1:3" r="7">
      <c t="s" s="4" r="A7">
        <v>868</v>
      </c>
    </row>
    <row spans="1:3" r="8">
      <c t="s" s="3" r="A8">
        <v>791</v>
      </c>
    </row>
    <row spans="1:3" r="9">
      <c t="s" s="4" r="A9">
        <v>215</v>
      </c>
      <c t="s" s="4" r="B9">
        <v>827</v>
      </c>
      <c t="s" s="4" r="C9">
        <v>8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0</v>
      </c>
      <c t="s" s="2" r="B1">
        <v>1</v>
      </c>
    </row>
    <row spans="1:3" r="2">
      <c t="s" s="2" r="B2">
        <v>2</v>
      </c>
      <c t="s" s="2" r="C2">
        <v>32</v>
      </c>
    </row>
    <row spans="1:3" r="3">
      <c t="s" s="4" r="A3">
        <v>231</v>
      </c>
      <c t="n" s="8" r="B3">
        <v>0.1</v>
      </c>
      <c t="n" s="9" r="C3">
        <v>0.075</v>
      </c>
    </row>
    <row spans="1:3" r="4">
      <c t="s" s="4" r="A4">
        <v>232</v>
      </c>
      <c t="n" s="6" r="B4">
        <v>4109</v>
      </c>
      <c t="n" s="6" r="C4">
        <v>3113</v>
      </c>
    </row>
    <row spans="1:3" r="5">
      <c t="s" s="4" r="A5">
        <v>233</v>
      </c>
      <c t="n" s="6" r="B5">
        <v>138</v>
      </c>
    </row>
    <row spans="1:3" r="6">
      <c t="s" s="4" r="A6">
        <v>217</v>
      </c>
    </row>
    <row spans="1:3" r="7">
      <c t="s" s="4" r="A7">
        <v>231</v>
      </c>
      <c t="n" s="8" r="B7">
        <v>0.1</v>
      </c>
      <c t="n" s="9" r="C7">
        <v>0.075</v>
      </c>
    </row>
    <row spans="1:3" r="8">
      <c t="s" s="4" r="A8">
        <v>232</v>
      </c>
      <c t="n" s="6" r="B8">
        <v>4109</v>
      </c>
      <c t="n" s="6" r="C8">
        <v>3113</v>
      </c>
    </row>
    <row spans="1:3" r="9">
      <c t="s" s="4" r="A9">
        <v>234</v>
      </c>
      <c t="n" s="6" r="B9">
        <v>7582</v>
      </c>
    </row>
    <row spans="1:3" r="10">
      <c t="s" s="4" r="A10">
        <v>233</v>
      </c>
      <c t="n" s="6" r="B10">
        <v>13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0</v>
      </c>
      <c t="s" s="2" r="B1">
        <v>2</v>
      </c>
      <c t="s" s="2" r="C1">
        <v>32</v>
      </c>
    </row>
    <row spans="1:3" r="2">
      <c t="s" s="3" r="A2">
        <v>791</v>
      </c>
    </row>
    <row spans="1:3" r="3">
      <c t="s" s="4" r="A3">
        <v>215</v>
      </c>
      <c t="n" s="7" r="B3">
        <v>4264</v>
      </c>
      <c t="n" s="7" r="C3">
        <v>4368</v>
      </c>
    </row>
    <row spans="1:3" r="4">
      <c t="s" s="4" r="A4">
        <v>866</v>
      </c>
    </row>
    <row spans="1:3" r="5">
      <c t="s" s="3" r="A5">
        <v>791</v>
      </c>
    </row>
    <row spans="1:3" r="6">
      <c t="s" s="4" r="A6">
        <v>215</v>
      </c>
      <c t="n" s="6" r="B6">
        <v>1720</v>
      </c>
      <c t="n" s="6" r="C6">
        <v>1711</v>
      </c>
    </row>
    <row spans="1:3" r="7">
      <c t="s" s="4" r="A7">
        <v>868</v>
      </c>
    </row>
    <row spans="1:3" r="8">
      <c t="s" s="3" r="A8">
        <v>791</v>
      </c>
    </row>
    <row spans="1:3" r="9">
      <c t="s" s="4" r="A9">
        <v>215</v>
      </c>
      <c t="n" s="6" r="B9">
        <v>2544</v>
      </c>
      <c t="n" s="6" r="C9">
        <v>2657</v>
      </c>
    </row>
    <row spans="1:3" r="10">
      <c t="s" s="4" r="A10">
        <v>871</v>
      </c>
    </row>
    <row spans="1:3" r="11">
      <c t="s" s="3" r="A11">
        <v>791</v>
      </c>
    </row>
    <row spans="1:3" r="12">
      <c t="s" s="4" r="A12">
        <v>215</v>
      </c>
      <c t="n" s="6" r="B12">
        <v>4264</v>
      </c>
      <c t="n" s="6" r="C12">
        <v>4368</v>
      </c>
    </row>
    <row spans="1:3" r="13">
      <c t="s" s="4" r="A13">
        <v>872</v>
      </c>
    </row>
    <row spans="1:3" r="14">
      <c t="s" s="3" r="A14">
        <v>791</v>
      </c>
    </row>
    <row spans="1:3" r="15">
      <c t="s" s="4" r="A15">
        <v>215</v>
      </c>
      <c t="n" s="6" r="B15">
        <v>1720</v>
      </c>
      <c t="n" s="6" r="C15">
        <v>1711</v>
      </c>
    </row>
    <row spans="1:3" r="16">
      <c t="s" s="4" r="A16">
        <v>873</v>
      </c>
    </row>
    <row spans="1:3" r="17">
      <c t="s" s="3" r="A17">
        <v>791</v>
      </c>
    </row>
    <row spans="1:3" r="18">
      <c t="s" s="4" r="A18">
        <v>215</v>
      </c>
      <c t="n" s="7" r="B18">
        <v>2544</v>
      </c>
      <c t="n" s="7" r="C18">
        <v>265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74</v>
      </c>
      <c t="s" s="2" r="B1">
        <v>875</v>
      </c>
    </row>
    <row spans="1:2" r="2">
      <c t="s" s="3" r="A2">
        <v>791</v>
      </c>
    </row>
    <row spans="1:2" r="3">
      <c t="n" s="6" r="A3">
        <v>2016</v>
      </c>
      <c t="n" s="7" r="B3">
        <v>620</v>
      </c>
    </row>
    <row spans="1:2" r="4">
      <c t="n" s="6" r="A4">
        <v>2017</v>
      </c>
      <c t="n" s="6" r="B4">
        <v>188</v>
      </c>
    </row>
    <row spans="1:2" r="5">
      <c t="n" s="6" r="A5">
        <v>2018</v>
      </c>
      <c t="n" s="6" r="B5">
        <v>30</v>
      </c>
    </row>
    <row spans="1:2" r="6">
      <c t="n" s="6" r="A6">
        <v>2019</v>
      </c>
      <c t="n" s="6" r="B6">
        <v>31</v>
      </c>
    </row>
    <row spans="1:2" r="7">
      <c t="n" s="6" r="A7">
        <v>2020</v>
      </c>
      <c t="n" s="6" r="B7">
        <v>463</v>
      </c>
    </row>
    <row spans="1:2" r="8">
      <c t="s" s="4" r="A8">
        <v>876</v>
      </c>
      <c t="n" s="7" r="B8">
        <v>254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7</v>
      </c>
      <c t="s" s="2" r="B1">
        <v>1</v>
      </c>
    </row>
    <row spans="1:3" r="2">
      <c t="s" s="2" r="B2">
        <v>2</v>
      </c>
      <c t="s" s="2" r="C2">
        <v>32</v>
      </c>
    </row>
    <row spans="1:3" r="3">
      <c t="s" s="3" r="A3">
        <v>878</v>
      </c>
    </row>
    <row spans="1:3" r="4">
      <c t="s" s="4" r="A4">
        <v>129</v>
      </c>
      <c t="n" s="7" r="B4">
        <v>2655</v>
      </c>
      <c t="n" s="7" r="C4">
        <v>7631</v>
      </c>
    </row>
    <row spans="1:3" r="5">
      <c t="s" s="4" r="A5">
        <v>130</v>
      </c>
      <c t="n" s="6" r="B5">
        <v>1113</v>
      </c>
      <c t="n" s="6" r="C5">
        <v>1138</v>
      </c>
    </row>
    <row spans="1:3" r="6">
      <c t="s" s="4" r="A6">
        <v>131</v>
      </c>
      <c t="n" s="7" r="B6">
        <v>1542</v>
      </c>
      <c t="n" s="7" r="C6">
        <v>6493</v>
      </c>
    </row>
    <row spans="1:3" r="7">
      <c t="s" s="3" r="A7">
        <v>879</v>
      </c>
    </row>
    <row spans="1:3" r="8">
      <c t="s" s="4" r="A8">
        <v>880</v>
      </c>
      <c t="n" s="6" r="B8">
        <v>4910608</v>
      </c>
      <c t="n" s="6" r="C8">
        <v>4902389</v>
      </c>
    </row>
    <row spans="1:3" r="9">
      <c t="s" s="4" r="A9">
        <v>881</v>
      </c>
      <c t="n" s="6" r="B9">
        <v>2566</v>
      </c>
    </row>
    <row spans="1:3" r="10">
      <c t="s" s="4" r="A10">
        <v>882</v>
      </c>
      <c t="n" s="6" r="B10">
        <v>4913174</v>
      </c>
      <c t="n" s="6" r="C10">
        <v>4902389</v>
      </c>
    </row>
    <row spans="1:3" r="11">
      <c t="s" s="3" r="A11">
        <v>883</v>
      </c>
    </row>
    <row spans="1:3" r="12">
      <c t="s" s="4" r="A12">
        <v>133</v>
      </c>
      <c t="n" s="8" r="B12">
        <v>0.31</v>
      </c>
      <c t="n" s="8" r="C12">
        <v>1.32</v>
      </c>
    </row>
    <row spans="1:3" r="13">
      <c t="s" s="4" r="A13">
        <v>134</v>
      </c>
      <c t="n" s="8" r="B13">
        <v>0.31</v>
      </c>
      <c t="n" s="8" r="C13">
        <v>1.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32</v>
      </c>
    </row>
    <row spans="1:3" r="2">
      <c t="s" s="4" r="A2">
        <v>885</v>
      </c>
    </row>
    <row spans="1:3" r="3">
      <c t="s" s="3" r="A3">
        <v>886</v>
      </c>
    </row>
    <row spans="1:3" r="4">
      <c t="s" s="4" r="A4">
        <v>887</v>
      </c>
      <c t="n" s="7" r="B4">
        <v>61115</v>
      </c>
      <c t="n" s="7" r="C4">
        <v>60019</v>
      </c>
    </row>
    <row spans="1:3" r="5">
      <c t="s" s="4" r="A5">
        <v>888</v>
      </c>
    </row>
    <row spans="1:3" r="6">
      <c t="s" s="3" r="A6">
        <v>886</v>
      </c>
    </row>
    <row spans="1:3" r="7">
      <c t="s" s="4" r="A7">
        <v>887</v>
      </c>
      <c t="n" s="7" r="B7">
        <v>7732</v>
      </c>
      <c t="n" s="7" r="C7">
        <v>976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89</v>
      </c>
      <c t="s" s="2" r="B1">
        <v>875</v>
      </c>
    </row>
    <row spans="1:2" r="2">
      <c t="s" s="3" r="A2">
        <v>275</v>
      </c>
    </row>
    <row spans="1:2" r="3">
      <c t="s" s="4" r="A3">
        <v>890</v>
      </c>
      <c t="n" s="7" r="B3">
        <v>10800</v>
      </c>
    </row>
    <row spans="1:2" r="4">
      <c t="s" s="4" r="A4">
        <v>39</v>
      </c>
      <c t="n" s="6" r="B4">
        <v>323</v>
      </c>
    </row>
    <row spans="1:2" r="5">
      <c t="s" s="4" r="A5">
        <v>891</v>
      </c>
      <c t="n" s="7" r="B5">
        <v>1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2</v>
      </c>
      <c t="s" s="2" r="B1">
        <v>1</v>
      </c>
    </row>
    <row spans="1:3" r="2">
      <c t="s" s="2" r="B2">
        <v>2</v>
      </c>
      <c t="s" s="2" r="C2">
        <v>32</v>
      </c>
    </row>
    <row spans="1:3" r="3">
      <c t="s" s="3" r="A3">
        <v>893</v>
      </c>
    </row>
    <row spans="1:3" r="4">
      <c t="s" s="4" r="A4">
        <v>586</v>
      </c>
      <c t="n" s="7" r="B4">
        <v>593</v>
      </c>
      <c t="n" s="7" r="C4">
        <v>2400</v>
      </c>
    </row>
    <row spans="1:3" r="5">
      <c t="s" s="4" r="A5">
        <v>894</v>
      </c>
      <c t="n" s="6" r="B5">
        <v>1</v>
      </c>
    </row>
    <row spans="1:3" r="6">
      <c t="s" s="4" r="A6">
        <v>895</v>
      </c>
      <c t="n" s="6" r="B6">
        <v>29</v>
      </c>
    </row>
    <row spans="1:3" r="7">
      <c t="s" s="4" r="A7">
        <v>896</v>
      </c>
      <c t="n" s="6" r="B7">
        <v>1800</v>
      </c>
    </row>
    <row spans="1:3" r="8">
      <c t="s" s="4" r="A8">
        <v>897</v>
      </c>
      <c t="n" s="7" r="B8">
        <v>3200</v>
      </c>
      <c t="n" s="7" r="C8">
        <v>57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898</v>
      </c>
      <c t="s" s="2" r="B1">
        <v>1</v>
      </c>
    </row>
    <row spans="1:3" r="2">
      <c t="s" s="2" r="B2">
        <v>2</v>
      </c>
      <c t="s" s="2" r="C2">
        <v>32</v>
      </c>
    </row>
    <row spans="1:3" r="3">
      <c t="s" s="3" r="A3">
        <v>281</v>
      </c>
    </row>
    <row spans="1:3" r="4">
      <c t="s" s="4" r="A4">
        <v>899</v>
      </c>
      <c t="n" s="7" r="B4">
        <v>112</v>
      </c>
      <c t="n" s="7" r="C4">
        <v>9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00</v>
      </c>
      <c t="s" s="2" r="B1">
        <v>875</v>
      </c>
    </row>
    <row spans="1:2" r="2">
      <c t="s" s="3" r="A2">
        <v>275</v>
      </c>
    </row>
    <row spans="1:2" r="3">
      <c t="n" s="6" r="A3">
        <v>2016</v>
      </c>
      <c t="n" s="7" r="B3">
        <v>60</v>
      </c>
    </row>
    <row spans="1:2" r="4">
      <c t="n" s="6" r="A4">
        <v>2017</v>
      </c>
      <c t="n" s="6" r="B4">
        <v>43</v>
      </c>
    </row>
    <row spans="1:2" r="5">
      <c t="n" s="6" r="A5">
        <v>2018</v>
      </c>
      <c t="n" s="6" r="B5">
        <v>22</v>
      </c>
    </row>
    <row spans="1:2" r="6">
      <c t="n" s="6" r="A6">
        <v>2019</v>
      </c>
      <c t="n" s="6" r="B6">
        <v>4</v>
      </c>
    </row>
    <row spans="1:2" r="7">
      <c t="s" s="4" r="A7">
        <v>901</v>
      </c>
      <c t="n" s="7" r="B7">
        <v>12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902</v>
      </c>
      <c t="s" s="2" r="B1">
        <v>1</v>
      </c>
    </row>
    <row spans="1:3" r="2">
      <c t="s" s="2" r="B2">
        <v>2</v>
      </c>
      <c t="s" s="2" r="C2">
        <v>32</v>
      </c>
    </row>
    <row spans="1:3" r="3">
      <c t="s" s="3" r="A3">
        <v>291</v>
      </c>
    </row>
    <row spans="1:3" r="4">
      <c t="s" s="4" r="A4">
        <v>903</v>
      </c>
      <c t="s" s="4" r="B4">
        <v>904</v>
      </c>
    </row>
    <row spans="1:3" r="5">
      <c t="s" s="4" r="A5">
        <v>232</v>
      </c>
      <c t="n" s="6" r="B5">
        <v>4109</v>
      </c>
      <c t="n" s="6" r="C5">
        <v>31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5</v>
      </c>
      <c t="s" s="2" r="B1">
        <v>2</v>
      </c>
      <c t="s" s="2" r="C1">
        <v>32</v>
      </c>
    </row>
    <row spans="1:3" r="2">
      <c t="s" s="3" r="A2">
        <v>906</v>
      </c>
    </row>
    <row spans="1:3" r="3">
      <c t="s" s="4" r="A3">
        <v>907</v>
      </c>
      <c t="n" s="7" r="B3">
        <v>105559</v>
      </c>
      <c t="n" s="7" r="C3">
        <v>83292</v>
      </c>
    </row>
    <row spans="1:3" r="4">
      <c t="s" s="4" r="A4">
        <v>503</v>
      </c>
    </row>
    <row spans="1:3" r="5">
      <c t="s" s="3" r="A5">
        <v>906</v>
      </c>
    </row>
    <row spans="1:3" r="6">
      <c t="s" s="4" r="A6">
        <v>907</v>
      </c>
      <c t="n" s="6" r="B6">
        <v>89337</v>
      </c>
      <c t="n" s="6" r="C6">
        <v>67029</v>
      </c>
    </row>
    <row spans="1:3" r="7">
      <c t="s" s="4" r="A7">
        <v>504</v>
      </c>
    </row>
    <row spans="1:3" r="8">
      <c t="s" s="3" r="A8">
        <v>906</v>
      </c>
    </row>
    <row spans="1:3" r="9">
      <c t="s" s="4" r="A9">
        <v>907</v>
      </c>
      <c t="n" s="6" r="B9">
        <v>16214</v>
      </c>
      <c t="n" s="6" r="C9">
        <v>16257</v>
      </c>
    </row>
    <row spans="1:3" r="10">
      <c t="s" s="4" r="A10">
        <v>505</v>
      </c>
    </row>
    <row spans="1:3" r="11">
      <c t="s" s="3" r="A11">
        <v>906</v>
      </c>
    </row>
    <row spans="1:3" r="12">
      <c t="s" s="4" r="A12">
        <v>907</v>
      </c>
      <c t="n" s="6" r="B12">
        <v>8</v>
      </c>
      <c t="n" s="6" r="C12">
        <v>6</v>
      </c>
    </row>
    <row spans="1:3" r="13">
      <c t="s" s="4" r="A13">
        <v>908</v>
      </c>
    </row>
    <row spans="1:3" r="14">
      <c t="s" s="3" r="A14">
        <v>906</v>
      </c>
    </row>
    <row spans="1:3" r="15">
      <c t="s" s="4" r="A15">
        <v>907</v>
      </c>
      <c t="n" s="6" r="B15">
        <v>105559</v>
      </c>
      <c t="n" s="6" r="C15">
        <v>83292</v>
      </c>
    </row>
    <row spans="1:3" r="16">
      <c t="s" s="4" r="A16">
        <v>909</v>
      </c>
    </row>
    <row spans="1:3" r="17">
      <c t="s" s="3" r="A17">
        <v>906</v>
      </c>
    </row>
    <row spans="1:3" r="18">
      <c t="s" s="4" r="A18">
        <v>907</v>
      </c>
      <c t="n" s="6" r="B18">
        <v>89337</v>
      </c>
      <c t="n" s="6" r="C18">
        <v>67029</v>
      </c>
    </row>
    <row spans="1:3" r="19">
      <c t="s" s="4" r="A19">
        <v>910</v>
      </c>
    </row>
    <row spans="1:3" r="20">
      <c t="s" s="3" r="A20">
        <v>906</v>
      </c>
    </row>
    <row spans="1:3" r="21">
      <c t="s" s="4" r="A21">
        <v>907</v>
      </c>
      <c t="n" s="6" r="B21">
        <v>16214</v>
      </c>
      <c t="n" s="6" r="C21">
        <v>16257</v>
      </c>
    </row>
    <row spans="1:3" r="22">
      <c t="s" s="4" r="A22">
        <v>911</v>
      </c>
    </row>
    <row spans="1:3" r="23">
      <c t="s" s="3" r="A23">
        <v>906</v>
      </c>
    </row>
    <row spans="1:3" r="24">
      <c t="s" s="4" r="A24">
        <v>907</v>
      </c>
      <c t="n" s="6" r="B24">
        <v>8</v>
      </c>
      <c t="n" s="6" r="C24">
        <v>6</v>
      </c>
    </row>
    <row spans="1:3" r="25">
      <c t="s" s="4" r="A25">
        <v>912</v>
      </c>
    </row>
    <row spans="1:3" r="26">
      <c t="s" s="3" r="A26">
        <v>906</v>
      </c>
    </row>
    <row spans="1:3" r="27">
      <c t="s" s="4" r="A27">
        <v>907</v>
      </c>
      <c t="n" s="6" r="B27">
        <v>8</v>
      </c>
      <c t="n" s="6" r="C27">
        <v>6</v>
      </c>
    </row>
    <row spans="1:3" r="28">
      <c t="s" s="4" r="A28">
        <v>913</v>
      </c>
    </row>
    <row spans="1:3" r="29">
      <c t="s" s="3" r="A29">
        <v>906</v>
      </c>
    </row>
    <row spans="1:3" r="30">
      <c t="s" s="4" r="A30">
        <v>907</v>
      </c>
      <c t="n" s="6" r="B30">
        <v>8</v>
      </c>
      <c t="n" s="6" r="C30">
        <v>6</v>
      </c>
    </row>
    <row spans="1:3" r="31">
      <c t="s" s="4" r="A31">
        <v>914</v>
      </c>
    </row>
    <row spans="1:3" r="32">
      <c t="s" s="3" r="A32">
        <v>906</v>
      </c>
    </row>
    <row spans="1:3" r="33">
      <c t="s" s="4" r="A33">
        <v>907</v>
      </c>
      <c t="n" s="6" r="B33">
        <v>105551</v>
      </c>
      <c t="n" s="6" r="C33">
        <v>83286</v>
      </c>
    </row>
    <row spans="1:3" r="34">
      <c t="s" s="4" r="A34">
        <v>915</v>
      </c>
    </row>
    <row spans="1:3" r="35">
      <c t="s" s="3" r="A35">
        <v>906</v>
      </c>
    </row>
    <row spans="1:3" r="36">
      <c t="s" s="4" r="A36">
        <v>907</v>
      </c>
      <c t="n" s="6" r="B36">
        <v>89337</v>
      </c>
      <c t="n" s="6" r="C36">
        <v>67029</v>
      </c>
    </row>
    <row spans="1:3" r="37">
      <c t="s" s="4" r="A37">
        <v>916</v>
      </c>
    </row>
    <row spans="1:3" r="38">
      <c t="s" s="3" r="A38">
        <v>906</v>
      </c>
    </row>
    <row spans="1:3" r="39">
      <c t="s" s="4" r="A39">
        <v>907</v>
      </c>
      <c t="n" s="7" r="B39">
        <v>16214</v>
      </c>
      <c t="n" s="7" r="C39">
        <v>1625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ature of Banking Activities an</vt:lpstr>
      <vt:lpstr>Securities</vt:lpstr>
      <vt:lpstr>Loans</vt:lpstr>
      <vt:lpstr>Allowance for Loan Losses</vt:lpstr>
      <vt:lpstr>Other Real Estate Owned</vt:lpstr>
      <vt:lpstr>Premises and Equipment</vt:lpstr>
      <vt:lpstr>Deposits</vt:lpstr>
      <vt:lpstr>Other Borrowings</vt:lpstr>
      <vt:lpstr>Subordinated Debt</vt:lpstr>
      <vt:lpstr>Junior Subordinated Debt</vt:lpstr>
      <vt:lpstr>Income Taxes</vt:lpstr>
      <vt:lpstr>Funds Restrictions and Reserve </vt:lpstr>
      <vt:lpstr>Benefit Plans</vt:lpstr>
      <vt:lpstr>Earnings per Common Share</vt:lpstr>
      <vt:lpstr>Commitments and Unfunded Credit</vt:lpstr>
      <vt:lpstr>Transactions with Related Parti</vt:lpstr>
      <vt:lpstr>Lease Commitments</vt:lpstr>
      <vt:lpstr>Dividend Reinvestment Plan</vt:lpstr>
      <vt:lpstr>Fair Value Measurements</vt:lpstr>
      <vt:lpstr>Regulatory Matters</vt:lpstr>
      <vt:lpstr>Accumulated Other Comprehensive</vt:lpstr>
      <vt:lpstr>Preferred Stock</vt:lpstr>
      <vt:lpstr>Stock Compensation Plans</vt:lpstr>
      <vt:lpstr>Acquisition</vt:lpstr>
      <vt:lpstr>Subsequent Events</vt:lpstr>
      <vt:lpstr>Parent Company Only Financial S</vt:lpstr>
      <vt:lpstr>Nature of Banking Activities 36</vt:lpstr>
      <vt:lpstr>Securities (Tables)</vt:lpstr>
      <vt:lpstr>Loans (Tables)</vt:lpstr>
      <vt:lpstr>Allowance for Loan Losses (Tabl</vt:lpstr>
      <vt:lpstr>Other Real Estate Owned (Tables</vt:lpstr>
      <vt:lpstr>Premises and Equipment (Tables)</vt:lpstr>
      <vt:lpstr>Deposits (Tables)</vt:lpstr>
      <vt:lpstr>Income Taxes (Tables)</vt:lpstr>
      <vt:lpstr>Benefit Plans (Tables)</vt:lpstr>
      <vt:lpstr>Earnings per Common Share (Tabl</vt:lpstr>
      <vt:lpstr>Commitments and Unfunded Cred46</vt:lpstr>
      <vt:lpstr>Lease Commitments (Tables)</vt:lpstr>
      <vt:lpstr>Fair Value Measurements (Tables</vt:lpstr>
      <vt:lpstr>Regulatory Matters (Tables)</vt:lpstr>
      <vt:lpstr>Accumulated Other Comprehensi50</vt:lpstr>
      <vt:lpstr>Stock Compensation Plans (Table</vt:lpstr>
      <vt:lpstr>Acquisition (Tables)</vt:lpstr>
      <vt:lpstr>Parent Company Only Financial53</vt:lpstr>
      <vt:lpstr>Nature of Banking Activities 54</vt:lpstr>
      <vt:lpstr>Securities - Summary of Amortiz</vt:lpstr>
      <vt:lpstr>Securities - Summary of Investm</vt:lpstr>
      <vt:lpstr>Securities - Additional Informa</vt:lpstr>
      <vt:lpstr>Securities - Amortized Cost and</vt:lpstr>
      <vt:lpstr>Securities - Composition of Res</vt:lpstr>
      <vt:lpstr>Loans - Summary of Loans (Detai</vt:lpstr>
      <vt:lpstr>Loans - Additional Information </vt:lpstr>
      <vt:lpstr>Loans - Summary of Loan Classes</vt:lpstr>
      <vt:lpstr>Loans - Analysis of the Credit </vt:lpstr>
      <vt:lpstr>Allowance for Loan Losses - All</vt:lpstr>
      <vt:lpstr>Allowance for Loan losses - Imp</vt:lpstr>
      <vt:lpstr>Allowance for Loan Losses - Add</vt:lpstr>
      <vt:lpstr>Allowance for Loan Losses - Inf</vt:lpstr>
      <vt:lpstr>Other Real Estate Owned - Summa</vt:lpstr>
      <vt:lpstr>Other Real Estate Owned (OREO) </vt:lpstr>
      <vt:lpstr>Other Real Estate Owned - Sum70</vt:lpstr>
      <vt:lpstr>Premises and Equipment - Summar</vt:lpstr>
      <vt:lpstr>Premises and Equipment - Additi</vt:lpstr>
      <vt:lpstr>Deposits - Additional Informati</vt:lpstr>
      <vt:lpstr>Deposits - Scheduled Maturities</vt:lpstr>
      <vt:lpstr>Other Borrowings - Additional I</vt:lpstr>
      <vt:lpstr>Subordinated Debt - Additional </vt:lpstr>
      <vt:lpstr>Junior Subordinated Debt - Addi</vt:lpstr>
      <vt:lpstr>Income Taxes - Net Deferred Tax</vt:lpstr>
      <vt:lpstr>Income Taxes - Income Tax Expen</vt:lpstr>
      <vt:lpstr>Income Taxes - Income Tax Exp80</vt:lpstr>
      <vt:lpstr>Funds Restrictions and Reserv81</vt:lpstr>
      <vt:lpstr>Benefit Plans - Additional Info</vt:lpstr>
      <vt:lpstr>Benefit Plans - Schedule of Cha</vt:lpstr>
      <vt:lpstr>Benefit Plans - Amounts Recogni</vt:lpstr>
      <vt:lpstr>Benefit Plans - Weighted Averag</vt:lpstr>
      <vt:lpstr>Benefit Plans - Components of N</vt:lpstr>
      <vt:lpstr>Benefit Plans - Other Changes i</vt:lpstr>
      <vt:lpstr>Benefit Plans - Weighted Aver88</vt:lpstr>
      <vt:lpstr>Benefit Plans - Schedule of Pen</vt:lpstr>
      <vt:lpstr>Benefit Plans - Schedule of Fai</vt:lpstr>
      <vt:lpstr>Benefit Plans - Estimated Futur</vt:lpstr>
      <vt:lpstr>Earnings per Common Share - Com</vt:lpstr>
      <vt:lpstr>Commitments and Unfunded Cred93</vt:lpstr>
      <vt:lpstr>Commitments and Unfunded Cred94</vt:lpstr>
      <vt:lpstr>Transactions with Related Par95</vt:lpstr>
      <vt:lpstr>Lease Commitments - Additional </vt:lpstr>
      <vt:lpstr>Lease Commitments - Minimum Ren</vt:lpstr>
      <vt:lpstr>Dividend Reinvestment Plan - Ad</vt:lpstr>
      <vt:lpstr>Fair Value Measurements - Balan</vt:lpstr>
      <vt:lpstr>Fair Value Measurements - Addit</vt:lpstr>
      <vt:lpstr>Fair Value Measurements - Summa</vt:lpstr>
      <vt:lpstr>Fair Value Measurements - Quant</vt:lpstr>
      <vt:lpstr>Fair Value Measurements - Carry</vt:lpstr>
      <vt:lpstr>Regulatory Matters - Additional</vt:lpstr>
      <vt:lpstr>Regulatory Matters - Comparison</vt:lpstr>
      <vt:lpstr>Accumulated Other Comprehens106</vt:lpstr>
      <vt:lpstr>Accumulated Other Comprehens107</vt:lpstr>
      <vt:lpstr>Accumulated Other Comprehens108</vt:lpstr>
      <vt:lpstr>Preferred Stock - Additional In</vt:lpstr>
      <vt:lpstr>Stock Compensation Plans - Addi</vt:lpstr>
      <vt:lpstr>Stock Compensation Plans - Summ</vt:lpstr>
      <vt:lpstr>Acquisition - Additional Inform</vt:lpstr>
      <vt:lpstr>Acquisition - Preliminary Asses</vt:lpstr>
      <vt:lpstr>Subsequent Event - Additional I</vt:lpstr>
      <vt:lpstr>Parent Company Only Financia115</vt:lpstr>
      <vt:lpstr>Parent Company Only Financia116</vt:lpstr>
      <vt:lpstr>Parent Company Only Financia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13:50Z</dcterms:created>
  <dcterms:modified xmlns:dcterms="http://purl.org/dc/terms/" xmlns:xsi="http://www.w3.org/2001/XMLSchema-instance" xsi:type="dcterms:W3CDTF">2016-03-30T15:13:50Z</dcterms:modified>
  <dc:title xmlns:dc="http://purl.org/dc/elements/1.1/">Untitled</dc:title>
  <dc:description xmlns:dc="http://purl.org/dc/elements/1.1/"/>
  <dc:subject xmlns:dc="http://purl.org/dc/elements/1.1/"/>
  <cp:keywords/>
  <cp:category/>
</cp:coreProperties>
</file>